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rganiza" sheetId="7" state="visible" r:id="rId7"/>
    <sheet xmlns:r="http://schemas.openxmlformats.org/officeDocument/2006/relationships" name="Liquidity and Capital Resources" sheetId="8" state="visible" r:id="rId8"/>
    <sheet xmlns:r="http://schemas.openxmlformats.org/officeDocument/2006/relationships" name="Inventory" sheetId="9" state="visible" r:id="rId9"/>
    <sheet xmlns:r="http://schemas.openxmlformats.org/officeDocument/2006/relationships" name="Deposits and Other Current Asse" sheetId="10" state="visible" r:id="rId10"/>
    <sheet xmlns:r="http://schemas.openxmlformats.org/officeDocument/2006/relationships" name="Property, Plant and Equipment, "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Commitment and Contingenc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Fair Value of Financial Instrum"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ature of Business and Organi_2" sheetId="23" state="visible" r:id="rId23"/>
    <sheet xmlns:r="http://schemas.openxmlformats.org/officeDocument/2006/relationships" name="Nature of Business and Organi_3" sheetId="24" state="visible" r:id="rId24"/>
    <sheet xmlns:r="http://schemas.openxmlformats.org/officeDocument/2006/relationships" name="Inventory (Tables)" sheetId="25" state="visible" r:id="rId25"/>
    <sheet xmlns:r="http://schemas.openxmlformats.org/officeDocument/2006/relationships" name="Deposits and Other Current As_2" sheetId="26" state="visible" r:id="rId26"/>
    <sheet xmlns:r="http://schemas.openxmlformats.org/officeDocument/2006/relationships" name="Property, Plant and Equipment_2" sheetId="27" state="visible" r:id="rId27"/>
    <sheet xmlns:r="http://schemas.openxmlformats.org/officeDocument/2006/relationships" name="Accrued Expenses and Other Cu_2" sheetId="28" state="visible" r:id="rId28"/>
    <sheet xmlns:r="http://schemas.openxmlformats.org/officeDocument/2006/relationships" name="Notes Payable (Tables)" sheetId="29" state="visible" r:id="rId29"/>
    <sheet xmlns:r="http://schemas.openxmlformats.org/officeDocument/2006/relationships" name="Related Party Transactions (Tab" sheetId="30" state="visible" r:id="rId30"/>
    <sheet xmlns:r="http://schemas.openxmlformats.org/officeDocument/2006/relationships" name="Stockholders_ Equity (Tables)" sheetId="31" state="visible" r:id="rId31"/>
    <sheet xmlns:r="http://schemas.openxmlformats.org/officeDocument/2006/relationships" name="Stock-Based Compensation (Table" sheetId="32" state="visible" r:id="rId32"/>
    <sheet xmlns:r="http://schemas.openxmlformats.org/officeDocument/2006/relationships" name="Fair Value of Financial Instr_2" sheetId="33" state="visible" r:id="rId33"/>
    <sheet xmlns:r="http://schemas.openxmlformats.org/officeDocument/2006/relationships" name="Net Loss per Share (Tables)" sheetId="34" state="visible" r:id="rId34"/>
    <sheet xmlns:r="http://schemas.openxmlformats.org/officeDocument/2006/relationships" name="Nature of Business and Organi_4" sheetId="35" state="visible" r:id="rId35"/>
    <sheet xmlns:r="http://schemas.openxmlformats.org/officeDocument/2006/relationships" name="Nature of Business and Organi_5" sheetId="36" state="visible" r:id="rId36"/>
    <sheet xmlns:r="http://schemas.openxmlformats.org/officeDocument/2006/relationships" name="Nature of Business and Organi_6" sheetId="37" state="visible" r:id="rId37"/>
    <sheet xmlns:r="http://schemas.openxmlformats.org/officeDocument/2006/relationships" name="Liquidity and Capital Resourc_2" sheetId="38" state="visible" r:id="rId38"/>
    <sheet xmlns:r="http://schemas.openxmlformats.org/officeDocument/2006/relationships" name="Inventory - Schedule of Invento" sheetId="39" state="visible" r:id="rId39"/>
    <sheet xmlns:r="http://schemas.openxmlformats.org/officeDocument/2006/relationships" name="Inventory - Narrative (Details)" sheetId="40" state="visible" r:id="rId40"/>
    <sheet xmlns:r="http://schemas.openxmlformats.org/officeDocument/2006/relationships" name="Deposits and Other Current As_3"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Accrued Expenses and Other Cu_3" sheetId="44" state="visible" r:id="rId44"/>
    <sheet xmlns:r="http://schemas.openxmlformats.org/officeDocument/2006/relationships" name="Notes Payable - Schedule of Not" sheetId="45" state="visible" r:id="rId45"/>
    <sheet xmlns:r="http://schemas.openxmlformats.org/officeDocument/2006/relationships" name="Notes Payable - Narrative (Deta" sheetId="46" state="visible" r:id="rId46"/>
    <sheet xmlns:r="http://schemas.openxmlformats.org/officeDocument/2006/relationships" name="Notes Payable - Schedule of Pri" sheetId="47" state="visible" r:id="rId47"/>
    <sheet xmlns:r="http://schemas.openxmlformats.org/officeDocument/2006/relationships" name="Related Party Transactions - Sc" sheetId="48" state="visible" r:id="rId48"/>
    <sheet xmlns:r="http://schemas.openxmlformats.org/officeDocument/2006/relationships" name="Related Party Transactions - Na" sheetId="49" state="visible" r:id="rId49"/>
    <sheet xmlns:r="http://schemas.openxmlformats.org/officeDocument/2006/relationships" name="Commitment and Contingencies (D" sheetId="50" state="visible" r:id="rId50"/>
    <sheet xmlns:r="http://schemas.openxmlformats.org/officeDocument/2006/relationships" name="Stockholders_ Equity - Schedule" sheetId="51" state="visible" r:id="rId51"/>
    <sheet xmlns:r="http://schemas.openxmlformats.org/officeDocument/2006/relationships" name="Stockholders_ Equity - Narrativ" sheetId="52" state="visible" r:id="rId52"/>
    <sheet xmlns:r="http://schemas.openxmlformats.org/officeDocument/2006/relationships" name="Stockholders_ Equity - Schedu_2"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Net Loss per Share - Potentiall"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00_);(#,##0.000)"/>
    <numFmt numFmtId="168" formatCode="#,##0.0000_);(#,##0.0000)"/>
    <numFmt numFmtId="169" formatCode="_(&quot;$ &quot;#,##0.0_);_(&quot;$ &quot;(#,##0.0)"/>
    <numFmt numFmtId="170" formatCode="#,##0%_);(#,##0%)"/>
    <numFmt numFmtId="171" formatCode="#,##0.00%_);(#,##0.00%)"/>
    <numFmt numFmtId="172" formatCode="#,##0.0_);(#,##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Jul.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95</t>
        </is>
      </c>
      <c r="C8" s="4" t="inlineStr">
        <is>
          <t xml:space="preserve"> </t>
        </is>
      </c>
    </row>
    <row r="9">
      <c r="A9" s="4" t="inlineStr">
        <is>
          <t>Entity Registrant Name</t>
        </is>
      </c>
      <c r="B9" s="4" t="inlineStr">
        <is>
          <t>Faraday Future Intelligent Electr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720320</t>
        </is>
      </c>
      <c r="C11" s="4" t="inlineStr">
        <is>
          <t xml:space="preserve"> </t>
        </is>
      </c>
    </row>
    <row r="12">
      <c r="A12" s="4" t="inlineStr">
        <is>
          <t>Entity Address, Address Line One</t>
        </is>
      </c>
      <c r="B12" s="4" t="inlineStr">
        <is>
          <t>18455 S. Figueroa Street</t>
        </is>
      </c>
      <c r="C12" s="4" t="inlineStr">
        <is>
          <t xml:space="preserve"> </t>
        </is>
      </c>
    </row>
    <row r="13">
      <c r="A13" s="4" t="inlineStr">
        <is>
          <t>Entity Address, City or Town</t>
        </is>
      </c>
      <c r="B13" s="4" t="inlineStr">
        <is>
          <t>Gard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48</t>
        </is>
      </c>
      <c r="C15" s="4" t="inlineStr">
        <is>
          <t xml:space="preserve"> </t>
        </is>
      </c>
    </row>
    <row r="16">
      <c r="A16" s="4" t="inlineStr">
        <is>
          <t>City Area Code</t>
        </is>
      </c>
      <c r="B16" s="4" t="inlineStr">
        <is>
          <t>424</t>
        </is>
      </c>
      <c r="C16" s="4" t="inlineStr">
        <is>
          <t xml:space="preserve"> </t>
        </is>
      </c>
    </row>
    <row r="17">
      <c r="A17" s="4" t="inlineStr">
        <is>
          <t>Local Phone Number</t>
        </is>
      </c>
      <c r="B17" s="4" t="inlineStr">
        <is>
          <t>276-7616</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No</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05521</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FFIE</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441264705</v>
      </c>
    </row>
    <row r="36">
      <c r="A36" s="4" t="inlineStr">
        <is>
          <t>Redeemable 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xercisable for shares of Class A common stock at an exercise price of $2,760.00 per share</t>
        </is>
      </c>
      <c r="C38" s="4" t="inlineStr">
        <is>
          <t xml:space="preserve"> </t>
        </is>
      </c>
    </row>
    <row r="39">
      <c r="A39" s="4" t="inlineStr">
        <is>
          <t>Trading Symbol</t>
        </is>
      </c>
      <c r="B39" s="4" t="inlineStr">
        <is>
          <t>FFIEW</t>
        </is>
      </c>
      <c r="C39" s="4" t="inlineStr">
        <is>
          <t xml:space="preserve"> </t>
        </is>
      </c>
    </row>
    <row r="40">
      <c r="A40" s="4" t="inlineStr">
        <is>
          <t>Security Exchange Name</t>
        </is>
      </c>
      <c r="B40" s="4" t="inlineStr">
        <is>
          <t>NASDAQ</t>
        </is>
      </c>
      <c r="C40" s="4" t="inlineStr">
        <is>
          <t xml:space="preserve"> </t>
        </is>
      </c>
    </row>
    <row r="41">
      <c r="A41" s="4" t="inlineStr">
        <is>
          <t>Class B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2666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Deposits and Other Current Assets</t>
        </is>
      </c>
      <c r="B4" s="4" t="inlineStr">
        <is>
          <t>4. Deposits and Other Current Assets (in thousands) Deposits: March 31, 2024 December 31, 2023 Deposits for research and development, prototype parts and other $ 24,364 $ 28,609 Deposits for goods and services yet to be received (“Future Work”) 2,760 2,773 Total deposits $ 27,124 $ 31,382 Other current assets: Prepaid expenses $ 16,595 $ 13,309 Other current assets 8,280 8,412 Total other current assets $ 24,875 $ 21,721 Deposits for research and development, prototype and production parts, and other are recognized and reported as Research and development expenses in the Unaudited Condensed Consolidated Statement of Operations and Comprehensive Loss when services are provided or as prototype parts are received. In addition, during the three months ended March 31, 2024, the Company made deposits for inventory and property, plant and equipment items, which are classified out of Deposits upon receipt of title. Prepaid expenses primarily consist of software subscriptions and insurance, and Other current assets includes certain deferred expenses. Other current assets also includes an insurance receivable relating to a legal settlement with a corresponding liability recognized in Accrued expenses and other current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5. Property, Plant and Equipment, Net (in thousands) March 31, 2024 December 31, 2023 Land, buildings and leasehold improvements $ 104,531 $ 103,522 Computer hardware 2,195 2,195 Tooling, machinery and equipment 319,904 318,301 Vehicles 669 669 Lease vehicles 2,185 1,873 Computer software 4,301 4,301 Construction in process 30,836 36,491 Total property, plant and equipment 464,621 467,352 Less: Accumulated depreciation (67,189) (49,540) Total property, plant and equipment, net $ 397,432 $ 417,812 Depreciation and amortization expense totaled $17.8 million and $1.1 million for the three months ended March 31, 2024 and 2023, respectively. FF announced the start of production of its first electric vehicle, the FF 91 Futurist, on March 29, 2023, at which point the Company classified a portion of its construction in process assets that are available for their intended use in the amount of $225.7 million and $75.7 million to Tooling, machinery and equipment and Buildings, respectively. Due to the build out of the FF ieFactory California, the Company has an asset retirement obligation (“ARO”) totaling $0.7 million for each of the periods ended March 31, 2024 and December 31, 2023. The ARO is recorded to Other liability, less current portion with a corresponding ARO asset within Land, buildings and leasehold improvements and Tooling, machinery and equipment. The ARO asset is depreciated to operating expense over the remaining term of the lease through December 2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in thousands) March 31, 2024 December 31, 2023 Accrued payroll and benefits $ 27,263 $ 28,037 Accrued legal contingencies 20,804 21,590 Other current liabilities 12,998 12,764 Total accrued expenses and other current liabilities $ 61,065 $ 62,3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The Company has entered into notes payable agreements with third parties, which consist of the following as of March 31, 2024 and December 31, 2023: March 31, 2024 (in thousands) Contractual Contractual Unpaid Principal Fair Value Original Issue Discount and Proceeds Allocated to Warrants Net Secured SPA Notes Various 10%-15% $ 83,387 $ (33,603) $ (7,896) $ 41,888 Unsecured SPA Notes * Various dates in 2029 10%-15% 13,219 (1,626) (2,543) 9,050 Unsecured Convertible Notes Various dates in 2024 4.27% 9,080 414 — 9,494 Notes payable – China other Due on Demand —% 4,897 — — 4,897 Auto loans October 2026 7% 72 — — 72 $ 110,655 $ (34,815) $ (10,439) 65,401 Less: Related party notes payable $ (1,632) Less: Notes payable, current portion (63,769) Total: Notes payable, less current portion $ — December 31, 2023 (in thousands) Contractual Contractual Unpaid Principal Fair Value Original Issue Discount and Proceeds Allocated to Warrants Net Secured SPA Notes Various 10%-15% $ 100,052 $ (15,501) $ (10,319) $ 74,232 Unsecured SPA Notes * Various dates in 2029 10%-15% 13,885 1,208 (2,613) 12,480 Notes payable – China other Due on Demand —% 4,898 4,898 Auto loans October 2026 7% 82 82 $ 118,917 $ (14,293) $ (12,932) 91,692 Less: Related party notes payable $ (542) Less: Notes payable, current portion $ (91,150) Total: Notes payable, less current portion $ — * includes amounts attributed to the Unsecured Streeterville SPA Secured and Unsecured SPA Notes On August 14, 2022, the Company entered into a securities purchase agreement (as amended from time to time, the “Secured SPA”) with FF Simplicity Ventures LLC (“FFSV”) as administrative agent, collateral agent and purchaser, and certain additional purchasers (collectively the “Secured SPA Purchasers”) to issue and sell the Company’s senior secured convertible notes (the “Secured SPA Notes”). The Secured SPA Notes were subsequently amended multiple times throughout 2022 and 2023, as further described below. On May 8, 2023, as further described below, the Company entered into a securities purchase agreement (as amended from time to time, the “Unsecured SPA”) with Metaverse Horizon Limited (“MHL”) and V W Investment Holding Limited (“VW Investment”) (MHL and V W Investment, together with the other purchasers, the “Unsecured SPA Purchasers”) to issue and sell $100.0 million aggregate principal of the Company’s senior unsecured convertible notes (the “Unsecured SPA Notes” and, together with the Secured SPA Notes, the “SPA Notes”). In August 2023, as further described below, the Company entered into the Unsecured Streeterville SPA (collectively included with the Unsecured SPA, Unsecured SPA Notes and SPA Warrants in future references), as part of its issuance of the Unsecured SPA Notes. The terms of the Secured SPA Notes and Unsecured SPA Notes are generally the same, however, the Secured SPA Notes are secured by the grant of a second lien upon substantially all of the personal and real property of the Company and its subsidiaries, as well as guarantee by substantially all of the Company’s domestic subsidiaries. The SPA Notes are generally subject to an original issue discount of 10%, and are convertible, along with any interest accrued, into shares of Class A Common Stock at the Conversion Price (as defined in each SPA Note), subject to full ratchet anti-dilution price protection. The principal balance of the SPA Notes is convertible at $0.73 per share as of each of March 31, 2024 and December 31, 2023, which represents an amended and reduced conversion price due to the full ratchet price protections, as described below. The SPA Notes bear interest at 10% per annum (or 15% if interest or settlement is paid in shares). Generally the SPA Notes require interest to be paid on each conversion date and quarterly in cash or in shares of Class A Common Stock. Certain Unsecured and Secured SPA Notes require the payment of interest in cash or shares of Class A Common Stock at maturity. Unless earlier paid, the SPA Notes entitle the purchasers, at each conversion date, to an interest make-whole (“Make-Whole Amount”), in a combination of cash or Class A Common Stock, at the Company’s discretion, in the amount of the interest that would have been payable if such converted amount was held to maturity. The conversion price for the Make-Whole Amount is the generally the greater of (a) the floor price, which is $10.90 as of March 31, 2024 and December 31, 2023 or (b) 90% of the lowest volume-weighted average price (“VWAP”) for the five consecutive trading days. Certain Secured SPA Notes require the Interest Conversion Price to be the lesser of (1) the Conversion Price or (2) the greater of (a) the floor price, which is $10.90 as of December 31, 2023 or (b) 90% of the lowest volume-weighted average price (“VWAP”) for the five consecutive trading days. When calculating the shares issuable upon conversion, the Make-Whole Amount shall be decreased by 50% of the original issue discount pertaining to such amount. Generally, the Secured and Unsecured SPA Purchasers have the option to purchase additional SPA Notes under similar terms as the existing SPA Notes, subject to various closing conditions (see Note 2, Liquidity and Capital Resources and Going Concern , for detailed discussion on commitments to fund additional Secured SPA Notes). In connection with the issuance of the SPA Notes, the Company also granted to each Secured SPA Purchaser and Unsecured SPA Purchaser a warrant (the “SPA Warrants”) to purchase shares of Class A Common Stock equal to 33% of the shares issuable upon conversion of the aggregate principal amount under the SPA Notes funded. The Company elected the fair value option afforded by ASC 825, Financial Instruments , with respect to the SPA Notes because the notes include features, such as a contingently exercisable put option, that meet the definition of an embedded derivative. The Company expenses transaction costs to Changes in fair value of notes payable and warrant liabilities or Changes in fair value of related party notes payable and warrant liabilities, as applicable, in the Unaudited Condensed Consolidated Statement of Operations and Comprehensive Loss. Sixth Secured SPA Amendment On February 3, 2023, the Company entered into a sixth amendment to the Secured SPA (the “Sixth Secured SPA Amendment”) with certain Secured SPA Purchasers, in which the Company agreed to sell up to $135.0 million in aggregate principal (the “Tranche C Notes”) with terms largely congruent to prior issuances and a $252.00 base conversion price subject to full ratchet anti-dilution price protection. Each applicable Secured SPA Purchaser has the option to purchase additional Secured SPA Notes on the same terms as the Tranche C Notes in an amount not to exceed 50% of the initial principal amount of the Tranche C Notes issued to each applicable Secured SPA Purchaser (the “Tranche D Notes”). Pursuant to the Sixth Secured SPA Amendment, certain outstanding Secured SPA Notes issued by the Company to Secured SPA Purchasers with an aggregate outstanding principal amount of $31.0 million were replaced by the same principal amount of new notes with a $214.20 base conversion price. In accordance with ASC 470-50, Debt— Modifications and Extinguishments , the change in conversion price qualifies as an extinguishment because the change in the fair value of the conversion feature was substantial. Accordingly, the Company recognized a Loss on settlement of notes payable in the Unaudited Condensed Consolidated Statements of Operations and Comprehensive Loss in the amount of $3.0 million for the three months ended March 31, 2023, calculated as the difference between the reacquisition price of the debt and the net carrying amount of the Secured SPA Notes. Pursuant to the Sixth Secured SPA Amendment, the Company entered into an agreement with certain Secured SPA Purchasers (the “Exchange Agreement”) holding a total of 825,542 warrants to exchange them for an aggregate 377,039 warrants and convertible notes (the “Exchange Notes”) with a principal balance totaling $41.0 million. The issued warrants have terms that limit down-round ratchet clauses to price adjustments only. The Exchange Notes mature on February 3, 2025, bear interest at 11% per annum, have no original issuance discount, do not have a fixed price conversion, and convert using a VWAP calculation as described in the Exchange Agreement. The remainder of the terms of the Exchange Notes are largely congruent to the existing Secured SPA Notes, including most-favored nation rights. In connection with the Exchange Agreement, equity-classified warrants were exchanged for warrants that qualify for liability classification per ASC 480, Distinguishing Liabilities from Equity , and were reclassified from equity to Warrant liabilities during the period ended March 31, 2023 in an amount totaling $6.8 million (the “Warrant Exchange”). As a result of the transaction, the Company did not recognize a gain or loss in the Unaudited Condensed Consolidated Statements of Operations and Comprehensive Loss, as the fair value of the instruments exchanged and received were approximately the same. Seventh Secured SPA Amendment On March 23, 2023, the Company entered into a seventh amendment to the Secured SPA (the “Seventh Secured SPA Amendment”) with FFSV, as administrative agent, collateral agent and purchaser, Senyun International Ltd. (“Senyun”), and FF Prosperity Ventures LLC (“FF Prosperity”), pursuant to which the parties agreed to accelerate the funding timeline of Tranche C Notes in the amount of $40.0 million, and FFSV agreed to purchase additional Tranche B Notes in the amount of $5.0 million, in each case, subject to meeting certain conditions, in exchange for an agreement to increase the original issuance discount associated with such funding. As part of the Seventh Secured SPA Amendment, the Company agreed that the original issuance discount related to $25.0 million in principal amount of Tranche C Notes and Tranche B Notes would be 14% and 16%, respectively. Unsecured SPA On May 8, 2023, the Company entered into the Unsecured SPA. The Unsecured SPA Notes are subject to an original issue discount of 10%, and are convertible, along with any interest accrued, into shares of Class A Common Stock at an original conversion price equal to $214.20, subject to anti-dilution protection. Interest on Unsecured SPA Notes is payable at conversion or at maturity. When calculating the shares issuable upon conversion, the converted amount shall be decreased by 50% of the original issue discount pertaining to such amount. Unless earlier paid, the Unsecured SPA Notes entitle the Unsecured SPA Purchasers, at each conversion date, to a Make-Whole Amount, in a combination of cash or Class A Common Stock at the Company’s discretion, in the amount of the interest that would have been payable if such converted amount was held to maturity based on an interest rate of 15% per annum. The conversion price of interest is the greater of (a) the floor price, $24.00 at inception (as adjusted for stock splits, stock dividends, stock combinations, recapitalizations or other similar transactions occurring after the date hereof) and (b) 90% of the lowest VWAP for the five consecutive trading days ending immediately prior to the conversion date. The Company elected the fair value option afforded by ASC 825, Financial Instruments , with respect to the Unsecured SPA Notes because the notes include features, such as a contingently exercisable put option, that meet the definition of an embedded derivative. The Company expenses the transaction costs to Changes in fair value of notes payable and warrant liabilities in the Unaudited Condensed Consolidated Statement of Operations and Comprehensive Loss. As part of the Unsecured SPA the Unsecured SPA Purchasers also received warrants consistent with the rights, terms and privileges of the warrants afforded to the holders of the Secured SPA Notes. Unsecured Securities Purchase Agreement – Streeterville On August 4, 2023, the Company entered into a securities purchase agreement with Streeterville (the “Unsecured Streeterville SPA”), for $16.5 million aggregate principal amount of the Company’s senior unsecured promissory notes (the “Streeterville Note”) and a common stock purchase warrant (the “Streeterville Warrant”) to purchase up to 25,421 shares of Common Stock with an exercise price equal to $214.20 per share, subject to full ratchet anti-dilution protection and other adjustments, and are exercisable for seven years on a cash or cashless basis. The Streeterville Note is subject to an original issue discount of $1.5 million. In addition, the Company paid Streeterville $0.2 million to cover Streeterville’s legal fees and other transaction costs incurred in connection with the purchase and sale of the Streeterville Note. The Streeterville Note is convertible into shares of Class A Common Stock, at an original conversion price equal to $214.20, plus an interest make-whole amount as described above for the Unsecured SPA, subject to certain adjustments including full ratchet anti-dilution price protection. The Streeterville Note matures on August 4, 2029 and is subject to the same repayment conversion, and most-favored nation terms and conditions as described above for the Unsecured SPA. Streeterville has the option, from time to time for 12 months after the date of the Unsecured Streeterville SPA, to purchase up to $7.5 million in aggregate (or $15.0 million in aggregate with the Company’s consent) in additional convertible senior unsecured notes and warrants on the same terms as the Streeterville Note and Streeterville Warrant. Additionally, from the date of the Unsecured Streeterville SPA until the five-year anniversary of the date of the Unsecured Streeterville SPA, upon any issuance by the Company or any of its subsidiaries of Class A Common Stock or Class A Common Stock equivalents for cash consideration, indebtedness or a combination of units thereof (subject to certain exceptions set forth in the Unsecured Streeterville SPA) (each, a “Subsequent Financing”), if Streeterville owns at least $7.5 million principal amount of Streeterville Notes (when aggregated with any affiliates of Streeterville) shall have the right to participate in the Subsequent Financing, up to an amount such that Streeterville’s ownership of the Company remains the same immediately following such Subsequent Financing as its ownership immediately prior to such Subsequent Financing, pursuant to the procedures outlined in the Unsecured Streeterville SPA. Pursuant to the Streeterville Note, the Company obtained stockholder approval, as required by the Nasdaq listing rules, with respect to the issuance of any shares of Class A Common Stock in excess of 19.99% of the issued and outstanding shares of Class A Common Stock (the “Issuance Cap”), the Conversion Shares (as defined in the Streeterville Note), the Warrant Shares (as defined in the Unsecured Streeterville SPA), and subject to any applicable Nasdaq rules, any shares Common Stock issuable pursuant to the note and warrant issuable in connection with the reinvestment right set forth in the Unsecured Streeterville SPA in excess of the Issuance Cap. Such stockholder approval was obtained at a special meeting of the Company’s stockholders held on February 5, 2024. Anti-dilution adjustments During the twelve-month period ended December 31, 2023 the Company entered into multiple dilutive stock sale and purchase transactions, as discussed in Note 2, Liquidity and Capital Resources and Going Concern above that triggered the full ratchet anti-dilution price protections embedded in the SPA Notes and SPA Warrants. As a result, the fixed-price conversion price of the SPA Notes and exercise price of the SPA Warrants outstanding prior to such financings was reduced to a price equal to the price per share paid in the dilutive financings. As of March 31, 2024 and December 31, 2023 the SPA Note conversion and SPA Warrant exercise price equals $0.73 for SPA Notes that were issued prior to December 31, 2023. Generally, the Make-Whole Amount is calculated using the floor price, which is $10.90 as of March 31, 2024 and December 31, 2023. End of Period Secured and Unsecured SPA Information During the three months ended March 31, 2024 the Company received cash proceeds, net of original issue discounts, of $1.5 million pursuant to the commitments included in the SPA Notes. The Company received cash proceeds, net of original issue discounts, of $231.1 million in exchange for the issuance of the SPA Notes during the twelve months ended December 31, 2023. The Company incurred approximately $0.0 million and $1.1 million in transaction costs during the three months ended March 31, 2024 and 2023 respectively. During the three months ended March 31, 2024 and the twelve months ended December 31, 2023, the Company issued to the Secured SPA Purchasers and Unsecured SPA Purchasers SPA Warrants pursuant to both the Secured SPA and Unsecured SPA arrangements and in connection with the Warrant Exchange. As of March 31, 2024, there were 558,689 SPA Warrants outstanding and as of December 31, 2023, there were 556,205 SPA Warrants outstanding. The SPA Warrants are subject to anti-dilution ratchet price protection and are exercisable for seven years from the date of issuance (see Note 10, Stockholders' Equity ). The Company may repurchase certain warrants for $0.01 per share if and to the extent the VWAP of the Class A Common Stock during 20 out of 30 trading days prior to the repurchase is greater than $3,600.00 per share, subject to certain additional conditions. There were no SPA Warrant exercises during the three months ended March 31, 2024. During the twelve months ended December 31, 2023, the Secured SPA Purchasers exercised warrants to purchase 251,649 shares of Class A Common Stock issued pursuant to the SPA Notes, via both cash and cashless exercise. On March 31, 2024 and 2023 the Company determined that the fair value of the SPA Notes was $50.9 million and $92.7 million and the fair value of the SPA Warrants was $0.1 million and $28.5 million, respectively. The Company recorded a gain in Change in fair value of notes payable and warrant liabilities in the Unaudited Condensed Consolidated Statement of Operations and Comprehensive Loss for the three months ended March 31, 2024 and 2023 in the amounts of $28.3 million and $97.7 million for the SPA Notes and SPA Warrants. During the three months ended March 31, 2024, total SPA Notes principal of $19.0 million with a fair value of $9.1 million was converted to Class A Common Stock. During the three months ended March 31, 2023, total SPA Notes principal of $61.6 million with a fair value of $42.7 million was converted to Class A Common Stock. In connection with the conversions of the SPA Notes the Company recognized a Loss on settlement of notes payable for the three months ended March 31, 2024 and 2023 in the amount of $11.6 million and $95.1 million, respectively. Unsecured Convertible Notes During January through March 2024, the Company issued unsecured convertible notes to Senyun and MHL, in an aggregate principal amount of $9.1 million. The notes are due three months from the date of issuance, accrue interest at a rate of 4.27% per annum, and are convertible into either Class A Common Stock or into an SPA Note at the option of the holder. If conversion into Class A Common Stock is elected, the conversion price is the latest closing price of the Company’s Class A Common Stock on the conversion date. The debt is due on demand upon the occurrence of an event of default as defined in the notes. The Company elected the fair value option afforded by ASC 825, Financial Instruments , with respect to these notes because the Company believes the notes will be exchanged into an SPA Note pursuant to the conversion right included within the notes. The SPA Notes include features, such as a contingently exercisable put option, which meet the definition of an embedded derivative. The Company recorded a loss in Change in fair value of notes payable and warrant liabilities in the Unaudited Condensed Consolidated Statement of Operations and Comprehensive Loss for the three months ended March 31, 2024 in the amount of $0.4 million for the convertible notes. Subsequent to the balance sheet date and prior to the issuance of these financial statements, this debt went into default due to non-payment by the maturity date. Fair Value of Notes Payable Not Carried at Fair Value The estimated fair value of the Company’s notes payable not carried at fair value, using inputs from Level 3 under the fair value hierarchy, approximated their carrying value as of March 31, 2024 and December 31, 2023, respectively. Schedule of Principal Maturities of Notes Payable The future scheduled principal maturities of notes payable as of March 31, 2024 are as follows: (in thousands) Due on demand $ 4,897 2024 7,580 2025 34,128 2026 72 2027 — 2028 — 2029 60,858 Thereafter 1,620 $ 109,1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Notes Payable The Company receives funding via notes payable from various parties, including related parties. These related parties include employees as well as affiliates of employees, affiliates, and other companies controlled or previously controlled by the Company’s founder and Chief Product and User Ecosystem Officer. Related party notes payable consists of the following as of March 31, 2024: (in thousands) Contractual Contractual Net Related party notes – China December 2023 18.0% $ 7,612 Related party notes – Unsecured Other Convertible April 8, 2024 4.27% 1,632 Related party notes – China various other Due on Demand —% 3,759 Related party notes – Convertible FFGP May 2024 4.27% 250 Related party notes – FFGP Various 2024 4.27% - 5.27% 1,576 14,829 Less: Related party notes payable, current (14,829) Total: Related party notes payable, less current $ — Related party notes payable consists of the following as of December 31, 2023: (in thousands) Contractual Contractual Net Related party notes – China December 31, 2023 18.0% $ 5,103 Related party notes – Unsecured SPA August 2029 10% - 15% 542 Related party notes – China various other Due on Demand —% 3,789 Related party notes – FFGP Varies 4.27% - 5.27% $ 326 9,760 Less: Related party notes payable, current (9,760) Total: Related party notes payable, less current $ — Unsecured SPA MHL is the anchor investor in the Unsecured SPA and has committed $80.0 million of such funding. MHL is a related party of the Company as MHL’s investors include a subsidiary of FF Global Partners LLC (“FF Global”), a stockholder of the Company. FF Global has control over the Company’s management, business and operations. See Note 7, Notes Payable , for details on the Unsecured SPA. The Company elected the fair value option afforded by ASC 825, Financial Instruments , with respect to the Unsecured SPA Notes because the notes include features, such as a contingently exercisable put option, which meet the definition of an embedded derivative. The Company expensed the transaction costs to Changes in fair value of related party notes payable and warrant liabilities in the Unaudited Condensed Consolidated Statement of Operations and Comprehensive Loss. Subsequent to the issuance of the Unsecured SPA, MHL funded, net of original issue discounts, $20.7 million in exchange for the issuance of the Unsecured SPA Notes and related warrants. MHL did not fund the Unsecured SPA during the three months ended March 31, 2024. In connection with the Unsecured SPA, the Company issued to MHL SPA Warrants to purchase 35,405 shares of the Class A Common Stock. The SPA Warrants are subject to anti-dilution ratchet price protection and are exercisable for seven years from the date of issuance (see Note 11, Stockholders' Equity and Note 7, Notes Payable ). During the three months ended March 31, 2024, MHL converted its remaining outstanding gross principal balance, $0.7 million, in exchange for 1,324,292 shares of the Class A Common Stock. In connection with the conversion of Unsecured SPA Notes, the Company recognized a $0.2 million Loss on settlement of related party notes payable during the three months ended March 31, 2024, for the difference between the fair value of the shares issued and the fair value of the debt instrument. MHL did not have any Unsecured SPA Notes outstanding during the three months ended March 31, 2023. As of March 31, 2024, there were no Related party notes payable issued pursuant to the Unsecured SPA. Related Party Notes - Unsecured Convertible In January 2024, the Company issued an unsecured convertible note to MHL in a principal amount of $1.5 million. The note is due three months from the date of issuance, April 2024, accrues interest at a rate of 4.27% per annum, and is convertible into either Class A Common Stock or into an SPA Note at the option of the holder. If conversion into Class A Common Stock is elected, the conversion price is the latest closing price of the Company’s Class A Common Stock on the conversion date. The debt is due on demand upon the occurrence of an event of default as defined in the note. The Company elected the fair value option afforded by ASC 825, Financial Instruments , with respect to this note because the Company believes the note will be exchanged into an SPA Note pursuant to the conversion right included within the note. The SPA Notes include features, such as a contingently exercisable put option, which meet the definition of an embedded derivative. The Company recorded a loss in Change in fair value of related party notes payable and warrant liabilities in the Unaudited Condensed Consolidated Statement of Operations and Comprehensive Loss for the three months ended March 31, 2024 in the amount of $0.1 million for the related party convertible notes. Subsequent to the balance sheet date and prior to the issuance of these Unaudited Condensed Consolidated Financial Statements, this debt went into default due to non-payment by the maturity date. Related Party Notes - China Previously, the Company had outstanding debt payable to Chongquing Leshi Small Loan Co., Ltd. (“Chongquing”), a related party. In 2022, Chongquing agreed to modify the agreement if the Company agreed to make a payment of 10% of the outstanding principal. In this modified agreement, the Company received the rights to all interest accrued, a discount in principal balance, and agreed to make payments during 2023 to completely pay the discounted principal by December 31, 2023. Since the Company did not pay the outstanding principal and interest amount in full on the maturity date, the Company incurred substantial interest and penalties. Per the terms of the agreement, all outstanding interest and penalties since the inception of the original agreement reverted to Chongquing and the discounted principal balance returned to the full unpaid amount. As a result, the Company recognized a $14.1 million loss on related party notes payable and related party warrants in the Unaudited Condensed Consolidated Statement of Operations and Comprehensive Loss for the three months ended March 31, 2024. As of March 31, 2024 and December 31, 2023, the outstanding principal balance related to this related party note was $7.6 million and $5.1 million, respectively and the outstanding accrued related party interest was $17.4 million and $0.8 million, respectively. Related Party Notes - Convertible FFGP In February 2024 the Company and FFGP Investment Holding I, LLC (“FFGP”), a related party, entered into an unsecured convertible note in the amount of $0.3 million. The note has a maturity date of May 2024, accrued interest at a rate of 4.27% per annum, and is convertible into Class A Common Stock at the option of the holder. The conversion price is the latest closing price of the Company’s Class A Common Stock on the conversion date. The debt is due on demand upon the occurrence of an event of default as defined in the agreement. Subsequent to the balance sheet date and prior to the issuance of these Unaudited Condensed Consolidated Financial Statements, this debt went into default due to non-payment by the maturity date. Related Party Notes - FFGP In November 2023 and January 2024, the Company issued unsecured promissory notes to FFGP, a related party, in an aggregate principal amount of $1.6 million. These notes were due three months from their respective date of issuance and accrued interest at either 4.27% or 5.27%. The debt is due on demand upon the occurrence of an event of default as defined in the note. This debt is in default due to non-payment by their respective maturity dates. Fair Value of Related Party Notes Payable Not Carried at Fair Value The estimated fair value of the Company’s related party notes payable not carried at fair value approximated their carrying value as of March 31, 2024 and December 31, 2023, respectively. X-Butler previously known as Warm Time Inc. (“Warm Time”) and Ocean View Drive Inc. (“Ocean View”) Transactions The Company leased two real properties, located in Rancho Palos Verdes, California (the “Rancho Palos Verdes Properties”), from X-Butler from January 1, 2018 through March 31, 2022. X-Butler in turn leased the Rancho Palos Verdes Properties from Yueting Jia, the Company’s founder and Chief Product and User Ecosystem Officer. The Rancho Palos Verdes Properties were used by the Company to provide long-term or temporary housing to employees of the Company (including a former Global CEO). According to the agreement between the parties, the Company paid X-Butler for rent and certain services, including catering, room services and organization of meetings, external gatherings and events, for the Rancho Palos Verdes Properties. For the three months ended March 31, 2024 and March 31, 2023, the Company paid to X-Butler zero and $0.1 million, respectively, for rent and business development services rendered to the Company and its executives. The Company has recorded approximately $0.2 million and $0.1 million in Accounts Payable as of March 31, 2024 and December 31, 2023, respectively. On February 9, 2023, the Company made a payment of approximately $0.2 million on behalf of Ocean View, an indemnified co-defendant, in connection with a seizure of funds related to the outstanding judgment in ongoing litigation, also involving Han’s San Jose Hospitality, LLC. Ocean View fulfilled its payment obligation under the settlement arrangement of such litigation, but the Company did not make its payment on the outstanding judgment which caused such seizure of funds of Ocean View. See Note 9, Commitments and Contingencies , for more information. Following such seizure, the Company paid the outstanding judgment and all accrued interest. The Company received the return of such indemnification payment in April 2023. FF Global Expense Reimbursements and Consulting Fees On July 30, 2022, the Company entered into a Preliminary Term Sheet (the “Preliminary Term Sheet”) with FF Top Holding LLC (“FF Top”), a subsidiary of FF Global, setting out a summary of the preliminary terms and conditions for FF Top’s assistance in arranging a proposed convertible term loan facility to the Company. In connection with the Preliminary Term Sheet, the Company agreed to reimburse FF Top for its reasonable and documented out-of-pocket legal and diligence fees and expenses incurred in connection with such financing efforts up to a $0.3 million cap (the “Original Cap”), irrespective of whether or not closing occurred, with $0.2 million to be payable as a deposit upon execution of the Preliminary Term Sheet. Pursuant to the Preliminary Term Sheet, the Company paid FF Top $0.4 million in 2022. On January 31, 2023, the Company entered into a supplemental agreement to the Preliminary Term Sheet (the “Term Sheet” and with such supplemental agreement, the “Supplemental Agreement”) with FF Global, pursuant to which the parties agreed, due to the high amount of FF Global’s out-of-pocket legal fees and expenses incurred in connection with its financing efforts, to amend the Preliminary Term Sheet to increase the Original Cap from $0.3 million to $0.7 million. The Company agreed to pay the remaining $0.4 million of the fees owed to FF Global as follows: (i) $0.2 million within one business day of execution of the Supplemental Agreement, and (ii) $0.2 million within one business day of consummation of new financing by the Company in an amount not less than $5.0 million or an earlier date approved by the Board. Pursuant to the Preliminary Term Sheet, as amended by the Supplemental Agreement, the Company paid FF Global $0.2 million on each of February 1, 2023 and February 6, 2023. On April 8, 2023, the Company reimbursed FF Global for $0.2 million related to legal expenses incurred by FF Global in connection with the Sixth Secured SPA Amendment. In addition, on April 10, 2023 and May 31, 2023, the Company reimbursed FF Global for $0.1 million and $0.3 million related to legal expenses incurred by FF Global in connection with unsecured financing. In February 2023, FF Global requested from the Company legal expense reimbursement of $6.5 million for costs incurred related to the governance changes at the Company, which was not approved by the Board as of the date these Unaudited Condensed Consolidated Financial Statements were issued. FF Global may in the future continue to request additional expense reimbursements and indemnification from the Company. On March 6, 2023, the Company entered into a consulting service agreement with an effective date of February 1, 2023 with FF Global (the “Consulting Services Agreement”), according to which the Company agreed to pay a monthly consulting fee of $0.2 million to FF Global for the following services: • Assistance in developing its funding strategy. • Assistance in developing its value return and management strategy. • Consultation on and integration of stockholder relations and stockholder resources. • Supporting communications regarding stockholders meetings. • Developing existing stockholder financing strategy, including with respect to retail investors and others. • Assistance in risk management strategy. • Assistance in capability build up and operation strategy. The Consulting Services Agreement has an initial term of 12 months and automatically renews for successive 12 months periods unless earlier terminated in accordance with the terms thereof. Effective March 6, 2024, the Consulting Agreement renewed automatically. Either party may terminate the Consulting Services Agreement upon one month prior written notice to the other party. Upon any termination of the Consulting Services Agreement, the Company shall promptly pay FF Global any accrued but unpaid fees hereunder and shall reimburse FF Global for any unreimbursed expenses that are reimbursable thereunder. In addition, FF Global is entitled to reimbursement for all reasonable and documented out-of-pocket travel, legal, and other out-of-pocket expenses incurred in connection with their services, which expenses shall not exceed $0.1 million without the prior written consent of the Company. The Company paid zero $0.6 million to FF Global during the the three months ended March 31, 2024 and 2023, pursuant to the Consulting Services Agreement. The Company has $1.0 million and $0.6 million of amounts payable to FF Global recorded in Accounts Payable and Accrued Liabilities in the Unaudited Condensed Consolidated Balance Sheets at March 31, 2024 and December 31, 2023, respectively. Common Units of FF Global During 2022, certain executives and employees of the Company were granted the opportunity to subscribe to 24,000,000 common units of FF Global. The subscription price of $0.50 per common unit, payable by the executives and employees of the Company, was financed through non-recourse loans issued by FF Global payable in equal annual installments over ten years. The common units to be purchased with a non-recourse loan are required to be treated for accounting purposes as stock options granted by FF Global to executives and employees of the Legacy FF. The awards were valued using the Black-Scholes option pricing model. The grant date fair value of the units purchased through non-recourse loans was immaterial for the three months ended March 31, 2024 and March 31, 2023. Advertising Services Payable to Leshi Information Technology Co., Ltd. (“LeTV”) The Company has recorded a payable to LeTV within Accrued expenses and other current liabilities on the Condensed Consolidated Balance Sheets in the amount of $7.4 million and $7.5 million as of March 31, 2024 and December 31, 2023, respectively, in connection with advertising services provided to the Company in prior years. LeTV is a Shanghai Stock Exchange-listed public company founded and controlled by Mr. Yueting Jia, the Company’s founder and Chief Product and User Ecosystem Officer. Other Related Party Transactions The Company pays for a vehicle lease totaling less than $0.1 million annually on behalf of Mr. Jia. The Company owes a total of $0.3 million and $0.2 million to various related parties as of March 31, 2024 and December 31, 2023, respectively, which is included in Accounts Payable within the Unaudited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Proceedings The Company is, from time to time, subject to claims and disputes arising in the normal course of business. In the opinion of management, the outcome of any such claims and disputes cannot be predicted with certainty. As of March 31, 2024 and December 31, 2023, the Company had accrued legal contingencies of $20.8 million and $21.6 million, respectively, recorded within Accrued expenses and other current liabilities for potential financial exposure related to ongoing legal matters, primarily related to breach of contracts and employment matters, which are deemed both probable of loss and reasonably estimable. For the legal matters involving third party vendors, such as suppliers and equipment manufacturers, the Company recorded an accrual in Accounts payable in the Unaudited Condensed Consolidated Balance Sheets based on the amount invoiced by such vendors, which represents the minimum amount of loss out of the range of potential outcomes in accordance with ASC 450-20-30-1. Class and Derivative Actions Zhou v. Faraday Future Intelligent Electric Inc. f/k/a Property Solutions Acquisition Corp. et al. , Case No. 2:21-cv-009914 (U.S. District Court – Central District of California). On December 23, 2021, a putative class action lawsuit alleging violations of the Securities Exchange Act of 1934 (the “Exchange Act”) was filed in the United States District Court, Central District of California, against the Company and its former Chief Executive Officer and Chief Financial Officer, and its current Chief Product and User Ecosystem Officer, as well as the Co-CEOs of Property Solutions Acquisition Corp. (“PSAC”). On May 6, 2022, the appointed lead plaintiffs in the Zhou putative class action filed an amended complaint alleging violations of Sections 10(b), 14(a) and 20(a) of the Exchange Act, Sections 11 and 15 of the Securities Act , and related “control” person claims for secondary liability under those statutes, seeking unspecified damages. On or about July 7, 2022, defendants filed a motion to dismiss the amended complaint, which the court granted in part and denied in part, finding, among other things, that the plaintiffs had failed to sufficiently plead a claim with respect to the alleged statements made as to the expected schedule for the production and delivery of the FF 91 vehicle, but had sufficiently pled a claim for violation of Sections 10(b), 14(a) and 20(a) of the Exchange Act with respect to certain statements made in 2021 concerning Legacy FF receipt of 14,000 reservations for the FF 91 vehicle. On January 6, 2023, the plaintiffs declined to again amend their complaint to attempt to reallege the claims dismissed by the court, thereby making the operative complaint the one that was at issue in the motion to dismiss absent the judicially dismissed claims. The Company and the other defendants filed answers to that compliant on February 10, 2023, following which the parties engaged in discovery. On April 27, 2023, the court granted the parties’ joint motion for a temporary stay pending mediation. The parties thereafter participated in a private mediation on June 29, 2023. After further discussions and negotiations, the parties reached an agreement-in-principle to settle the Zhou putative class action. Although denying all allegations, the Company nevertheless agreed to settle the Zhou putative class action for a non-reversionary cash payment of $7.5 million for the benefit of the settlement class and to be funded entirely by the Company’s insurers, in exchange for the release of all claims asserted against the Company. The court granted preliminary approval of the settlement on November 7, 2023, and scheduled a hearing for final approval of the settlement that took place on March 18, 2024. On January 23, 2024, the ostensible lead plaintiff in the Consolidated Delaware Class Action discussed below, filed an Objection to final approval of the settlement (the “Objection”) to which the Company and the other defendants responded on March 11, 2024. On March 18, 2024, the court overruled the Objection in its entirety and entered an Order finally approving the Zhou putative class action settlement. Farazmand v. Breitfeld et al. , Case No. 2:22-cv-01570 (U.S. District Court – Central District of California). Zhou v Breitfeld et al. , Case No. 2:22-cv-01852 (U.S. District Court – Central District of California). Moubarak v. Breitfeld et al. , Case No. 1:22-cv-00467 (U.S. District Court – District of Delaware). Wang v. Breitfeld et al. , Case No. 1:22-cv-00525 (U.S. District Court – District of Delaware). Wallace v. Breitfeld et al. , Case No. 2023-0639-KSJM (Delaware Court of Chancery). Ashkan Farazmand and Wangjun Zhou v. Breitfeld, et al. , Case No. 2023-1283 (Delaware Court of Chancery). On March 8 ( Farazmand ) and March 21 ( Zhou ), 2022, putative stockholder derivative lawsuits were respectively filed in the United States District Court, Central District of California and were subsequently consolidated in an action now entitled In re Faraday Future Intelligent Electric Inc. Case No. 2:22-cv-1570 (the “California Federal Derivative Action”). The California Federal Derivative Action was stayed pending resolution of certain proceedings in the Zhou putative class action, which stay expired in February 2023. Plaintiffs thereafter filed a verified consolidated amended complaint on June 2, 2023, in response to which the Company and the other defendants filed a motion to dismiss. On January 22, 2024, the court granted in part, and denied in part, the motion to dismiss with leave to amend. On February 6, 2024, the parties filed a stipulation to stay the California Federal Derivative Action pending mediation that was entered by the court on February 12, 2024, and that will stay the case until 30 days after the date of mediation. On April 11 ( Moubarak ) and April 25 ( Wang ), 2022, putative stockholder derivative lawsuits were respectively filed in the United States Delaware District Court (collectively, the “Delaware Federal Derivative Actions”). On February 6, 2023, the Delaware Derivative Actions were and remain stayed pending resolution of the pending proceedings in the Zhou putative class action. On June 21 ( Wallace ) and December 22 ( Farazmand ), 2023, putative derivative lawsuits were respectively filed in the Delaware Court of Chancery (collectively, the “Delaware State Derivative Actions”). The parties stipulated to a stay of the Wallace action which was entered by the court on December 29, 2023. In the Farazmand action, the Company and the other defendants plan to file various motions to dismiss in response to the Farazmand complaint pursuant to a yet to be determined briefing schedule. Each of the foregoing derivative lawsuits purport to assert claims on behalf of the Company against certain of the Company’s current and former officers and directors for alleged violations of the Exchange Act or for various common law claims based upon those officers’ and directors’ alleged breaches of their purported fiduciary duties owed to the Company and/or for their alleged aiding and abetting of those purported breaches, resulting in unspecified damages to the Company. Although the complaints filed in the foregoing lawsuits vary in detail, they are generally premised upon many of the same underlying allegations made in the Zhou putative class action. The parties participated in a mediation on May 13, 2024, following which they reached a settlement in principle. The parties subsequently finalized the documentation of that settlement and submitted that documentation to the Court for its approval on July 19, 2024. The Court is required to preliminarily approve the parties’ settlement before the settlement can be made public and a hearing on the same can be held. Upon final approval of the settlement, the Derivative Actions will be dismissed with prejudice. The Consolidated Delaware Class Action On June 14, 2022, a verified stockholder class action complaint was filed in the Delaware Court of Chancery against, among others, the Company, its former Global CEO and CFO, and its current Chief Product and User Ecosystem Officer alleging breaches of fiduciary duties (the “Yun Class Action”). On September 21, 2022, a second verified stockholder class action complaint was filed in the Delaware Court of Chancery against, among others, FFIE, the Co-CEOs and independent directors of PSAC, and certain third-party advisors to PSAC, alleging breaches of fiduciary duties, and aiding and abetting alleged breaches, in connection with disclosures and stockholder voting leading up to the PSAC/Legacy FF merger (the “Cleveland Class Action”), which action subsequently was consolidated with the Yun Class Action with the complaint in the Cleveland Class Action being designated as the operative pleading (collectively, the “Consolidated Delaware Class Action”). In April, 2023, the defendants respectively filed motions to dismiss the complaint. The Company maintains that the Consolidated Delaware Class Action is without merit and has stated its intention to vigorously defend that action. The Company has not concluded that an adverse outcome in these matters is either “probable” or “remote” within the meaning of the ABA Statement of Policy and, accordingly, decline to express any view as to the possible outcome of these matters. Additionally, on September 19, 2022, FF Global, filed a lawsuit in the Chancery Court of the State of Delaware against FFIE, seeking the removal of Ms. Susan Swenson and Mr. Brian Krolicki from the Board. On September 27, 2022, the case was dismissed without prejudice pursuant to an agreement between FF Global and FF Top (the “Heads of Agreement”). Shortly following the execution of the Heads of Agreement, FF Global began making additional demands of the Company which were beyond the scope of the terms contemplated by the Heads of Agreement and pertained to, among other things, the Company’s management reporting lines and certain governance matters. On September 30, 2022, FF Global alleged that the Company was in material breach of the spirit of the Heads of Agreement. The Company believes it has complied with the applicable terms of the Heads of Agreement, and disputes any characterization to the contrary. Such disputes divert management and Board resources and are costly. There can be no assurance that this or any other dispute between the Company and FF Global will not result in litigation. On October 3, 2022, Ms. Swenson and Mr. Scott Vogel, a member of the Board, tendered their resignation from the Board effective immediately. On October 3, 2022, Mr. Jordan Vogel also tendered his resignation from the Board effective on October 5, 2022 upon his receipt of a supplemental release pursuant to the Mutual Release. On October 28, 2022, Mr. Brian Krolicki tendered his resignation from the Board effective immediately. Governance Matters Following the completion of the Special Committee (as defined below) investigation through the date hereof, the Company and certain of its directors and officers have received numerous e-mail communications from a group of self-described “employee whistleblowers” and from various individuals and entities who represented themselves as current investors of the Company. These communications have included various allegations (including, for example, that certain directors have conspired to push the Company into bankruptcy for their own personal gain) and requests for certain organizational and governance changes. The Company engaged an independent law firm to conduct a thorough independent external investigation with respect to these allegations. The independent investigation found that all such allegations have been without merit. Other Legal Matters On January 30, 2023, Riverside Management Group, LLC (“Riverside”) filed a verified complaint seeking to enforce its alleged contractual right to the advancement of all reasonable costs and expenses, including attorneys’ fees, it has and will incur as a named defendant in the Consolidated Delaware Class Action under its October 13, 2020 Transaction Services Agreement with FFIE and Property Solutions Acquisition Sponsor, LLC (the “TSA”), pursuant to which Riverside provided PSAC with advisory services in connection with the PSAC/Legacy FF merger. In addition to seeking the advancement of such costs and expenses, Riverside also seeks an award of its attorneys’ fees and costs incurred in enforcing its alleged advancement rights under the TSA, and has concurrently filed a Motion for Expedited Proceedings, requesting that trial of the action be conducted on a summary basis and commence within 30 days of the motion’s disposition. The Company entered into a Stipulation and Order with Riverside under which it would conditionally advance Riverside the reasonable attorneys’ fees and costs it incurs in defense of the Consolidated Delaware Action, subject to, and in express reservation of, the Company’s right to recover all such fees and expenses following disposition of the Consolidated Delaware Class Action. On May 30, 2023, the Company filed a Motion to Compel Arbitration. Given the early stages of the legal proceedings, the Company is unable to evaluate the likelihood of an unfavorable outcome and/or the amount or range of potential loss. On January 31, 2023, Raymond Handling Solutions, Inc. (“Raymond”), an equipment supplier, filed an action alleging that the Company breached its contract with Raymond and refused to pay for warehouse racking equipment. Raymond requested a judgement in its favor in the amount of $1.1 million. The Company defaulted on the payment plan and a trial had been set for July 2024 to resolve the matter. On April 15, 2024, the Company and Raymond executed a Settlement Agreement in order to release all claims in exchange for the return of racks. In July 2021, the Company and Palantir entered into a Master Subscription Agreement (“MSA”) that sets froth the terms of the Palantir’s platform hosting arrangement which was expected to be used as a central operating system for data and analytics. On April 26, 2023, the Company received a letter from Palantir Technologies Inc. (“Palantir”) providing a notice of dispute regarding the Company’s alleged material breach of the MSA with Palantir. The letter asserts that the Company has not paid invoices totaling $12.3 million of past due fees. On July 7, 2023, Palantir filed a Demand for Arbitration against the Company with Judicial Arbitration and Mediations Services, Inc., regarding a dispute between Palantir and the Company over the MSA. Palantir alleges that the Company has refused to make payments under the MSA. Palantir asserts claims for: (i) breach of contract; (ii) breach of the covenant of good faith and fair dealing; and (iii) unjust enrichment. Palantir alleged that the amount in controversy was $41.5 million. On August 4, 2023, the Company submitted its response to Palantir’s arbitration demand. The Company’s response included both affirmative defenses and a general denial of all allegations in Palantir’s arbitration demand. On March 11, 2024, the Company and Palantir executed a Settlement and Release Agreement in order to terminate the MSA and resolve the disputes. The Company agreed to pay Palantir $5.0 million, with a liquidated damages clause of $0.3 million for late payments. This settlement includes mutual waivers and releases of claims to avoid future disputes. The Company subsequently failed to make one of the settlement payments in June 2024 and Palantir amended its Demand for Arbitration for failure to pay amounts owed under the Settlement and Release Agreement. Arbitration is scheduled for August 2024 and the parties are actively engaged in discussions regarding this matter. On May 2, 2023, the Company received a notice of Commencement of Arbitration by Envisage Group Developments Inc. USA (“Envisage”) for unpaid invoices relating to professional engineering services and for design and manufacture of a Master Buck cube with a total claimed damages of $1.1 million. At the hearings, the Company disputed the adequacy of Envisage’s documentation for professional services and contended that no contract exists for Master Buck due to unfulfilled payment conditions. The Company further challenged Envisage’s unilateral alteration of payment terms. In June 2024, the arbitrator issued an award to Envisage totaling $1.1 million. Envisage subsequently filed a motion for attorneys’ fees and costs, which motion is now pending. The Company is unable to evaluate the amount or range of the potential attorneys’ fees award. On June 12, 2023, the Company received a letter demanding access to the Company’s books and records in connection with (a) the Company entering into the amended and restated shareholder agreement with FF Top Holding LLC n/k/a FF Global and (b) certain other related matters. Given the early stages of the legal proceedings, the Company is unable to evaluate the likelihood of an unfavorable outcome and/or the amount or range of potential loss. On June 13, 2023, L &amp; W LLC (“Autokiniton”), a provider of tooling for use in the automotive industry, filed an action in State of Michigan 3rd Judicial Circuit County of Wayne Court alleging the Company breached its contract with Autokiniton and refused to fulfill its obligations under the applicable Purchase Order. Autokiniton requested a judgment in the amount of at least $8.1 million. In discovery, the Company has conceded that $4.6 million is due and owing under the Purchase Order. In July 2024, the parties subsequently filed a stipulated order and judgement totaling $8.1 million, plus statutory interest, which was entered by the court. The parties are engaged in discussions regarding this matter. On October 11, 2023, Joseph Hof and Scott McPherson filed a class action lawsuit in Supreme Court of the State of New York, County of New York against Benchmark 237 LLC, Benchmark Real Estate Trust, SLLC, Canvas Investment Partners, LLC, Canvas Property Group, LLC, Juliet Technologies, LLC, and the Company, alleging that the defendants engaged in various scheming practices that discriminatorily impacted the plaintiffs and other class members The court granted the Company’s Motion to Dismiss on January 12, 2024, and dismissed the case on January 18, 2024. The plaintiffs filed an appeal on February 12, 2024, against the dismissal orders. Given the early stages of the assertion, the Company is unable to evaluate the likelihood of an unfavorable outcome and/or the amount or range of potential loss. On December 8, 2023, 10701 Idaho Owner, LLC (“Landlord”) notified the Company of rental defaults amounting to $0.6 million for the months of October to December 2023, demanding a 5% late fee and 18% annual interest on overdue amounts. Following this, the parties reached a First Amendment to the Lease Agreement dated October 19, 2023 to address the Company’s total rent default of $1.1 million, including a $125,000 partial payment made on January 26, 2024, and additional late fees and charges of $158,771. The amendment established a repayment plan requiring the Company to pay $1.2 million from February 26 to March 31, 2024, and to either replenish or provide a new $0.6 million Letter of Credit. On March 26, 2024, the Landlord served the Company with a Notice to Pay or Quit, demanding payment of $1.0 million within five business days. On April 10, 2024, the Company made a $150,000 payment to Landlord in exchange for Landlord deferring further action in this matter. On February 14, 2024, Rexford Industrial - 18455 Figueroa, LLC (“Rexford”) filed a Complaint for Unlawful Detainer against Faraday SPE, LLC in Superior Court of California, County of Los Angeles. The complaint asserted that the Company had failed to pay outstanding rent in the amount of $0.9 million. Furthermore, Rexford sought recovery of reasonable attorney’s fees and damages. This action was based on a breach of a Lease Agreement dated March 8, 2019, for premises at 18455 S. Figueroa Street, Gardena, Los Angeles, with Rexford requesting forfeiture of the lease. On April 10, 2024, the court issued a Notice of Dismissal, dismissing the Complaint without prejudice. In February 2024, the Company initiated a lawsuit against Draexlmaier Automotive Technologies of America LLC (“Draexlmaier”) for breach of contract, seeking $3.2 million in damages plus legal costs incurred. The dispute involves two Purchase Orders placed by the Company with Draexlmaier in September 2021 for the development and tooling of FF 91 vehicle consoles. The parties’ agreement included a clause allowing Faraday to terminate the Purchase Orders at any time, with the understanding that Draexlmaier would promptly refund any advanced payments for undelivered items or unperformed work. Faraday met its financial obligations under the agreement and in March 2022, terminated the agreement prior to the start of tooling fabrication and requested a refund of $3.2 million for the undelivered work, which Draexlmaier failed to remit. Faraday issued a final demand for this refund in August 2023. Faraday subsequently initiated this lawsuit. In May 2024, Draexlmaier filed an Answer and Counterclaim alleging fraudulent inducement, breach of contract, violations of South Carolina’s Unfair Trade Practices Act, and unjust enrichment. In connection with its claims, Draexlmaier seeks $5.0 million in damages for breach of contract, as well as unspecified actual, consequential, punitive, and treble damages, and attorneys’ fees and costs. The Company disputes Draexlmaier’s claims and has stated its intention to vigorously defend the action. Given the early stages of these legal proceedings, the Company is unable to evaluate the likelihood of an unfavorable outcome and/or the amount or range of potential loss. On March 25, 2024, Cooper Standard GmbH filed a lawsuit against Faraday&amp;Future Inc. in Superior Court of California, County of Los Angeles, alleging non-payment of the estimated sum of $1.5 million, which constitutes a breach of contractual obligations set forth in purchase orders, a Letter of Tool Acceptance, and invoices to facilitate the supply of automotive products and services for the FF 91 vehicle from August 2021 to December 2022. Given the early stages of the legal proceedings, the Company is unable to evaluate the likelihood of an unfavorable outcome and/or the amount or range of potential loss. On March 27 and March 29, 2024, Jose Guerrero and Victoria Xie, former Senior Director of Sales and Aftersales, and Go-to-Market Project Manager and Launch Manager, respectively, filed wrongful termination lawsuits against Faraday&amp;Future Inc. and certain of its officers in Superior Court of California, County of Los Angeles. Each plaintiff is demanding compensatory, general, and special damages, each not less than $1.0 million. On April 19, 2024, an additional formal employee submitted a request for arbitration against the same group of defendants without quantifying alleged damages. Given the early stages of these legal proceedings, the Company is unable to evaluate the likelihood of an unfavorable outcome and/or the amount or range of potential loss. Other than disclosed herein, as of the date hereof FF is not a party to any legal proceedings the outcome of which, if determined adversely to FF, would individually or in the aggregate be reasonably expected to have a material adverse effect on FF’s business, financial condition, or results of operations. Dispute with Noteholders In August 2023, and September 2023, the Company received correspondence from each of Senyun, MHL and V W Investment alleging that the Company had entered into oral agreements to compensate those investors for any losses in connection with converting their notes into shares of the Company in order to support the Company’s proposals at the August 2023 special stockholders meeting. The Company is unaware of any such oral agreements and is contesting these claims on multiple grounds. Special Committee Investigation As previously disclosed on November 15, 2021, the Board established a special committee of independent directors (“Special Committee”) to investigate allegations of inaccurate Company disclosures, including those made in an October 2021 short seller report and whistleblower allegations, which resulted in FFIE being unable to timely file its third quarter 2021 Quarterly Report on Form 10-Q, Annual Report on Form 10-K for the year ended December 31, 2021, first quarter 2022 Quarterly Report on Form 10-Q and amended Registration Statement on Form S-1 (File No. 333-258993). The Special Committee engaged outside independent legal counsel and a forensic accounting firm to assist with its review. On February 1, 2022, FFIE announced that the Special Committee completed its review. On April 14, 2022, FFIE announced the completion of additional investigative work based on the Special Committee’s findings which were performed under the direction of the Executive Chairperson, reporting to the Audit Committee. In connection with the Special Committee’s review and subsequent investigative work, the following findings were made: In connection with the business combination that was consummated on July 21, 2021 pursuant to that certain Agreement and Plan of Merger, dated as of January 27, 2021 (as amended, the “Merger Agreement”), by and among the Company, formerly known as Property Solutions Acquisition Corp (“PSAC”), PSAC Merger Sub Ltd., and FF Intelligent Mobility Global Holdings Ltd., an exempted company with limited liability incorporated under the laws of the Cayman Islands (“Legacy FF”) (the “Business Combination”), statements made by certain Company employees to certain investors describing the role of Mr. Yueting Jia, within the Company were inaccurate and his involvement in the management of the Company post-Business Combination was more significant than what had been represented to certain investors. ● The Company’s statements leading up to the Business Combination that it had received more than 14,000 reservations for the FF 91 vehicle were potentially misleading because only several hundred of those reservations were paid, while the others (totaling 14,000) were unpaid indications of interest. ● Consistent with FFIE’s previous public disclosures regarding identified material weaknesses in its internal control over financial reporting, the Company’s internal control over financial reporting requires an upgrade in personnel and systems. ● The Company’s corporate culture failed to sufficiently prioritize compliance. ● Mr. Jia’s role as an intermediary in leasing certain properties which were subsequently leased to the Company was not disclosed in FFIE’s corporate housing disclosures. ● In preparing FFIE’s related party transaction disclosures, the Company failed to investigate and identify the sources of loans received from individuals and entities associated with Company employees. In addition, the investigation found that certain individuals failed to fully disclose to individuals involved in the preparation of FFIE’s SEC filings their relationships with certain related parties and affiliated entities in connection with, and following, the Business Combination, and failed to fully disclose relevant information, including but not limited to, information in connection with related parties and corporate governance to FFIE’s former independent registered public accounting firm PricewaterhouseCoopers LLP. The investigation also found that certain individuals failed to cooperate and withheld potentially relevant information in connection with the Special Committee investigation. Among such individuals were non-executive officers or members of the management team of FF, and remedial action was taken with respect to such individuals based on the extent of non-cooperation and/or withholding of information. The failure to cooperate with the investigation was taken into consideration in connection with the remedial actions outlined below with respect to Jerry Wang, and withholding of information also affected the remedial action taken with respect to Matthias Aydt. Based on the results of the investigation, the Special Committee concluded that, except as described above, other substantive allegations of inaccurate FF disclosures that it evaluated, were not supported by the evidence reviewed. Although the investigation did not change any of the above findings with respect to the substantive allegations of inaccurate FF disclosures, the investigation did confirm the need for remedial actions to help ensure enhanced focus on compliance and disclosure within FF. Based on the results of the Special Committee investigation and subsequent investigative work described above, the Board approved the following remedial actions designed to enhance oversight and corporate governance of the Company: ● the appointment of Susan Swenson, a former member of the Board, to the then newly created position of Executive Chairperson of FF. ● Dr. Carsten Breitfeld, FF’s former Global CEO, reporting directly to Ms. Swenson and receiving a 25% annual base salary reduction; ● the removal of Mr. Jia as an executive officer, although continuing in his position as Chief Product &amp; User Ecosystem Officer of FFIE. Certain dual-reporting arrangements were eliminated with respect to Mr. Jia, and he is required to report directly to Ms. Swenson, a non-independent director nominated by FF Top. Please see “ Risk Factors–Risks Related to FF’s Business and Industry–Yueting Jia and FF Global, over which Mr. Jia exercises significant influence, have control over the Company’s management, business and operations, and may use this control in ways that are not aligned with the Company’s business or financial objectives or strategies or that are otherwise inconsistent with the Company’s interests. Such significant influence may increase if and to the extent the current members of the Board and management are removed and replaced with individuals who are aligned with Mr. Jia and/or FF Global. ” Mr. Jia also received a 25% annual base salary reduction, and his role was limited from a policy-making position to focusing on (a) Product and Mobility Ecosystem and (b) Internet, Artificial Intelligence, and Advanced R&amp;D technology. On February 26, 2023, after an assessment by the Board of the Company’s management structure, the Board approved Mr. Yueting Jia (alongside Mr. Xuefeng Chen) reporting directly to the Board, as well as FF’s product, mobility ecosystem, I.A.I., and advanced R&amp;D technology departments reporting directly to Mr. Jia. The Board also approved FF’s user ecosystem, capital markets, human resources and administration, corporate strategy and China departments reporting to both Mr. Jia and Mr. Xuefeng processes and controls to be determined by the Board after consultation with the Company’s management. The Company’s remaining departments continue to report to Mr. Xuefeng. On February 26, 2023, after an assessment by the Board of the Company’s management structure, the Board the Board approved Mr. Yueting Jia (alongside Mr. Xuefeng Chen) reporting directly to the Board, as well as FF’s product, mobility ecosystem, I.A.I., and advanced R&amp;D technology departments reporting directly to Mr. Jia. The Board also approved FF’s user ecosystem, capital markets, human resources and administration, corporate strategy and China departments reporting to both Mr. Jia and Mr. Xuefeng Chen, subject to processes and controls to be determined by the Board after consultation with the Company’s management. The Company’s remaining departments continue to report to Mr. Xuefeng Chen. Based on the changes to his responsibilities within the Company, the Board determined that Mr. Jia is an “officer” of the Company within the meaning of Section 16 of the Exchange Act and an “executive officer” of the Company under Rule 3b-7 under the Exchange Act; ● Matthias Aydt, then Senior Vice President, Business Development and Product Definition and a director of FFIE, and currently Senior Vice President, Product Execution and a director of FFIE, being placed on probation as an executive officer for a six ● the appointment of Jordan Vogel as Lead Independent Director; certain changes to the composition of Board committees, including Brian Krolicki stepping down from his role as Chairman of the Board and Chair of the Nominating and Corporate Governance Committee and becoming a member of the Audit and Compensation Committees of the Board; Jordan Vogel stepping down from the Nominating and Corporate Governance Committee; and Sc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10. Stockholders’ Equity The number of authorized and issued and outstanding shares stock were as follows: March 31, 2024 Authorized Issued and Outstanding Shares Preferred Stock 10,000,000 — Class A Common Stock 443,625,000 159,390,384 Class B Common Stock 19,687,500 266,670 473,312,500 159,657,054 December 31, 2023 Authorized Issued and Outstanding Shares Preferred Stock 10,000,000 — Class A Common Stock 49,291,667 42,433,025 Class B Common Stock 2,187,500 266,670 61,479,167 42,699,695 Amendments to the Company’s Certificate of Incorporation A special meeting of the Company’s stockholders held on February 28, 2023, the Company’s stockholders approved a further increase to the number of the Company’s authorized shares of Class A Common Stock from 3,395,834 to 7,041,667, increasing the Company’s total number of authorized shares of Common Stock and preferred stock from 13,708,334 to 17,354,167. On March 1, 2023, the Company filed an amendment to its Second Amended and Restated Certificate of Incorporation with the Secretary of State of the State of Delaware to reflect such amendment. Additionally, at a special meeting of the Company’s stockholders held on August 16, 2023, the Company’s stockholders approved a proposal authorizing the Board to effect a reverse stock split of the outstanding Common Stock at a range between 1-for-2 and 1-for-90 shares of outstanding Common Stock, and a proposal stating that a reverse stock split is implemented at a ratio of 1-for-8 or greater. On August 22, 2023, the Board approved the Reverse Stock Split ratio (1-for-80). Accordingly, on August 24, 2023, the Company filed the Third Amended and Restated Certificate of Incorporation of the Company to effect the Reverse Stock Split and to set the number of authorized shares of Common Stock to 51,479,167. As a result, effective August 25, 2023, every 80 shares of the issued and outstanding Common Stock were converted into one share of Common Stock, without any change in par value per share, and the authorized shares of Common Stock were reduced to 51,479,167, composed of (i) 49,291,667 shares of Class A Common Stock and (ii) 2,187,500 shares of Class B Common Stock. No fractional shares of Common Stock were issued as a result of the Reverse Stock Split. Stockholders who would otherwise have received a fractional share were instead issued a full share in lieu of such fractional share. The Class A Common Stock began trading on The Nasdaq Capital Market on a split-adjusted basis for the Reverse Stock Split at the opening of trading on August 28, 2023 under the symbol “FFIE” with a new CUSIP number (307359 505). At a special meeting of the Company’s stockholders held on February 5, 2024, the Company’s stockholders approved an increase in the authorized shares of Common Stock from 154,437,500 to 1,389,937,500, increasing the total number of authorized shares of the Common Stock and preferred stock from 164,437,500 to 1,399,937,500. On February 5, 2024, the Company filed an amendment to the Company’s Third Amended and Restated Certificate of Incorporation, as amended, with the office of the Secretary of State of the State of Delaware to effect such increase. Also at the special meeting of the Company’s stockholders held on February 5, 2024, the Company’s stockholders approved an amendment to the Company’s Third Amended and Restated Certificate of Incorporation, as amended, to effect a reverse stock split (referred to as the Second Reverse Stock Split) of the Common Stock by a ratio of 1-for-3, with such action to be effected at such time and date, if at all, as determined by the Board within one year after the conclusion of the special meeting and a corresponding reduction in the total number of shares of Common Stock the Company is authorized to issue. On February 23, 2024, the Board approved the implementation of the Second Reverse Stock Split and the Company filed a second amendment to the Company’s Third Amended and Restated Certificate of Incorporation with the Secretary of State of the State of Delaware to effect the Second Reverse Stock Split and to set the number of authorized shares of Common Stock to 463,312,500 (which is 1,389,937,500 divided by 3). Pursuant to the Certificate of Amendment, effective as of 5:00 p.m., Eastern Time, on February 29, 2024, every three shares of the issued and outstanding Common Stock were automatically converted into one share of Common Stock, without any change in par value per share and the number of authorized shares of Common Stock was reduced to 463,312,500. No fractional shares of Common Stock were issued as a result of the Second Reverse Stock Split. Stockholders who would otherwise have received a fractional share were instead issued a full share in lieu of such fractional share. The Class A Common Stock began trading on the Nasdaq Capital Market on a split-adjusted basis for the Second Reverse Stock Split at the opening of trading on March 1, 2024 under the symbol “FFIE” with a new CUSIP number (307359 703). The Company’s Public Warrants continue to be traded on the Nasdaq Capital Market under the symbol “FFIEW” and the CUSIP number for the warrants remains unchanged. Series A Preferred Stock On June 21, 2024, in connection with a purchase agreement entered into with Mr. Aydt, the Company’s Global CEO, the Company filed a Certificate of Designation of Preferences, Rights and Limitations of Series A Preferred Stock (the “Series A Certificate of Designation”) with the Secretary of State of the State of Delaware. The Series A Certificate of Designation designates one share of the Company’s Preferred Stock as Series A preferred stock, par value 0.0001 per share (the “Series A Preferred”) and establishes and designates the preferences, rights and limitations thereof. The closing of the sale and purchase of the share of Series A Preferred was completed on June 21, 2024 for a purchase price of $100.00. The share of Series A Preferred is not convertible into, or exchangeable for, shares of any other class or series of stock or other securities of the Company. The share of Series A Preferred shall not be entitled to receive dividends. The holder of the Series A Preferred is entitled to 16,000,000,000 votes for each share held of record, but has the right to vote only on any share authorization proposal or any reverse stock split proposal (together, the “Shareholder Proposals”) and until such time as the Shareholder Proposals are approved by the stockholders, and will have no voting rights except (i) with respect to the Shareholder Proposals in which its votes are cast for and against such the Shareholder Proposal in the same proportion as shares of Common Stock are voted for and against such reverse stock split proposal (with any shares of Common Stock that are not voted, whether due to abstentions, broker non-votes or otherwise not counted as votes for or against the Shareholder Proposal) and (ii) unless the holders of one-third (1/3 rd ) of the outstanding shares of Common Stock are present, in person or by proxy, at the meeting of stockholders at which the Shareholder Proposals are submitted for stockholder approval (or any adjournment thereof). The share of Series A Preferred will vote together with the Common Stock as a single class on any Shareholder Proposal. The Series A Preferred has no other voting rights, except as may be required by the General Corporation Law of the State of Delaware. Upon a liquidation, bankruptcy, reorganization, merger, acquisition, sale, dissolution or winding up of the Company, whether voluntarily or involuntarily, pursuant to which assets of the Company or consideration received by the Company are to be distributed to the stockholders, the holder of the Series A Preferred will be entitled to receive, before any payment is made to the holders of Common Stock by reason of their ownership thereof, an amount equal to $100.00. The Series A Preferred may not be transferred at any time prior to stockholder approval of the Shareholder Proposal without the prior written consent of the Board. The outstanding share of Series A Preferred will be redeemed in whole, but not in part, for a redemption price of $100.00, payable out of funds lawfully available therefor, upon the earlier of (i) any time such redemption is ordered by the Board in its sole discretion, automatically and effective on such time and date specified by the Board in its sole discretion, or (ii) automatically immediately following the approval by the Company’s stockholders of both Shareholder Proposals. Warrants The number of outstanding warrants to purchase the Company’s Class A Common Stock as of March 31, 2024 are as follows: Number of Warrants Exercise Price Expiration Date Ares warrants 9,139,280 $0.73 August 5, 2027 SPA Warrants 558,689 $0.73 Various through November 28, 2030 Public Warrants 98,088 $2,760 July 21, 2026 Private Warrants 464 $2,760 July 21, 2026 Total 9,796,521 There were no warrants exercised during the three months ended March 31, 2024. The number of outstanding warrants to purchase the Company’s Class A Common Stock as of December 31, 2023 were as follows: Number of Warrants Exercise Price Expiration Date Ares warrants 9,139,280 $0.73 August 5, 2027 SPA Warrants 556,205 $0.73 Various through November 28, 2030 Public Warrants 98,088 $2,760.00 July 21, 2026 Private Warrants 464 $2,760.00 July 21, 2026 Total 9,794,037 Insufficient Authorized Shares From time to time, certain of the Company’s equity-linked financial instruments may be classified as derivative liabilities under ASC 815, Derivatives and Hedging , due to the Company having insufficient authorized shares to fully settle the equity-linked financial instruments in shares. In such case, the Company applies a sequencing policy under ASC 815-40, Derivatives and Hedging - Contracts in Entity’s Own Equity , whereby, in the event that reclassification of contracts from equity to assets or liabilities is necessary due to the Company’s inability to demonstrate it has sufficient authorized shares to settle the equity-linked financial instrument in shares, the Company will reclassify contracts that have overlapping settlement dates with the latest inception date as derivative instruments. The contracts reclassified as derivative instruments are recognized at fair value with changes in fair value recognized in earnings until such time as the conditions giving rise to such derivative liability classification were settled or the Company has sufficient authorized, unissued shares to settle such contracts with shares. The Company has elected to apply the same sequencing policy for share-based compensation arrangements if the Company granted share-based payment arrangements where the Company may have insufficient shares to settle the contract. On February 28, 2023, upon shareholder approval to increase the Company’s authorized shares, the Company had sufficient authorized shares to fully settle all outstanding equity-linked financial instruments. Again on April 21, 2023, the Company had insufficient authorized shares to fully settle its equity-linked financial instruments in shares primarily due to the issuance of additional convertible notes and warrants between February 28, 2023 and April 21, 2023. Salary Deduction and Stock Purchase Agreement On September 21, 2023, certain executive officers of the Company entered into Salary Deduction and Stock Purchase Agreements (collectively, the “SD SPA”) with the Company. Under the SD SPA, on each payroll date after the receipt of stockholder approval of the SD SPA (which stockholder approval was received on February 5, 2024), the officer has agreed to authorize the Company to deduct 50% of the officer’s after-tax base salary. This deducted amount will be used to purchase a number of shares of Class A Common Stock determined using the VWAP (as defined in the SD SPA) of Class A Common Stock per share on the applicable payroll date. Pursuant to the SD SPA, the officer may decrease the amount of the deduction upon notice to the Board. No shares have been purchased under the SD SPA as of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11. Stock-Based Compensation 2021 Stock Incentive Plan (“2021 SI Plan”) In July 2021, the Company adopted the 2021 SI Plan. The 2021 SI Plan allows the Board to grant incentive and nonqualified stock options, restricted shares, unrestricted shares, restricted share units, and other stock-based awards for Class A Common Stock to employees, directors, and non-employees. At the special meeting held on August 16, 2023, the Company’s stockholders approved (among other proposals) an amendment to the 2021 SI Plan to increase the number of shares of Class A Common Stock available for issuance under the 2021 SI Plan by an additional 861,608 shares. As a result of the Reverse Stock Split on March 1, 2024, the number of shares of Class A Common Stock reserved for issuance under the 2021 SI Plan, the Company’s Equity Incentive Plan, and the Company’s Special Talent Incentive Plan (the “Plans”), as well as the number of shares subject to the then-outstanding awards under each of the Plans, were proportionately adjusted, using the 1-for-3 ratio, rounded down to the nearest whole share. In addition, the exercise price of the then-outstanding stock options under each of the Plans was proportionately adjusted, using the 1-for-3 ratio, rounded up to the nearest whole cent. As of March 31, 2024 and December 31, 2023, the Company had 2,469,957 and 1,067,189 shares of Class A Common Stock available for future issuance under its 2021 SI Plan. SOP/SOD Incentive Plan On February 23, 2023, the Board approved the Company’s SOP/SOD Incentive Plan (“Incentive Plan”) granting: (i) cash bonuses to all active employees of the Company that began employment at the Company prior to December 31, 2022 upon the commencement of the start of production of the Company’s FF 91 Futurist on or prior to March 31, 2023 and (ii) cash bonuses and equity incentive awards to all active employees of the Company that began employment at the Company prior to December 31, 2022 upon the commencement of the start of delivery of the Company’s FF 91 Futurist on or prior to April 30, 2023 (“Delivery Condition”). On August 17, 2023, the Board approved an amendment to the Incentive Plan (“Incentive Plan Amendment”) to reflect the updated timing of the previously announced FF 91 2.0 Futurist Alliance phase two of its Delivery Plan from the end of April 2023 to the end of the second quarter 2023 and subsequently to August 2023. The Incentive Plan Amendment is available to all active employees of the Company that began employment at the Company prior to July 1, 2023 and reduced the cash bonuses and milestone based restricted stock units (“RSUs”) by 10% for the internal Company sign-off on requirements to commence phase two of the Company’s Delivery Plan on or prior to July 31, 2023 (“New Delivery Condition”). Pursuant to the Incentive Plan Amendment, RSU awards will be granted after the Company has sufficient additional shares available for such issuance (“Share Issuance Condition”) and cash bonuses will be paid once the Company has received an additional $15.0 million in financings. The Incentive Plan Amendment includes the grant of RSUs to certain executive officers of the Company upon the Company’s satisfaction of the New Delivery Condition and the Share Issuance Condition with a grant date fair market value of approximately $8.0 million, subject to vesting in three annual installments on the first three anniversaries of the grant date, generally subject to the applicable executive’s continuous employment through each applicable vesting date. In addition, subject to the Share Issuance Condition, upon the satisfaction of the New Delivery Condition and continuing for an eight-year period, certain executive officers will annually receive a grant of fully-vested RSUs with a grant date fair market value of $0.8 million, subject to their continued employment through each grant date of the award. During the three months ended March 31, 2024, the Company recognized $0.2 million of cash bonus expense under the Incentive Plan. As a result of the Share Issuance Condition not yet being met, no RSUs have been granted under the Incentive Plan. In addition to the above, during the three months ended March 31, 2024, the Company granted: • 763,889 RSUs, which had a weighted-average grant date fair value of $0.19 per share. As of March 31, 2024, the total remaining stock-based compensation expense for unvested RSUs was $1.4 million, which is expected to be recognized over a weighted-average period of 0.77 years. The following table presents stock-based compensation expense included in each respective expense category in the Unaudited Condensed Consolidated Statements of Operations and Other Comprehensive Loss: Three Months Ended (in thousands) 2024 2023 (As Restated) Research and development $ 375,350 $ 6,416 Sales and marketing 63,330 760 General and administrative 103,491 1,457 $ 542,171 $ 8,6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12. Fair Value of Financial Instruments 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Fair Value Measurement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or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Notes Payable The Company has elected to measure certain notes payable and related party notes payable at fair value. Specifically, the SPA Notes as they contain embedded liquidation premiums with conversion rights that represent embedded derivatives (see Note 7, Notes Payable and Note 8, Related Party Transactions ) and the Unsecured Convertible Notes as they can be exchanged into an SPA Note. The Company used a binomial lattice model and discounted cash flow methodology to value the SPA Notes. The significant assumptions used in the models include the volatility of the Class A Common Stock, the Company’s expectations around the full ratchet trigger, the Company’s debt discount rate based on a CCC rating, annual dividend yield, and the expected life of the instrument. Fair value measurements associated with the notes payable represent Level 3 valuations under the fair value hierarchy. The fair value adjustments related to notes payables were recorded in Change in fair value measurements on the Unaudited Condensed Consolidated Statements of Operations and Comprehensive Loss. SPA Warrants The Company has elected to measure the SPA Warrants at fair value. The Company uses a Monte Carlo simulation model to measure the fair value of the SPA Warrants, where the significant assumptions used include the volatility of the Company’s Class A Common Stock, the Company’s expectations around the full ratchet trigger, the contractual term of the SPA Warrants, the risk-free rate and annual dividend yield. Fair value measurements associated with the liability-classified warrants represent Level 3 valuations under the fair value hierarchy. Public and Private Warrants Upon the closing of the Business Combination, the Company assumed 95,740 Public Warrants and 2,478 Private Warrants from PSAC. The Company also issued 334 Private Warrants to settle related party notes of PSAC. The Public Warrants are indexed to the Company’s own stock and, as such, meet the scope exception in accordance with ASC 815-40 to be classified in equity. The Private Warrants are classified as liabilities and the fair value is included in Warrant Liabilities on the Unaudited Condensed Consolidated Balance Sheets. The Company valued the Private Warrants using a binomial lattice model. Inherent in a binomial lattice model are assumptions related to risk free rate, annual dividend yield, expected warrant life, and volatility of the Company's stock. The Company estimated the fair value of the Private Warrants to be $0.1 million as of March 31, 2024 and December 31, 2023. Changes in the fair value of the Private Warrants are recorded in Change in Fair Value Measurements in the Company’s Unaudited Condensed Consolidated Statements of Operations and Comprehensive Loss. Fair value measurements associated with the Private Warrants liabilities represent Level 3 valuations under the fair value hierarchy. Liabilities due to Insufficient Authorized Shares From time to time, certain of the Company’s equity-linked financial instruments may be classified as derivative liabilities under ASC 815, Derivatives and Hedging , due to the Company having insufficient authorized shares to fully settle the equity-linked financial instruments in shares. See Note 10, Stockholders’ Equity . Recurring Fair Value Measurements Financial assets and financial liabilities are classified in their entirety based on the lowest level of input that is significant to the fair value measurement. The following tables present financial liabilities remeasured on a recurring basis by level within the fair value hierarchy: March 31, 2024 (in thousands) Level 1 Level 2 Level 3 Liabilities: Warrant liabilities 1 $ — $ — $ 103 Notes payable 1 — — 60,432 1 Includes both related party and non-related party balances for the Company’s notes payable and warrant liabilities. December 31, 2023 (in thousands) Level 1 Level 2 Level 3 Liabilities: Warrant liabilities $ — $ — $ 306 Notes payable — — 86,712 There were not any transfers of assets and liabilities between Level 1, Level 2 and Level 3 of the fair value measurement hierarchy during the three months ended March 31, 2024 and the year ended December 31, 2023. The carrying amounts of the Company’s financial assets and liabilities, including cash, restricted cash, deposits, accounts payable, accrued liabilities and certain notes payable approximate fair value because of their short-term nature or contractually defined value. The following table summarizes the activity of Level 3 fair value measurements: (in thousands) Warrant Liabilities 1 Notes Payable 1 Balance as of December 31, 2023 $ 306 $ 86,712 Additions 1 1,457 Exercises — — Change in fair value measurements (204) (28,113) Conversions of notes to Class A Common Stock — (9,118) Balance as of March 31, 2024 $ 103 $ 50,938 1 Includes both related party and non-related party balances for the Company’s notes payable and warra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3. Net Loss per Share Net Loss Per Share Attributable to Common Stockholders Basic net loss per share attributable to common stockholders is calculated by dividing net loss attributable to common stockholders by the weighted-average number of shares to be issued under the commitment to issue shares, as these shares are issuable for no consideration. Diluted net loss per share attributable to common stockholders adjusts the basic net loss per share attributable to common stockholders and the weighted-average number of shares issued for potentially dilutive instruments. The net loss per common share was the same for the Class A Common Stock and Class B Common Stock because they are entitled to the same liquidation and dividend rights and are therefore combined in the Company’s Unaudited Condensed Consolidated Statements of Operations and Comprehensive Loss (Unaudited). Because the Company reported net losses for all periods presented, all potentially dilutive Common Stock equivalents were determined to be antidilutive for those periods and have been excluded from the calculation of net loss per share. The following table presents the potentially dilutive shares that were excluded from the computation of diluted net loss per share of Common Stock attributable to Common Stock stockholders because their effect was anti-dilutive: Three Months Ended 2024 2023 Shares issuable upon conversion of SPA Notes and settlement of make-whole provisions 93,243,053 1,299,801 Shares issuable upon conversion of Unsecured Convertible Notes 15,624,025 — Shares issuable upon exercise of SPA Warrants 558,689 389,881 Other warrants 9,139,280 122,728 Stock-based compensation awards – Options 109,224 154,925 Stock-based compensation awards – RSUs 857,530 83,880 Public warrants 98,088 98,088 Private warrants 464 464 Total 119,630,353 2,149,7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t>
        </is>
      </c>
      <c r="B4" s="6" t="n">
        <v>2</v>
      </c>
      <c r="C4" s="6" t="n">
        <v>0</v>
      </c>
    </row>
    <row r="5">
      <c r="A5" s="3" t="inlineStr">
        <is>
          <t>Cost of revenues</t>
        </is>
      </c>
      <c r="B5" s="4" t="inlineStr">
        <is>
          <t xml:space="preserve"> </t>
        </is>
      </c>
      <c r="C5" s="4" t="inlineStr">
        <is>
          <t xml:space="preserve"> </t>
        </is>
      </c>
    </row>
    <row r="6">
      <c r="A6" s="4" t="inlineStr">
        <is>
          <t>Cost of revenues</t>
        </is>
      </c>
      <c r="B6" s="5" t="n">
        <v>20687</v>
      </c>
      <c r="C6" s="5" t="n">
        <v>0</v>
      </c>
    </row>
    <row r="7">
      <c r="A7" s="4" t="inlineStr">
        <is>
          <t>Gross Profit</t>
        </is>
      </c>
      <c r="B7" s="5" t="n">
        <v>-20685</v>
      </c>
      <c r="C7" s="5" t="n">
        <v>0</v>
      </c>
    </row>
    <row r="8">
      <c r="A8" s="3" t="inlineStr">
        <is>
          <t>Operating expenses</t>
        </is>
      </c>
      <c r="B8" s="4" t="inlineStr">
        <is>
          <t xml:space="preserve"> </t>
        </is>
      </c>
      <c r="C8" s="4" t="inlineStr">
        <is>
          <t xml:space="preserve"> </t>
        </is>
      </c>
    </row>
    <row r="9">
      <c r="A9" s="4" t="inlineStr">
        <is>
          <t>Research and development</t>
        </is>
      </c>
      <c r="B9" s="5" t="n">
        <v>6688</v>
      </c>
      <c r="C9" s="5" t="n">
        <v>57808</v>
      </c>
    </row>
    <row r="10">
      <c r="A10" s="4" t="inlineStr">
        <is>
          <t>Sales and marketing</t>
        </is>
      </c>
      <c r="B10" s="5" t="n">
        <v>2474</v>
      </c>
      <c r="C10" s="5" t="n">
        <v>5065</v>
      </c>
    </row>
    <row r="11">
      <c r="A11" s="4" t="inlineStr">
        <is>
          <t>General and administrative</t>
        </is>
      </c>
      <c r="B11" s="5" t="n">
        <v>13848</v>
      </c>
      <c r="C11" s="5" t="n">
        <v>26513</v>
      </c>
    </row>
    <row r="12">
      <c r="A12" s="4" t="inlineStr">
        <is>
          <t>(Gain)/Loss on disposal on property, plant and equipment</t>
        </is>
      </c>
      <c r="B12" s="5" t="n">
        <v>-87</v>
      </c>
      <c r="C12" s="5" t="n">
        <v>3698</v>
      </c>
    </row>
    <row r="13">
      <c r="A13" s="4" t="inlineStr">
        <is>
          <t>Change in fair value of earnout liability</t>
        </is>
      </c>
      <c r="B13" s="5" t="n">
        <v>0</v>
      </c>
      <c r="C13" s="5" t="n">
        <v>2764</v>
      </c>
    </row>
    <row r="14">
      <c r="A14" s="4" t="inlineStr">
        <is>
          <t>Total operating expenses</t>
        </is>
      </c>
      <c r="B14" s="5" t="n">
        <v>22923</v>
      </c>
      <c r="C14" s="5" t="n">
        <v>95848</v>
      </c>
    </row>
    <row r="15">
      <c r="A15" s="4" t="inlineStr">
        <is>
          <t>Loss from operations</t>
        </is>
      </c>
      <c r="B15" s="5" t="n">
        <v>-43608</v>
      </c>
      <c r="C15" s="5" t="n">
        <v>-95848</v>
      </c>
    </row>
    <row r="16">
      <c r="A16" s="4" t="inlineStr">
        <is>
          <t>Other expense, net</t>
        </is>
      </c>
      <c r="B16" s="5" t="n">
        <v>530</v>
      </c>
      <c r="C16" s="5" t="n">
        <v>1168</v>
      </c>
    </row>
    <row r="17">
      <c r="A17" s="4" t="inlineStr">
        <is>
          <t>Loss before income taxes</t>
        </is>
      </c>
      <c r="B17" s="5" t="n">
        <v>-48217</v>
      </c>
      <c r="C17" s="5" t="n">
        <v>-144973</v>
      </c>
    </row>
    <row r="18">
      <c r="A18" s="4" t="inlineStr">
        <is>
          <t>Income tax provision</t>
        </is>
      </c>
      <c r="B18" s="5" t="n">
        <v>0</v>
      </c>
      <c r="C18" s="5" t="n">
        <v>0</v>
      </c>
    </row>
    <row r="19">
      <c r="A19" s="4" t="inlineStr">
        <is>
          <t>Net loss</t>
        </is>
      </c>
      <c r="B19" s="5" t="n">
        <v>-48217</v>
      </c>
      <c r="C19" s="5" t="n">
        <v>-144973</v>
      </c>
    </row>
    <row r="20">
      <c r="A20" s="3" t="inlineStr">
        <is>
          <t>Total comprehensive loss</t>
        </is>
      </c>
      <c r="B20" s="4" t="inlineStr">
        <is>
          <t xml:space="preserve"> </t>
        </is>
      </c>
      <c r="C20" s="4" t="inlineStr">
        <is>
          <t xml:space="preserve"> </t>
        </is>
      </c>
    </row>
    <row r="21">
      <c r="A21" s="4" t="inlineStr">
        <is>
          <t>Net loss</t>
        </is>
      </c>
      <c r="B21" s="5" t="n">
        <v>-48217</v>
      </c>
      <c r="C21" s="5" t="n">
        <v>-144973</v>
      </c>
    </row>
    <row r="22">
      <c r="A22" s="4" t="inlineStr">
        <is>
          <t>Foreign currency translation adjustment</t>
        </is>
      </c>
      <c r="B22" s="5" t="n">
        <v>232</v>
      </c>
      <c r="C22" s="5" t="n">
        <v>-555</v>
      </c>
    </row>
    <row r="23">
      <c r="A23" s="4" t="inlineStr">
        <is>
          <t>Total comprehensive loss</t>
        </is>
      </c>
      <c r="B23" s="6" t="n">
        <v>-47985</v>
      </c>
      <c r="C23" s="6" t="n">
        <v>-145528</v>
      </c>
    </row>
    <row r="24">
      <c r="A24" s="4" t="inlineStr">
        <is>
          <t>Class A Common Stock</t>
        </is>
      </c>
      <c r="B24" s="4" t="inlineStr">
        <is>
          <t xml:space="preserve"> </t>
        </is>
      </c>
      <c r="C24" s="4" t="inlineStr">
        <is>
          <t xml:space="preserve"> </t>
        </is>
      </c>
    </row>
    <row r="25">
      <c r="A25" s="3" t="inlineStr">
        <is>
          <t>Net loss per share of Class A and B Common Stock attributable to common stockholders:</t>
        </is>
      </c>
      <c r="B25" s="4" t="inlineStr">
        <is>
          <t xml:space="preserve"> </t>
        </is>
      </c>
      <c r="C25" s="4" t="inlineStr">
        <is>
          <t xml:space="preserve"> </t>
        </is>
      </c>
    </row>
    <row r="26">
      <c r="A26" s="4" t="inlineStr">
        <is>
          <t>Basic (in dollars per share)</t>
        </is>
      </c>
      <c r="B26" s="7" t="n">
        <v>-0.66</v>
      </c>
      <c r="C26" s="7" t="n">
        <v>-48.22</v>
      </c>
    </row>
    <row r="27">
      <c r="A27" s="4" t="inlineStr">
        <is>
          <t>Diluted (in dollars per share)</t>
        </is>
      </c>
      <c r="B27" s="7" t="n">
        <v>-0.66</v>
      </c>
      <c r="C27" s="7" t="n">
        <v>-48.22</v>
      </c>
    </row>
    <row r="28">
      <c r="A28" s="3" t="inlineStr">
        <is>
          <t>Weighted average shares used in computing net loss per share of Class A and B Common Stock:</t>
        </is>
      </c>
      <c r="B28" s="4" t="inlineStr">
        <is>
          <t xml:space="preserve"> </t>
        </is>
      </c>
      <c r="C28" s="4" t="inlineStr">
        <is>
          <t xml:space="preserve"> </t>
        </is>
      </c>
    </row>
    <row r="29">
      <c r="A29" s="4" t="inlineStr">
        <is>
          <t>Basic (in shares)</t>
        </is>
      </c>
      <c r="B29" s="5" t="n">
        <v>73518321</v>
      </c>
      <c r="C29" s="5" t="n">
        <v>3006526</v>
      </c>
    </row>
    <row r="30">
      <c r="A30" s="4" t="inlineStr">
        <is>
          <t>Diluted (in shares)</t>
        </is>
      </c>
      <c r="B30" s="5" t="n">
        <v>73518321</v>
      </c>
      <c r="C30" s="5" t="n">
        <v>3006526</v>
      </c>
    </row>
    <row r="31">
      <c r="A31" s="4" t="inlineStr">
        <is>
          <t>Class B Common Stock</t>
        </is>
      </c>
      <c r="B31" s="4" t="inlineStr">
        <is>
          <t xml:space="preserve"> </t>
        </is>
      </c>
      <c r="C31" s="4" t="inlineStr">
        <is>
          <t xml:space="preserve"> </t>
        </is>
      </c>
    </row>
    <row r="32">
      <c r="A32" s="3" t="inlineStr">
        <is>
          <t>Net loss per share of Class A and B Common Stock attributable to common stockholders:</t>
        </is>
      </c>
      <c r="B32" s="4" t="inlineStr">
        <is>
          <t xml:space="preserve"> </t>
        </is>
      </c>
      <c r="C32" s="4" t="inlineStr">
        <is>
          <t xml:space="preserve"> </t>
        </is>
      </c>
    </row>
    <row r="33">
      <c r="A33" s="4" t="inlineStr">
        <is>
          <t>Basic (in dollars per share)</t>
        </is>
      </c>
      <c r="B33" s="7" t="n">
        <v>-0.66</v>
      </c>
      <c r="C33" s="7" t="n">
        <v>-48.22</v>
      </c>
    </row>
    <row r="34">
      <c r="A34" s="4" t="inlineStr">
        <is>
          <t>Diluted (in dollars per share)</t>
        </is>
      </c>
      <c r="B34" s="7" t="n">
        <v>-0.66</v>
      </c>
      <c r="C34" s="7" t="n">
        <v>-48.22</v>
      </c>
    </row>
    <row r="35">
      <c r="A35" s="3" t="inlineStr">
        <is>
          <t>Weighted average shares used in computing net loss per share of Class A and B Common Stock:</t>
        </is>
      </c>
      <c r="B35" s="4" t="inlineStr">
        <is>
          <t xml:space="preserve"> </t>
        </is>
      </c>
      <c r="C35" s="4" t="inlineStr">
        <is>
          <t xml:space="preserve"> </t>
        </is>
      </c>
    </row>
    <row r="36">
      <c r="A36" s="4" t="inlineStr">
        <is>
          <t>Basic (in shares)</t>
        </is>
      </c>
      <c r="B36" s="5" t="n">
        <v>73518321</v>
      </c>
      <c r="C36" s="5" t="n">
        <v>3006526</v>
      </c>
    </row>
    <row r="37">
      <c r="A37" s="4" t="inlineStr">
        <is>
          <t>Diluted (in shares)</t>
        </is>
      </c>
      <c r="B37" s="5" t="n">
        <v>73518321</v>
      </c>
      <c r="C37" s="5" t="n">
        <v>3006526</v>
      </c>
    </row>
    <row r="38">
      <c r="A38" s="4" t="inlineStr">
        <is>
          <t>Nonrelated Party</t>
        </is>
      </c>
      <c r="B38" s="4" t="inlineStr">
        <is>
          <t xml:space="preserve"> </t>
        </is>
      </c>
      <c r="C38" s="4" t="inlineStr">
        <is>
          <t xml:space="preserve"> </t>
        </is>
      </c>
    </row>
    <row r="39">
      <c r="A39" s="3" t="inlineStr">
        <is>
          <t>Operating expenses</t>
        </is>
      </c>
      <c r="B39" s="4" t="inlineStr">
        <is>
          <t xml:space="preserve"> </t>
        </is>
      </c>
      <c r="C39" s="4" t="inlineStr">
        <is>
          <t xml:space="preserve"> </t>
        </is>
      </c>
    </row>
    <row r="40">
      <c r="A40" s="4" t="inlineStr">
        <is>
          <t>Change in fair value of notes payable and warrant liabilities</t>
        </is>
      </c>
      <c r="B40" s="6" t="n">
        <v>27885</v>
      </c>
      <c r="C40" s="6" t="n">
        <v>48135</v>
      </c>
    </row>
    <row r="41">
      <c r="A41" s="4" t="inlineStr">
        <is>
          <t>Loss on settlement of notes payable</t>
        </is>
      </c>
      <c r="B41" s="5" t="n">
        <v>-11403</v>
      </c>
      <c r="C41" s="5" t="n">
        <v>-98136</v>
      </c>
    </row>
    <row r="42">
      <c r="A42" s="4" t="inlineStr">
        <is>
          <t>Interest expense</t>
        </is>
      </c>
      <c r="B42" s="5" t="n">
        <v>-2225</v>
      </c>
      <c r="C42" s="5" t="n">
        <v>-292</v>
      </c>
    </row>
    <row r="43">
      <c r="A43" s="4" t="inlineStr">
        <is>
          <t>Related Party</t>
        </is>
      </c>
      <c r="B43" s="4" t="inlineStr">
        <is>
          <t xml:space="preserve"> </t>
        </is>
      </c>
      <c r="C43" s="4" t="inlineStr">
        <is>
          <t xml:space="preserve"> </t>
        </is>
      </c>
    </row>
    <row r="44">
      <c r="A44" s="3" t="inlineStr">
        <is>
          <t>Operating expenses</t>
        </is>
      </c>
      <c r="B44" s="4" t="inlineStr">
        <is>
          <t xml:space="preserve"> </t>
        </is>
      </c>
      <c r="C44" s="4" t="inlineStr">
        <is>
          <t xml:space="preserve"> </t>
        </is>
      </c>
    </row>
    <row r="45">
      <c r="A45" s="4" t="inlineStr">
        <is>
          <t>Change in fair value of notes payable and warrant liabilities</t>
        </is>
      </c>
      <c r="B45" s="5" t="n">
        <v>-7</v>
      </c>
      <c r="C45" s="5" t="n">
        <v>0</v>
      </c>
    </row>
    <row r="46">
      <c r="A46" s="4" t="inlineStr">
        <is>
          <t>Loss on settlement of notes payable</t>
        </is>
      </c>
      <c r="B46" s="5" t="n">
        <v>-14295</v>
      </c>
      <c r="C46" s="5" t="n">
        <v>0</v>
      </c>
    </row>
    <row r="47">
      <c r="A47" s="4" t="inlineStr">
        <is>
          <t>Interest expense</t>
        </is>
      </c>
      <c r="B47" s="6" t="n">
        <v>-5094</v>
      </c>
      <c r="C47" s="6" t="n">
        <v>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14. Subsequent Events The Company evaluated subsequent events and transactions that occurred after the balance sheet date up to the date that the Unaudited Condensed Consolidated Financial Statements were issued. Other than as described below, the Company did not identify any subsequent events that would have required adjustment or disclosure in the Unaudited Condensed Consolidated Financial Statements. The Company is generally required to maintain certain insurance coverage that, as of and subsequent to March 31, 2024, lapsed due to lack of payment. On May 17, 2024, FF Adventures SPV XVIII LLC (the “Buyer”), a third-party investment firm affiliated with ATW Partners, LLC, purchased $11.9 million of Unsecured SPA Notes from Streeterville. In connection with the purchase and sale, Streeterville assigned and transferred all rights, title and interest to the Buyer clear of any lien, claim, or encumbrance. Subsequent Unsecured Convertible Notes Subsequent to March 31, 2024, the Company issued unsecured convertible notes to a third party totaling $12.3 million with due dates ranging from July 8, 2024 through October 27, 2024 at 4.27% interest. Of this amount, $1.4 million is in default due to non-payment, as of the date of issuance of these Unaudited Condensed Consolidated Financial Statements. Principal and accrued interest are convertible at the option of the third party into either (a) Common Stock of the Company at a conversion price per share equal to the closing stock price on the trading day immediately prior to the day on which the lender provides a conversion notice or (b) unsecured convertible notes of the Company pursuant to the terms contained in the Unsecured SPA. Subsequent SPA Activity Subsequent to March 31, 2024, the Company received additional funding through additional SPA Notes totaling $6.5 million in aggregate principal amount. In addition, $15.4 million of principal and $8.3 million of interest of SPA Notes was converted into 282.7 million shares of Class A Common Stock. Subsequent Lease and Other On July 11, 2024, Faraday&amp;Future, Inc. (“F&amp;F”), a California corporation and a wholly owned subsidiary of the Company, entered into a $4.9 million lease financing arrangement under a Master Lease Agreement (the “Master Lease”) with UTICA LEASECO, LLC (“Utica”). Under the Master Lease, Utica is leasing to F&amp;F certain machinery, vehicles, equipment and/or other assets (the “Equipment”) described in the equipment schedule dated as of July 11, 2024 (the “Equipment Schedule”) and F&amp;F will pay Utica 51 monthly payments of $0.1 million. The Master Lease has a four-year term, subject to an end of term buyout option for $0.5 million, under certain conditions. In addition, after the 19th month, F&amp;F may terminate the lease under certain conditions and upon payment of certain fees. Under the Master Lease, F&amp;F retains title to the Equipment, granting Utica a first priority security interest therein. The Master Lease contains customary representations and warranties, covenants relating to the use and maintenance of the Equipment, indemnification and events of default, including payment defaults, breach of representations and warranties, covenant defaults, cross-defaults, and certain bankruptcy and insolvency events, customary for leases of this nature. The Master Lease further grants to Utica certain remedies upon a default, including the right to cancel the Master Lease, to accelerate all rent payments for the remainder of the term of the Master Lease, to recover liquidated damages, or to repossess and re-lease, sell or otherwise dispose of the Equipment. The Master Lease and all related arrangements are guaranteed by the Company under a Master Lease Guaranty (the “Guaranty”). Under the Guaranty, the Company has unconditionally guaranteed the obligations of F&amp;F under the Master Lease and related agreements for the benefit of the Utica. On July 11, 2024, F&amp;F and Utica entered into a Post-Closing Agreement, pursuant to which F&amp;F agreed to provide Utica rent-free access to the Company’s Hanford location (the “Hanford Premises”) and Gardena location (the “Gardena Premises”) for 120 days (the “Hanford Premises Access Period” and the “Gardena Premises Access Period”), in order to reclaim the collateral under the Master Lease in the event of a default. F&amp;F agreed to make immediate prepayments of $0.1 million and $1.4 million for the Hanford Premises Access Period and the Gardena Premises Access Period, respectively, to be applied as set forth in the Post-Closing Agreement. F&amp;F agreed to make an additional prepayment of $0.1 million under the Master Lease, also to be applied in accordance with the Post-Closing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48217</v>
      </c>
      <c r="C4" s="6" t="n">
        <v>-14497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Unaudited Condensed Consolidated Financial Statements have been prepared in conformity with U.S. generally accepted accounting principles (“GAAP”) and include the accounts of the Company, its wholly-owned subsidiaries and all other entities in which the Company has a controlling financial interest, including the accounts of any variable interest entity in which the Company has a controlling financial interest and for which it is the primary beneficiary.</t>
        </is>
      </c>
    </row>
    <row r="5">
      <c r="A5" s="4" t="inlineStr">
        <is>
          <t>Principles of Consolidation</t>
        </is>
      </c>
      <c r="B5" s="4" t="inlineStr">
        <is>
          <t>All intercompany transactions and balances have been eliminated upon consolidation.</t>
        </is>
      </c>
    </row>
    <row r="6">
      <c r="A6" s="4" t="inlineStr">
        <is>
          <t>Reclassification of Presentation in the Company’s Consolidated Statements of Cash Flow</t>
        </is>
      </c>
      <c r="B6" s="4" t="inlineStr">
        <is>
          <t>Reclassification of Presentation in the Company’s Unaudited Condensed Consolidated Statements of Cash Flow Certain reclassifications have been made to the prior period in the accompanying Unaudited Condensed Consolidated Financial Statements to conform with the current presentation. Changes in Inventory is now separately presented under Changes in operating assets and liabilities within the Unaudited Condensed Consolidated Statement of Cash Flows instead of being combined with Other current and non-current assets.</t>
        </is>
      </c>
    </row>
    <row r="7">
      <c r="A7" s="4" t="inlineStr">
        <is>
          <t>Use of Estimates and Judgements</t>
        </is>
      </c>
      <c r="B7" s="4" t="inlineStr">
        <is>
          <t>Use of Estimates and Judgments The preparation of the Company’s Unaudited Condensed Consolidated Financial Statements in conformity with generally accepted accounting principles requires management to make estimates and assumptions that affect the reported amounts and disclosures in such financial statements and in the accompanying notes. Actual results may differ materially from these estimates. Estimates are based on historical experience, where applicable, and other assumptions that management believes are reasonable under the circumstances. On an ongoing basis, management evaluates its estimates, including those related to the: (i) recognition and disclosure of contingent liabilities, including litigation reserves; (ii) fair value of related party notes payable and notes payable; (iii) calculations related to the evaluation of possible long term asset impairment; and (iv) valuation of warrant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estimates are subject to additional volatility. As of the date of filing the Company’s Unaudited Condensed Consolidated Financial Statements on this Form 10-Q with the SEC for the period ended March 31, 2024, the Company is not aware of any specific event or circumstance that would require an update to its estimates or judgments or revisions to the carrying value of its assets or liabilities. However, these estimates and judgments may change as new events occur and additional information is obtained, which may result in changes being recognized in the Company’s Unaudited Condensed Consolidated Financial Statements in future periods. Actual results could differ from those estimates and any such differences may have a material impact on the Company’s Unaudited Condensed Consolidated Financial Statements.</t>
        </is>
      </c>
    </row>
    <row r="8">
      <c r="A8" s="4" t="inlineStr">
        <is>
          <t>Revenue Recognition</t>
        </is>
      </c>
      <c r="B8" s="4" t="inlineStr">
        <is>
          <t>Revenue Recognition Revenue is recognized by the Company in accordance with Accounting Standards Update (“ASU”) 2014-09, Revenue from Contracts with Customers (Accounting Standards Codification (“ASC”) Topic 606) (“ASU 2014-09”). In order to recognize revenue under ASU 2014-09, the Company applies the following five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 which was primarily related to automotive leasing revenue, was less than $0.1 million for the three months ended March 31, 2024. There were no sales, services and other revenue recognized for the three months ended March 31, 2023. Automotive Sales Revenue The Company began the production of its first vehicle, the FF 91 Futurist (the “FF 91,” “FF 91 Futurist”, or “FF 91 2.0 Futurist Alliance”), in March 2023 and began delivering to customers in August 2023. Automotive sales revenue includes revenues related to deliveries of new vehicles, and specific other features and services including home charger, charger installation, 24/7 roadside assistance, over-the-air (“OTA”) software updates, internet connectivity and destination fees. The Company recognizes revenue on automotive sales upon delivery to the customer, which is when control of a vehicle transfers. Payments are typically received at the point control transfers or in accordance with payment terms customary to the business and as indicated in the sales contract. OTA software updates are provisioned upon transfer of control of a vehicle and recognized over time on a straight-line basis as the Company has a stand-ready obligation to deliver such services to the customer. For obligations related to automotive sales, FF estimates standalone selling price by considering costs used to develop and deliver the good or service, third-party pricing of similar options and other information that may be available. The transaction price is allocated among the performance obligations in proportion to the standalone selling price of the Company’s performance obligations. Vehicle contracts do not contain a significant financing component. Revenue from promises to the customer that are considered immaterial are combined with the vehicle performance obligation and recognized when the product has been transferred. The Company accrues costs to transfer these immaterial goods and services regardless of whether they have been transferred. The Company provides its customers with a residual value guarantee that may or may not be exercised in the future. The impact of such residual value guarantees was immaterial to the Company’s Unaudited Condensed Consolidated Statements of Operations and Comprehensive Loss for the three months ended March 31, 2024. Co-creation Arrangements As part of the Company’s Futurist Product Officers (“FPO”) Co-Creation Delivery program that began in August 2023, the Company has entered into co-creation agreements with certain customers. The arrangement leverages some of the Company’s sales and leasing customers to provide valuable driving data, insights, marketing and brand awareness of the FF 91 vehicle. For the services performed, the Company compensates the respective customers through a monthly consulting fee payment or a discount on their monthly lease payment. Management examined in detail the services provided by each respective customer in accordance with the co-creation agreement, established various data points, and rationally assigned a dollar amount that was deemed representative of the fair value of the services. Co-creation payments that exceed the fair value of the distinct services performed by the customer are considered consideration paid to the customer and were treated as a reduction in revenue. Co-creation fees recorded as a reduction to revenue and also within research and development (“R&amp;D”) expenses in the Unaudited Condensed Consolidated Financial Statements were immaterial for the three months ended March 31, 2024. The Company has entered into and may continue to enter into co-creator consulting agreements with its customers under which customers share feedback, driving data, ideas, and experiences with the Company’s engineers, social media posts and other promotions in exchange for specified fees. The Company considers these arrangements consideration payable to a customer. The consideration paid to the customer relates to marketing and R&amp;D services that are distinct and could be purchased by the Company from a separate third party. The Company performs an analysis in which it maximizes the use of observable market inputs to ascribe a fair value to these services and record the fair value of these services to sales and marketing expense or R&amp;D expense, as applicable. Any consideration payable to a customer that is above the fair value of the distinct services being provided is treated as a reduction of revenue. Automotive Leasing Revenue Operating Leasing Program The Company has outstanding leases under its vehicle operating leasing program in the United States. Qualifying customers are permitted to lease a vehicle under for up to 36 months. At the end of the lease term, customers are generally required to return the vehicle to the Company. The Company accounts for these leasing transactions as operating leases. The Company records leasing revenues to automotive leasing revenue on a straight-line basis over the contractual term, and it records the depreciation of these vehicles to cost of automotive leasing revenue. For the three months ended March 31, 2024, the Company recognized less than $0.1 million of revenue for this program. As of March 31, 2024, deferred lease-related upfront payments that will be recognized on a straight-line basis over the contractual terms of the individual leases were immaterial. The Company’s policy is to exclude taxes collected from a customer from the transaction price of automotive contracts. Sales-Type Leasing Program The Company has outstanding leases accounted for as sales-type leases under ASC 842, Leases (“ASC 842”). Customers have the right to purchase the vehicle at the end of the lease term, which is usually 36 months. A customer qualifies under this program if the purchase option is reasonably certain to be exercised, and the Company therefore expects the customer to take title to the vehicle at the end of the lease term after making all contractual payments. The Company recognizes all revenue and costs associated with the sales-type lease as automotive leasing revenue and automotive leasing cost of revenue, respectively, upon delivery of the vehicle to the customer when collectability of lease payments is probable at lease commencement. If collectability of lease payments is not probable at commencement, the Company recognizes the lease payments as deposit liability on the Company’s Consolidated Balance Sheet and does not derecognize the leased vehicle until such point that collectability of lease payments becomes probable. For the three months ended March 31, 2024, there was no revenue recognized under this program. Customer Deposits and Deferred Revenue The Company’s customers may reserve a vehicle and pre-order certain services by making a customer deposit, which is fully refundable at any time. Refundable deposits, for vehicle reservations and services, received from customers prior to an executed vehicle purchase agreement are recorded as customer deposits within Accrued expenses and other current liabilities on the Company’s Consolidated Balance Sheet. Customer deposits were $3.2 million as of March 31, 2024 and December 31, 2023. When vehicle purchase agreements are executed, the consideration for the vehicle and any accompanying products and services must be paid in advance prior to the transfer of products or services by the Company. Such advance payments are considered non-refundable, and the Company defers revenue related to any products or services that are not yet transferred.</t>
        </is>
      </c>
    </row>
    <row r="9">
      <c r="A9" s="4" t="inlineStr">
        <is>
          <t>Warranties</t>
        </is>
      </c>
      <c r="B9" s="4" t="inlineStr">
        <is>
          <t>Warranties</t>
        </is>
      </c>
    </row>
    <row r="10">
      <c r="A10" s="4" t="inlineStr">
        <is>
          <t>Cost of Revenue</t>
        </is>
      </c>
      <c r="B10" s="4" t="inlineStr">
        <is>
          <t>Cost of Revenue Automotive Sales Revenue Cost of revenue includes direct and indirect materials, labor costs, manufacturing overhead, including depreciation costs of tooling and machinery, shipping and logistic costs, vehicle connectivity costs, and reserves for estimated warranty expenses. Cost of automotive sales revenues also includes adjustments to warranty expense. Cost of services and other revenue includes costs associated with providing non-warranty after-sales services, costs for retail merchandise, and costs to provide vehicle insurance. Cost of services and other revenue also includes direct parts and material. There were no automotive sales and as such, no related cost of revenue for the three months ended March 31, 2024 and 2023. Automotive Leasing Program</t>
        </is>
      </c>
    </row>
    <row r="11">
      <c r="A11" s="4" t="inlineStr">
        <is>
          <t>Property, Plant and Equipment, Net</t>
        </is>
      </c>
      <c r="B11" s="4" t="inlineStr">
        <is>
          <t>Property, Plant and Equipment, Net Property, plant and equipment are stated at cost less accumulated depreciation and amortization. Expenditures for major renewals and betterments are capitalized, while minor replacements, maintenance and repairs, which do not extend the assets’ lives, are charged to operating expense as incurred. Upon sale or disposition, the cost and related accumulated depreciation or amortization are removed from the Unaudited Condensed Consolidated Balance Sheets and any gain or loss is included in the Unaudited Condensed Consolidated Statements of Operations and Comprehensive Loss. Depreciation and amortization on property, plant and equipment is calculated using the straight-line method over the estimated useful lives of the assets and for leasehold improvements, over the remaining term of the lease, if shorter. Useful Life Buildings 39 Building improvements 15 Computer hardware 5 Tooling, machinery, and equipment 5 to 10 Vehicles 5 Lease vehicles 7 Computer software 3 Leasehold improvements Shorter of 15 years or remaining term of the lease Construction in process (“CIP”) consists of the construction activities related to the FF ieFactory California production facility plant and tooling, machinery and equipment being built to serve the manufacturing of production vehicles. These assets are capitalized and depreciated once put into service. The amounts capitalized in CIP that are held at vendor sites relate to the completed portion of work-in-progress of tooling, machinery and equipment built based on the Company’s specific needs. The Company may incur storage fees or interest fees related to CIP that are expensed as incurred. CIP is presented within Property, Plant and Equipment, net on the Unaudited Condensed Consolidated Balance Sheets.</t>
        </is>
      </c>
    </row>
    <row r="12">
      <c r="A12" s="4" t="inlineStr">
        <is>
          <t>Impairment of Long-Lived Assets</t>
        </is>
      </c>
      <c r="B12" s="4" t="inlineStr">
        <is>
          <t xml:space="preserve">Impairment of Long-Lived Assets </t>
        </is>
      </c>
    </row>
    <row r="13">
      <c r="A13" s="4" t="inlineStr">
        <is>
          <t>Stock-Based Compensation</t>
        </is>
      </c>
      <c r="B13" s="4" t="inlineStr">
        <is>
          <t>Stock-Based Compensation Effective January 1, 2023, stock-based compensation expense is reduced for forfeitures only when they occur. This change of accounting policy resulted in the recognition of a cumulative increase of prior stock-based compensation expenses totaling $1.8 million, which was recorded in the Unaudited Condensed Consolidated Statement of Operations and Comprehensive Loss for the three months ended March 31, 2023.</t>
        </is>
      </c>
    </row>
    <row r="14">
      <c r="A14" s="4" t="inlineStr">
        <is>
          <t>Income Taxes</t>
        </is>
      </c>
      <c r="B14" s="4" t="inlineStr">
        <is>
          <t>Income Taxes There was no income tax provision impact on the unaudited Unaudited Condensed Consolidated Statements of Operations and Comprehensive Loss for the three months ended March 31, 2024 and 2023. The difference in the Company’s effective tax rate from the federal statutory rate of 21% is due to the ratio of domestic and international loss before taxes. The Company records a full valuation allowance to reflect limited benefits for income taxes in jurisdictions that historically reported losses and a provision for income taxes in jurisdictions that are profitable. The income tax provision for each period was the combined calculated tax expenses/benefits for various jurisdictions. The Company is subject to taxation and files income tax returns with the U.S. federal government, the state of California and China. The Company’s income tax returns are open to examination by the relevant tax authorities until the expiration of the applicable statute of limitations, which is generally three years after the filing of the tax return. As of March 31, 2024, the Company is not under any tax audits on its income tax returns. All of the Company’s prior year tax returns, from 2017 through 2023, are open under Chinese tax law.</t>
        </is>
      </c>
    </row>
    <row r="15">
      <c r="A15" s="4" t="inlineStr">
        <is>
          <t>Reverse Stock Split and Recasting of Per-Share Amounts</t>
        </is>
      </c>
      <c r="B15" s="4" t="inlineStr">
        <is>
          <t>Reverse Stock Splits and Recasting of Per-Share Amounts On August 22, 2023, the Board approved the implementation of a 1-for-80 reverse stock split (the “Reverse Stock Split”) of the Company’s Class A Common Stock, par value $0.0001 per share (the “Class A Common Stock”) and Class B Common Stock, Par Value $0.0001 per share (the “Class B Common Stock,” and together with the Class A Common Stock, the “Common Stock”) and set the number of authorized shares of Common Stock to 154,437,500 (which is 12,355,000,000 divided by 80). The Reverse Stock Split was effected after market close on August 25, 2023, and shares of the Class A Common Stock and publicly traded warrants (the “Public Warrants”) began trading on a split-adjusted basis as of market open on August 28, 2023. As approved by the Company’s stockholders at a special meeting held on February 5, 2024, the Company filed an amendment to the Company’s Third Amended and Restated Certificate of Incorporation, as amended, with the office of the Secretary of State of the State of Delaware to effect an increase in the number of authorized shares of Common Stock from 154,437,500 to 1,389,937,500. On February 23, 2024, the Board approved the implementation of a 1-for-3 reverse stock split (the “Second Reverse Stock Split”) of the Common Stock and set the number of authorized shares of Common Stock to 463,312,500 (which is 1,389,937,500 divided by 3). The Second Reverse Stock Split was effected after market close on February 29, 2024, and shares of the Class A Common Stock and the Public Warrants began trading on a split-adjusted basis as of market open on March 1, 2024.</t>
        </is>
      </c>
    </row>
    <row r="16">
      <c r="A16" s="4" t="inlineStr">
        <is>
          <t>Recent Accounting Pronouncements</t>
        </is>
      </c>
      <c r="B16" s="4" t="inlineStr">
        <is>
          <t>Recent Accounting Pronouncements Recently Issued Accounting Pronouncements Not Yet Adopted In November 2023, the Financial Accounting Standards Board (“FASB”) issued ASU No. 2023-07, Segment Reporting (Topic 280): Improvements to Reportable Segment Disclosure (ASU 2023-07).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The Company is in the process of evaluating the effect of ASU 2023-07 on its consolidated financial statements. In December 2023, the FASB issued ASU No. 2023-09, Income Taxes (Topic 740): Improvements to Income Tax Disclosures (ASU 2023-09). ASU 2023-09 is intended to enhance the decision usefulness of income tax disclosures and requires the disclosure of various disaggregated information, including an entity’s effective tax rate reconciliation as well as additional information on taxes paid. This ASU is effective on a prospective basis for annual periods beginning after December 15, 2024 with early adoption allowed. The Company is in the process of evaluating the effect of ASU 2023-09 on its consolidated financial statements.</t>
        </is>
      </c>
    </row>
    <row r="17">
      <c r="A17" s="4" t="inlineStr">
        <is>
          <t>Fair Value Measurements</t>
        </is>
      </c>
      <c r="B17" s="4" t="inlineStr">
        <is>
          <t>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Fair Value Measurement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or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and 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Standard Product Warranty Accrual</t>
        </is>
      </c>
      <c r="B4" s="4" t="inlineStr">
        <is>
          <t xml:space="preserve">(in thousands) Three Months Ended March 31, 2024 Accrued warranty- beginning of period $ 684 Provision for warranty 38 Warranty costs incurred (64) Accrued warranty- end of period $ 658 </t>
        </is>
      </c>
    </row>
    <row r="5">
      <c r="A5" s="4" t="inlineStr">
        <is>
          <t>Schedule of Property and Equipment, Net</t>
        </is>
      </c>
      <c r="B5" s="4" t="inlineStr">
        <is>
          <t xml:space="preserve">Depreciation and amortization on property, plant and equipment is calculated using the straight-line method over the estimated useful lives of the assets and for leasehold improvements, over the remaining term of the lease, if shorter. Useful Life Buildings 39 Building improvements 15 Computer hardware 5 Tooling, machinery, and equipment 5 to 10 Vehicles 5 Lease vehicles 7 Computer software 3 Leasehold improvements Shorter of 15 years or remaining term of the lease (in thousands) March 31, 2024 December 31, 2023 Land, buildings and leasehold improvements $ 104,531 $ 103,522 Computer hardware 2,195 2,195 Tooling, machinery and equipment 319,904 318,301 Vehicles 669 669 Lease vehicles 2,185 1,873 Computer software 4,301 4,301 Construction in process 30,836 36,491 Total property, plant and equipment 464,621 467,352 Less: Accumulated depreciation (67,189) (49,540) Total property, plant and equipment, net $ 397,432 $ 417,8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urrent</t>
        </is>
      </c>
      <c r="B4" s="4" t="inlineStr">
        <is>
          <t xml:space="preserve">(in thousands) March 31, 2024 December 31, 2023 Raw materials (net of reserves) $ 28,812 $ 33,345 Work in progress $ 301 $ 572 Finished goods $ 312 $ 312 Total inventory $ 29,425 $ 34,2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Deposits and Other Current Assets</t>
        </is>
      </c>
      <c r="B4" s="4" t="inlineStr">
        <is>
          <t xml:space="preserve">(in thousands) Deposits: March 31, 2024 December 31, 2023 Deposits for research and development, prototype parts and other $ 24,364 $ 28,609 Deposits for goods and services yet to be received (“Future Work”) 2,760 2,773 Total deposits $ 27,124 $ 31,382 Other current assets: Prepaid expenses $ 16,595 $ 13,309 Other current assets 8,280 8,412 Total other current assets $ 24,875 $ 21,7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Depreciation and amortization on property, plant and equipment is calculated using the straight-line method over the estimated useful lives of the assets and for leasehold improvements, over the remaining term of the lease, if shorter. Useful Life Buildings 39 Building improvements 15 Computer hardware 5 Tooling, machinery, and equipment 5 to 10 Vehicles 5 Lease vehicles 7 Computer software 3 Leasehold improvements Shorter of 15 years or remaining term of the lease (in thousands) March 31, 2024 December 31, 2023 Land, buildings and leasehold improvements $ 104,531 $ 103,522 Computer hardware 2,195 2,195 Tooling, machinery and equipment 319,904 318,301 Vehicles 669 669 Lease vehicles 2,185 1,873 Computer software 4,301 4,301 Construction in process 30,836 36,491 Total property, plant and equipment 464,621 467,352 Less: Accumulated depreciation (67,189) (49,540) Total property, plant and equipment, net $ 397,432 $ 417,8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in thousands) March 31, 2024 December 31, 2023 Accrued payroll and benefits $ 27,263 $ 28,037 Accrued legal contingencies 20,804 21,590 Other current liabilities 12,998 12,764 Total accrued expenses and other current liabilities $ 61,065 $ 62,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Payable</t>
        </is>
      </c>
      <c r="B4" s="4" t="inlineStr">
        <is>
          <t xml:space="preserve">The Company has entered into notes payable agreements with third parties, which consist of the following as of March 31, 2024 and December 31, 2023: March 31, 2024 (in thousands) Contractual Contractual Unpaid Principal Fair Value Original Issue Discount and Proceeds Allocated to Warrants Net Secured SPA Notes Various 10%-15% $ 83,387 $ (33,603) $ (7,896) $ 41,888 Unsecured SPA Notes * Various dates in 2029 10%-15% 13,219 (1,626) (2,543) 9,050 Unsecured Convertible Notes Various dates in 2024 4.27% 9,080 414 — 9,494 Notes payable – China other Due on Demand —% 4,897 — — 4,897 Auto loans October 2026 7% 72 — — 72 $ 110,655 $ (34,815) $ (10,439) 65,401 Less: Related party notes payable $ (1,632) Less: Notes payable, current portion (63,769) Total: Notes payable, less current portion $ — December 31, 2023 (in thousands) Contractual Contractual Unpaid Principal Fair Value Original Issue Discount and Proceeds Allocated to Warrants Net Secured SPA Notes Various 10%-15% $ 100,052 $ (15,501) $ (10,319) $ 74,232 Unsecured SPA Notes * Various dates in 2029 10%-15% 13,885 1,208 (2,613) 12,480 Notes payable – China other Due on Demand —% 4,898 4,898 Auto loans October 2026 7% 82 82 $ 118,917 $ (14,293) $ (12,932) 91,692 Less: Related party notes payable $ (542) Less: Notes payable, current portion $ (91,150) Total: Notes payable, less current portion $ — </t>
        </is>
      </c>
    </row>
    <row r="5">
      <c r="A5" s="4" t="inlineStr">
        <is>
          <t>Schedule of Principal Maturities</t>
        </is>
      </c>
      <c r="B5" s="4" t="inlineStr">
        <is>
          <t xml:space="preserve">The future scheduled principal maturities of notes payable as of March 31, 2024 are as follows: (in thousands) Due on demand $ 4,897 2024 7,580 2025 34,128 2026 72 2027 — 2028 — 2029 60,858 Thereafter 1,620 $ 109,1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407</v>
      </c>
      <c r="C3" s="6" t="n">
        <v>1898</v>
      </c>
    </row>
    <row r="4">
      <c r="A4" s="4" t="inlineStr">
        <is>
          <t>Restricted cash</t>
        </is>
      </c>
      <c r="B4" s="5" t="n">
        <v>898</v>
      </c>
      <c r="C4" s="5" t="n">
        <v>2127</v>
      </c>
    </row>
    <row r="5">
      <c r="A5" s="4" t="inlineStr">
        <is>
          <t>Accounts receivable</t>
        </is>
      </c>
      <c r="B5" s="5" t="n">
        <v>7</v>
      </c>
      <c r="C5" s="5" t="n">
        <v>7</v>
      </c>
    </row>
    <row r="6">
      <c r="A6" s="4" t="inlineStr">
        <is>
          <t>Inventory</t>
        </is>
      </c>
      <c r="B6" s="5" t="n">
        <v>29425</v>
      </c>
      <c r="C6" s="5" t="n">
        <v>34229</v>
      </c>
    </row>
    <row r="7">
      <c r="A7" s="4" t="inlineStr">
        <is>
          <t>Deposits</t>
        </is>
      </c>
      <c r="B7" s="5" t="n">
        <v>27124</v>
      </c>
      <c r="C7" s="5" t="n">
        <v>31382</v>
      </c>
    </row>
    <row r="8">
      <c r="A8" s="4" t="inlineStr">
        <is>
          <t>Other current assets</t>
        </is>
      </c>
      <c r="B8" s="5" t="n">
        <v>24875</v>
      </c>
      <c r="C8" s="5" t="n">
        <v>21721</v>
      </c>
    </row>
    <row r="9">
      <c r="A9" s="4" t="inlineStr">
        <is>
          <t>Total current assets:</t>
        </is>
      </c>
      <c r="B9" s="5" t="n">
        <v>82736</v>
      </c>
      <c r="C9" s="5" t="n">
        <v>91364</v>
      </c>
    </row>
    <row r="10">
      <c r="A10" s="4" t="inlineStr">
        <is>
          <t>Property, plant and equipment, net</t>
        </is>
      </c>
      <c r="B10" s="5" t="n">
        <v>397432</v>
      </c>
      <c r="C10" s="5" t="n">
        <v>417812</v>
      </c>
    </row>
    <row r="11">
      <c r="A11" s="4" t="inlineStr">
        <is>
          <t>Operating lease right-of-use assets</t>
        </is>
      </c>
      <c r="B11" s="5" t="n">
        <v>15766</v>
      </c>
      <c r="C11" s="5" t="n">
        <v>16486</v>
      </c>
    </row>
    <row r="12">
      <c r="A12" s="4" t="inlineStr">
        <is>
          <t>Other non-current assets</t>
        </is>
      </c>
      <c r="B12" s="5" t="n">
        <v>4007</v>
      </c>
      <c r="C12" s="5" t="n">
        <v>4877</v>
      </c>
    </row>
    <row r="13">
      <c r="A13" s="4" t="inlineStr">
        <is>
          <t>Total assets:</t>
        </is>
      </c>
      <c r="B13" s="5" t="n">
        <v>499941</v>
      </c>
      <c r="C13" s="5" t="n">
        <v>530539</v>
      </c>
    </row>
    <row r="14">
      <c r="A14" s="3" t="inlineStr">
        <is>
          <t>Current liabilities:</t>
        </is>
      </c>
      <c r="B14" s="4" t="inlineStr">
        <is>
          <t xml:space="preserve"> </t>
        </is>
      </c>
      <c r="C14" s="4" t="inlineStr">
        <is>
          <t xml:space="preserve"> </t>
        </is>
      </c>
    </row>
    <row r="15">
      <c r="A15" s="4" t="inlineStr">
        <is>
          <t>Accounts payable</t>
        </is>
      </c>
      <c r="B15" s="5" t="n">
        <v>96625</v>
      </c>
      <c r="C15" s="5" t="n">
        <v>93170</v>
      </c>
    </row>
    <row r="16">
      <c r="A16" s="4" t="inlineStr">
        <is>
          <t>Accrued expenses and other current liabilities</t>
        </is>
      </c>
      <c r="B16" s="5" t="n">
        <v>61065</v>
      </c>
      <c r="C16" s="5" t="n">
        <v>62391</v>
      </c>
    </row>
    <row r="17">
      <c r="A17" s="4" t="inlineStr">
        <is>
          <t>Operating lease liabilities, current portion</t>
        </is>
      </c>
      <c r="B17" s="5" t="n">
        <v>3135</v>
      </c>
      <c r="C17" s="5" t="n">
        <v>3621</v>
      </c>
    </row>
    <row r="18">
      <c r="A18" s="4" t="inlineStr">
        <is>
          <t>Total current liabilities:</t>
        </is>
      </c>
      <c r="B18" s="5" t="n">
        <v>256990</v>
      </c>
      <c r="C18" s="5" t="n">
        <v>261176</v>
      </c>
    </row>
    <row r="19">
      <c r="A19" s="4" t="inlineStr">
        <is>
          <t>Financial obligations on sale and lease back transaction</t>
        </is>
      </c>
      <c r="B19" s="5" t="n">
        <v>26234</v>
      </c>
      <c r="C19" s="5" t="n">
        <v>25483</v>
      </c>
    </row>
    <row r="20">
      <c r="A20" s="4" t="inlineStr">
        <is>
          <t>Operating lease liabilities, less current portion</t>
        </is>
      </c>
      <c r="B20" s="5" t="n">
        <v>13860</v>
      </c>
      <c r="C20" s="5" t="n">
        <v>14306</v>
      </c>
    </row>
    <row r="21">
      <c r="A21" s="4" t="inlineStr">
        <is>
          <t>Other liabilities</t>
        </is>
      </c>
      <c r="B21" s="5" t="n">
        <v>1338</v>
      </c>
      <c r="C21" s="5" t="n">
        <v>1338</v>
      </c>
    </row>
    <row r="22">
      <c r="A22" s="4" t="inlineStr">
        <is>
          <t>Total liabilities:</t>
        </is>
      </c>
      <c r="B22" s="5" t="n">
        <v>298422</v>
      </c>
      <c r="C22" s="5" t="n">
        <v>302303</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5" t="n">
        <v>4202125</v>
      </c>
      <c r="C25" s="5" t="n">
        <v>4180869</v>
      </c>
    </row>
    <row r="26">
      <c r="A26" s="4" t="inlineStr">
        <is>
          <t>Accumulated other comprehensive income</t>
        </is>
      </c>
      <c r="B26" s="5" t="n">
        <v>6094</v>
      </c>
      <c r="C26" s="5" t="n">
        <v>5862</v>
      </c>
    </row>
    <row r="27">
      <c r="A27" s="4" t="inlineStr">
        <is>
          <t>Accumulated deficit</t>
        </is>
      </c>
      <c r="B27" s="5" t="n">
        <v>-4006716</v>
      </c>
      <c r="C27" s="5" t="n">
        <v>-3958499</v>
      </c>
    </row>
    <row r="28">
      <c r="A28" s="4" t="inlineStr">
        <is>
          <t>Total stockholders’ equity:</t>
        </is>
      </c>
      <c r="B28" s="5" t="n">
        <v>201519</v>
      </c>
      <c r="C28" s="5" t="n">
        <v>228236</v>
      </c>
    </row>
    <row r="29">
      <c r="A29" s="4" t="inlineStr">
        <is>
          <t>Total liabilities and stockholders’ equity:</t>
        </is>
      </c>
      <c r="B29" s="5" t="n">
        <v>499941</v>
      </c>
      <c r="C29" s="5" t="n">
        <v>530539</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t>
        </is>
      </c>
      <c r="B32" s="5" t="n">
        <v>300</v>
      </c>
      <c r="C32" s="5" t="n">
        <v>200</v>
      </c>
    </row>
    <row r="33">
      <c r="A33" s="4" t="inlineStr">
        <is>
          <t>Accrued interest</t>
        </is>
      </c>
      <c r="B33" s="5" t="n">
        <v>17439</v>
      </c>
      <c r="C33" s="5" t="n">
        <v>25</v>
      </c>
    </row>
    <row r="34">
      <c r="A34" s="4" t="inlineStr">
        <is>
          <t>Warrant liabilities</t>
        </is>
      </c>
      <c r="B34" s="5" t="n">
        <v>3</v>
      </c>
      <c r="C34" s="5" t="n">
        <v>285</v>
      </c>
    </row>
    <row r="35">
      <c r="A35" s="4" t="inlineStr">
        <is>
          <t>Notes payable</t>
        </is>
      </c>
      <c r="B35" s="5" t="n">
        <v>14829</v>
      </c>
      <c r="C35" s="5" t="n">
        <v>9760</v>
      </c>
    </row>
    <row r="36">
      <c r="A36" s="4" t="inlineStr">
        <is>
          <t>Non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rued interest</t>
        </is>
      </c>
      <c r="B38" s="5" t="n">
        <v>25</v>
      </c>
      <c r="C38" s="5" t="n">
        <v>21</v>
      </c>
    </row>
    <row r="39">
      <c r="A39" s="4" t="inlineStr">
        <is>
          <t>Warrant liabilities</t>
        </is>
      </c>
      <c r="B39" s="5" t="n">
        <v>100</v>
      </c>
      <c r="C39" s="5" t="n">
        <v>753</v>
      </c>
    </row>
    <row r="40">
      <c r="A40" s="4" t="inlineStr">
        <is>
          <t>Notes payable</t>
        </is>
      </c>
      <c r="B40" s="5" t="n">
        <v>63769</v>
      </c>
      <c r="C40" s="5" t="n">
        <v>91150</v>
      </c>
    </row>
    <row r="41">
      <c r="A41" s="4" t="inlineStr">
        <is>
          <t>Class A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16</v>
      </c>
      <c r="C43" s="5" t="n">
        <v>4</v>
      </c>
    </row>
    <row r="44">
      <c r="A44" s="4" t="inlineStr">
        <is>
          <t>Class B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0</v>
      </c>
      <c r="C46" s="5" t="n">
        <v>0</v>
      </c>
    </row>
    <row r="47">
      <c r="A47" s="4" t="inlineStr">
        <is>
          <t>Preferred Class A</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0.0001 par value, 10,000,000 shares authorized, zero share issued and outstanding as of March 31, 2024 and December 31, 2023</t>
        </is>
      </c>
      <c r="B49" s="6" t="n">
        <v>0</v>
      </c>
      <c r="C4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Notes Payable</t>
        </is>
      </c>
      <c r="B4" s="4" t="inlineStr">
        <is>
          <t xml:space="preserve">Related party notes payable consists of the following as of March 31, 2024: (in thousands) Contractual Contractual Net Related party notes – China December 2023 18.0% $ 7,612 Related party notes – Unsecured Other Convertible April 8, 2024 4.27% 1,632 Related party notes – China various other Due on Demand —% 3,759 Related party notes – Convertible FFGP May 2024 4.27% 250 Related party notes – FFGP Various 2024 4.27% - 5.27% 1,576 14,829 Less: Related party notes payable, current (14,829) Total: Related party notes payable, less current $ — Related party notes payable consists of the following as of December 31, 2023: (in thousands) Contractual Contractual Net Related party notes – China December 31, 2023 18.0% $ 5,103 Related party notes – Unsecured SPA August 2029 10% - 15% 542 Related party notes – China various other Due on Demand —% 3,789 Related party notes – FFGP Varies 4.27% - 5.27% $ 326 9,760 Less: Related party notes payable, current (9,760) Total: Related party notes payable, less current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ommon Stock</t>
        </is>
      </c>
      <c r="B4" s="4" t="inlineStr">
        <is>
          <t xml:space="preserve">The number of authorized and issued and outstanding shares stock were as follows: March 31, 2024 Authorized Issued and Outstanding Shares Preferred Stock 10,000,000 — Class A Common Stock 443,625,000 159,390,384 Class B Common Stock 19,687,500 266,670 473,312,500 159,657,054 December 31, 2023 Authorized Issued and Outstanding Shares Preferred Stock 10,000,000 — Class A Common Stock 49,291,667 42,433,025 Class B Common Stock 2,187,500 266,670 61,479,167 42,699,695 </t>
        </is>
      </c>
    </row>
    <row r="5">
      <c r="A5" s="4" t="inlineStr">
        <is>
          <t>Schedule of Warrants</t>
        </is>
      </c>
      <c r="B5" s="4" t="inlineStr">
        <is>
          <t>The number of outstanding warrants to purchase the Company’s Class A Common Stock as of March 31, 2024 are as follows: Number of Warrants Exercise Price Expiration Date Ares warrants 9,139,280 $0.73 August 5, 2027 SPA Warrants 558,689 $0.73 Various through November 28, 2030 Public Warrants 98,088 $2,760 July 21, 2026 Private Warrants 464 $2,760 July 21, 2026 Total 9,796,521 The number of outstanding warrants to purchase the Company’s Class A Common Stock as of December 31, 2023 were as follows: Number of Warrants Exercise Price Expiration Date Ares warrants 9,139,280 $0.73 August 5, 2027 SPA Warrants 556,205 $0.73 Various through November 28, 2030 Public Warrants 98,088 $2,760.00 July 21, 2026 Private Warrants 464 $2,760.00 July 21, 2026 Total 9,794,0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esents stock-based compensation expense included in each respective expense category in the Unaudited Condensed Consolidated Statements of Operations and Other Comprehensive Loss: Three Months Ended (in thousands) 2024 2023 (As Restated) Research and development $ 375,350 $ 6,416 Sales and marketing 63,330 760 General and administrative 103,491 1,457 $ 542,171 $ 8,6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on Recurring Basis</t>
        </is>
      </c>
      <c r="B4" s="4" t="inlineStr">
        <is>
          <t xml:space="preserve">The following tables present financial liabilities remeasured on a recurring basis by level within the fair value hierarchy: March 31, 2024 (in thousands) Level 1 Level 2 Level 3 Liabilities: Warrant liabilities 1 $ — $ — $ 103 Notes payable 1 — — 60,432 1 Includes both related party and non-related party balances for the Company’s notes payable and warrant liabilities. December 31, 2023 (in thousands) Level 1 Level 2 Level 3 Liabilities: Warrant liabilities $ — $ — $ 306 Notes payable — — 86,712 </t>
        </is>
      </c>
    </row>
    <row r="5">
      <c r="A5" s="4" t="inlineStr">
        <is>
          <t>Summary of Activity for Level 3 Fair Value Measurements</t>
        </is>
      </c>
      <c r="B5" s="4" t="inlineStr">
        <is>
          <t>The following table summarizes the activity of Level 3 fair value measurements: (in thousands) Warrant Liabilities 1 Notes Payable 1 Balance as of December 31, 2023 $ 306 $ 86,712 Additions 1 1,457 Exercises — — Change in fair value measurements (204) (28,113) Conversions of notes to Class A Common Stock — (9,118) Balance as of March 31, 2024 $ 103 $ 50,938 1 Includes both related party and non-related party balances for the Company’s notes payable and warrant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hares Excluded From Calculation of Diluted Net Loss Per Share</t>
        </is>
      </c>
      <c r="B4" s="4" t="inlineStr">
        <is>
          <t xml:space="preserve">The following table presents the potentially dilutive shares that were excluded from the computation of diluted net loss per share of Common Stock attributable to Common Stock stockholders because their effect was anti-dilutive: Three Months Ended 2024 2023 Shares issuable upon conversion of SPA Notes and settlement of make-whole provisions 93,243,053 1,299,801 Shares issuable upon conversion of Unsecured Convertible Notes 15,624,025 — Shares issuable upon exercise of SPA Warrants 558,689 389,881 Other warrants 9,139,280 122,728 Stock-based compensation awards – Options 109,224 154,925 Stock-based compensation awards – RSUs 857,530 83,880 Public warrants 98,088 98,088 Private warrants 464 464 Total 119,630,353 2,149,7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32" customWidth="1" min="7" max="7"/>
    <col width="14" customWidth="1" min="8" max="8"/>
    <col width="40" customWidth="1" min="9" max="9"/>
    <col width="22" customWidth="1" min="10" max="10"/>
    <col width="21" customWidth="1" min="11" max="11"/>
    <col width="40" customWidth="1" min="12" max="12"/>
    <col width="21" customWidth="1" min="13" max="13"/>
    <col width="21" customWidth="1" min="14" max="14"/>
  </cols>
  <sheetData>
    <row r="1">
      <c r="A1" s="1" t="inlineStr">
        <is>
          <t>Nature of Business and Organization and Basis of Presentation - Narrative (Details)</t>
        </is>
      </c>
      <c r="I1" s="2" t="inlineStr">
        <is>
          <t>3 Months Ended</t>
        </is>
      </c>
    </row>
    <row r="2">
      <c r="B2" s="2" t="inlineStr">
        <is>
          <t>Mar. 01, 2024</t>
        </is>
      </c>
      <c r="C2" s="2" t="inlineStr">
        <is>
          <t>Feb. 29, 2024</t>
        </is>
      </c>
      <c r="D2" s="2" t="inlineStr">
        <is>
          <t>Feb. 23, 2024 shares</t>
        </is>
      </c>
      <c r="E2" s="2" t="inlineStr">
        <is>
          <t>Feb. 05, 2024 shares</t>
        </is>
      </c>
      <c r="F2" s="2" t="inlineStr">
        <is>
          <t>Aug. 25, 2023 shares</t>
        </is>
      </c>
      <c r="G2" s="2" t="inlineStr">
        <is>
          <t>Aug. 22, 2023 $ / shares shares</t>
        </is>
      </c>
      <c r="H2" s="2" t="inlineStr">
        <is>
          <t>Aug. 16, 2023</t>
        </is>
      </c>
      <c r="I2" s="2" t="inlineStr">
        <is>
          <t>Mar. 31, 2024 USD ($) $ / shares shares</t>
        </is>
      </c>
      <c r="J2" s="2" t="inlineStr">
        <is>
          <t>Mar. 31, 2023 USD ($)</t>
        </is>
      </c>
      <c r="K2" s="2" t="inlineStr">
        <is>
          <t>Feb. 04, 2024 shares</t>
        </is>
      </c>
      <c r="L2" s="2" t="inlineStr">
        <is>
          <t>Dec. 31, 2023 USD ($) $ / shares shares</t>
        </is>
      </c>
      <c r="M2" s="2" t="inlineStr">
        <is>
          <t>Feb. 28, 2023 shares</t>
        </is>
      </c>
      <c r="N2" s="2" t="inlineStr">
        <is>
          <t>Feb. 27, 2023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v>
      </c>
      <c r="J4" s="6" t="n">
        <v>0</v>
      </c>
      <c r="K4" s="4" t="inlineStr">
        <is>
          <t xml:space="preserve"> </t>
        </is>
      </c>
      <c r="L4" s="4" t="inlineStr">
        <is>
          <t xml:space="preserve"> </t>
        </is>
      </c>
      <c r="M4" s="4" t="inlineStr">
        <is>
          <t xml:space="preserve"> </t>
        </is>
      </c>
      <c r="N4" s="4" t="inlineStr">
        <is>
          <t xml:space="preserve"> </t>
        </is>
      </c>
    </row>
    <row r="5">
      <c r="A5" s="4" t="inlineStr">
        <is>
          <t>Lessor, operating lease, term of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36 months</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essor, sales-type lease, term of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36 months</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fundable customer depos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200000</v>
      </c>
      <c r="J7" s="4" t="inlineStr">
        <is>
          <t xml:space="preserve"> </t>
        </is>
      </c>
      <c r="K7" s="4" t="inlineStr">
        <is>
          <t xml:space="preserve"> </t>
        </is>
      </c>
      <c r="L7" s="6" t="n">
        <v>3200000</v>
      </c>
      <c r="M7" s="4" t="inlineStr">
        <is>
          <t xml:space="preserve"> </t>
        </is>
      </c>
      <c r="N7" s="4" t="inlineStr">
        <is>
          <t xml:space="preserve"> </t>
        </is>
      </c>
    </row>
    <row r="8">
      <c r="A8" s="4" t="inlineStr">
        <is>
          <t>Deferred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4" t="inlineStr">
        <is>
          <t xml:space="preserve"> </t>
        </is>
      </c>
      <c r="L8" s="6" t="n">
        <v>0</v>
      </c>
      <c r="M8" s="4" t="inlineStr">
        <is>
          <t xml:space="preserve"> </t>
        </is>
      </c>
      <c r="N8" s="4" t="inlineStr">
        <is>
          <t xml:space="preserve"> </t>
        </is>
      </c>
    </row>
    <row r="9">
      <c r="A9" s="4" t="inlineStr">
        <is>
          <t>Impairment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0</v>
      </c>
      <c r="K9" s="4" t="inlineStr">
        <is>
          <t xml:space="preserve"> </t>
        </is>
      </c>
      <c r="L9" s="4" t="inlineStr">
        <is>
          <t xml:space="preserve"> </t>
        </is>
      </c>
      <c r="M9" s="4" t="inlineStr">
        <is>
          <t xml:space="preserve"> </t>
        </is>
      </c>
      <c r="N9" s="4" t="inlineStr">
        <is>
          <t xml:space="preserve"> </t>
        </is>
      </c>
    </row>
    <row r="10">
      <c r="A10" s="4" t="inlineStr">
        <is>
          <t>Total 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42171000</v>
      </c>
      <c r="J10" s="5" t="n">
        <v>8633000</v>
      </c>
      <c r="K10" s="4" t="inlineStr">
        <is>
          <t xml:space="preserve"> </t>
        </is>
      </c>
      <c r="L10" s="4" t="inlineStr">
        <is>
          <t xml:space="preserve"> </t>
        </is>
      </c>
      <c r="M10" s="4" t="inlineStr">
        <is>
          <t xml:space="preserve"> </t>
        </is>
      </c>
      <c r="N10" s="4" t="inlineStr">
        <is>
          <t xml:space="preserve"> </t>
        </is>
      </c>
    </row>
    <row r="11">
      <c r="A11" s="4" t="inlineStr">
        <is>
          <t>Accrued interest or pen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5" t="n">
        <v>0</v>
      </c>
      <c r="K11" s="4" t="inlineStr">
        <is>
          <t xml:space="preserve"> </t>
        </is>
      </c>
      <c r="L11" s="4" t="inlineStr">
        <is>
          <t xml:space="preserve"> </t>
        </is>
      </c>
      <c r="M11" s="4" t="inlineStr">
        <is>
          <t xml:space="preserve"> </t>
        </is>
      </c>
      <c r="N11" s="4" t="inlineStr">
        <is>
          <t xml:space="preserve"> </t>
        </is>
      </c>
    </row>
    <row r="12">
      <c r="A12" s="4" t="inlineStr">
        <is>
          <t>Common stock, shares authorized (in shares) | shares</t>
        </is>
      </c>
      <c r="B12" s="4" t="inlineStr">
        <is>
          <t xml:space="preserve"> </t>
        </is>
      </c>
      <c r="C12" s="4" t="inlineStr">
        <is>
          <t xml:space="preserve"> </t>
        </is>
      </c>
      <c r="D12" s="5" t="n">
        <v>463312500</v>
      </c>
      <c r="E12" s="5" t="n">
        <v>1389937500</v>
      </c>
      <c r="F12" s="5" t="n">
        <v>51479167</v>
      </c>
      <c r="G12" s="5" t="n">
        <v>154437500</v>
      </c>
      <c r="H12" s="4" t="inlineStr">
        <is>
          <t xml:space="preserve"> </t>
        </is>
      </c>
      <c r="I12" s="4" t="inlineStr">
        <is>
          <t xml:space="preserve"> </t>
        </is>
      </c>
      <c r="J12" s="4" t="inlineStr">
        <is>
          <t xml:space="preserve"> </t>
        </is>
      </c>
      <c r="K12" s="5" t="n">
        <v>154437500</v>
      </c>
      <c r="L12" s="4" t="inlineStr">
        <is>
          <t xml:space="preserve"> </t>
        </is>
      </c>
      <c r="M12" s="5" t="n">
        <v>17354167</v>
      </c>
      <c r="N12" s="4" t="inlineStr">
        <is>
          <t xml:space="preserve"> </t>
        </is>
      </c>
    </row>
    <row r="13">
      <c r="A13" s="4" t="inlineStr">
        <is>
          <t>Common stock, shares authorized before effect of reverse stock split (in shares) | shares</t>
        </is>
      </c>
      <c r="B13" s="4" t="inlineStr">
        <is>
          <t xml:space="preserve"> </t>
        </is>
      </c>
      <c r="C13" s="4" t="inlineStr">
        <is>
          <t xml:space="preserve"> </t>
        </is>
      </c>
      <c r="D13" s="5" t="n">
        <v>1389937500</v>
      </c>
      <c r="E13" s="4" t="inlineStr">
        <is>
          <t xml:space="preserve"> </t>
        </is>
      </c>
      <c r="F13" s="5" t="n">
        <v>12355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holder's equity, stock split, conversion ratio</t>
        </is>
      </c>
      <c r="B16" s="4" t="inlineStr">
        <is>
          <t xml:space="preserve"> </t>
        </is>
      </c>
      <c r="C16" s="9" t="n">
        <v>0.333</v>
      </c>
      <c r="D16" s="9" t="n">
        <v>0.333</v>
      </c>
      <c r="E16" s="9" t="n">
        <v>0.333</v>
      </c>
      <c r="F16" s="4" t="inlineStr">
        <is>
          <t xml:space="preserve"> </t>
        </is>
      </c>
      <c r="G16" s="10" t="n">
        <v>0.0125</v>
      </c>
      <c r="H16" s="9" t="n">
        <v>0.12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par valu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0.0001</v>
      </c>
      <c r="H19" s="4" t="inlineStr">
        <is>
          <t xml:space="preserve"> </t>
        </is>
      </c>
      <c r="I19" s="8" t="n">
        <v>0.0001</v>
      </c>
      <c r="J19" s="4" t="inlineStr">
        <is>
          <t xml:space="preserve"> </t>
        </is>
      </c>
      <c r="K19" s="4" t="inlineStr">
        <is>
          <t xml:space="preserve"> </t>
        </is>
      </c>
      <c r="L19" s="8" t="n">
        <v>0.0001</v>
      </c>
      <c r="M19" s="4" t="inlineStr">
        <is>
          <t xml:space="preserve"> </t>
        </is>
      </c>
      <c r="N19" s="4" t="inlineStr">
        <is>
          <t xml:space="preserve"> </t>
        </is>
      </c>
    </row>
    <row r="20">
      <c r="A20" s="4" t="inlineStr">
        <is>
          <t>Common stock, shares authorized (in shares) | shares</t>
        </is>
      </c>
      <c r="B20" s="4" t="inlineStr">
        <is>
          <t xml:space="preserve"> </t>
        </is>
      </c>
      <c r="C20" s="4" t="inlineStr">
        <is>
          <t xml:space="preserve"> </t>
        </is>
      </c>
      <c r="D20" s="4" t="inlineStr">
        <is>
          <t xml:space="preserve"> </t>
        </is>
      </c>
      <c r="E20" s="4" t="inlineStr">
        <is>
          <t xml:space="preserve"> </t>
        </is>
      </c>
      <c r="F20" s="5" t="n">
        <v>2187500</v>
      </c>
      <c r="G20" s="4" t="inlineStr">
        <is>
          <t xml:space="preserve"> </t>
        </is>
      </c>
      <c r="H20" s="4" t="inlineStr">
        <is>
          <t xml:space="preserve"> </t>
        </is>
      </c>
      <c r="I20" s="5" t="n">
        <v>19687500</v>
      </c>
      <c r="J20" s="4" t="inlineStr">
        <is>
          <t xml:space="preserve"> </t>
        </is>
      </c>
      <c r="K20" s="4" t="inlineStr">
        <is>
          <t xml:space="preserve"> </t>
        </is>
      </c>
      <c r="L20" s="5" t="n">
        <v>2187500</v>
      </c>
      <c r="M20" s="4" t="inlineStr">
        <is>
          <t xml:space="preserve"> </t>
        </is>
      </c>
      <c r="N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holder's equity, stock split, conversion ratio</t>
        </is>
      </c>
      <c r="B23" s="9" t="n">
        <v>0.3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par valu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0.0001</v>
      </c>
      <c r="H24" s="4" t="inlineStr">
        <is>
          <t xml:space="preserve"> </t>
        </is>
      </c>
      <c r="I24" s="8" t="n">
        <v>0.0001</v>
      </c>
      <c r="J24" s="4" t="inlineStr">
        <is>
          <t xml:space="preserve"> </t>
        </is>
      </c>
      <c r="K24" s="4" t="inlineStr">
        <is>
          <t xml:space="preserve"> </t>
        </is>
      </c>
      <c r="L24" s="8" t="n">
        <v>0.0001</v>
      </c>
      <c r="M24" s="4" t="inlineStr">
        <is>
          <t xml:space="preserve"> </t>
        </is>
      </c>
      <c r="N24" s="4" t="inlineStr">
        <is>
          <t xml:space="preserve"> </t>
        </is>
      </c>
    </row>
    <row r="25">
      <c r="A25" s="4" t="inlineStr">
        <is>
          <t>Common stock, shares authorized (in shares) | shares</t>
        </is>
      </c>
      <c r="B25" s="4" t="inlineStr">
        <is>
          <t xml:space="preserve"> </t>
        </is>
      </c>
      <c r="C25" s="4" t="inlineStr">
        <is>
          <t xml:space="preserve"> </t>
        </is>
      </c>
      <c r="D25" s="4" t="inlineStr">
        <is>
          <t xml:space="preserve"> </t>
        </is>
      </c>
      <c r="E25" s="4" t="inlineStr">
        <is>
          <t xml:space="preserve"> </t>
        </is>
      </c>
      <c r="F25" s="5" t="n">
        <v>49291667</v>
      </c>
      <c r="G25" s="4" t="inlineStr">
        <is>
          <t xml:space="preserve"> </t>
        </is>
      </c>
      <c r="H25" s="4" t="inlineStr">
        <is>
          <t xml:space="preserve"> </t>
        </is>
      </c>
      <c r="I25" s="5" t="n">
        <v>443625000</v>
      </c>
      <c r="J25" s="4" t="inlineStr">
        <is>
          <t xml:space="preserve"> </t>
        </is>
      </c>
      <c r="K25" s="4" t="inlineStr">
        <is>
          <t xml:space="preserve"> </t>
        </is>
      </c>
      <c r="L25" s="5" t="n">
        <v>49291667</v>
      </c>
      <c r="M25" s="5" t="n">
        <v>7041667</v>
      </c>
      <c r="N25" s="5" t="n">
        <v>3395834</v>
      </c>
    </row>
    <row r="26">
      <c r="A26" s="4" t="inlineStr">
        <is>
          <t>Retroactive application of recapital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otal 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800000</v>
      </c>
      <c r="K28" s="4" t="inlineStr">
        <is>
          <t xml:space="preserve"> </t>
        </is>
      </c>
      <c r="L28" s="4" t="inlineStr">
        <is>
          <t xml:space="preserve"> </t>
        </is>
      </c>
      <c r="M28" s="4" t="inlineStr">
        <is>
          <t xml:space="preserve"> </t>
        </is>
      </c>
      <c r="N28" s="4" t="inlineStr">
        <is>
          <t xml:space="preserve"> </t>
        </is>
      </c>
    </row>
    <row r="29">
      <c r="A29" s="4" t="inlineStr">
        <is>
          <t>Automobile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utomobile Lease - Operating Leasing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utomobile Lease - Sales-Type Leasing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2">
    <mergeCell ref="A1:A2"/>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Organization and Basis of Presentation - Schedule of Standard Product Warranty Accrual (Details) $ in Thousands</t>
        </is>
      </c>
      <c r="B1" s="2" t="inlineStr">
        <is>
          <t>3 Months Ended</t>
        </is>
      </c>
    </row>
    <row r="2">
      <c r="B2" s="2" t="inlineStr">
        <is>
          <t>Mar. 31, 2024 USD ($)</t>
        </is>
      </c>
    </row>
    <row r="3">
      <c r="A3" s="3" t="inlineStr">
        <is>
          <t>Movement in Standard Product Warranty Accrual [Roll Forward]</t>
        </is>
      </c>
      <c r="B3" s="4" t="inlineStr">
        <is>
          <t xml:space="preserve"> </t>
        </is>
      </c>
    </row>
    <row r="4">
      <c r="A4" s="4" t="inlineStr">
        <is>
          <t>Accrued warranty- beginning of period</t>
        </is>
      </c>
      <c r="B4" s="6" t="n">
        <v>684</v>
      </c>
    </row>
    <row r="5">
      <c r="A5" s="4" t="inlineStr">
        <is>
          <t>Provision for warranty</t>
        </is>
      </c>
      <c r="B5" s="5" t="n">
        <v>38</v>
      </c>
    </row>
    <row r="6">
      <c r="A6" s="4" t="inlineStr">
        <is>
          <t>Warranty costs incurred</t>
        </is>
      </c>
      <c r="B6" s="5" t="n">
        <v>-64</v>
      </c>
    </row>
    <row r="7">
      <c r="A7" s="4" t="inlineStr">
        <is>
          <t>Accrued warranty- end of period</t>
        </is>
      </c>
      <c r="B7" s="6" t="n">
        <v>65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Organization and Basis of Presentation - Property and Equipment (Details)</t>
        </is>
      </c>
      <c r="B1" s="2" t="inlineStr">
        <is>
          <t>Mar.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t>
        </is>
      </c>
      <c r="B4" s="4" t="inlineStr">
        <is>
          <t>39 years</t>
        </is>
      </c>
    </row>
    <row r="5">
      <c r="A5" s="4" t="inlineStr">
        <is>
          <t>Building improvements</t>
        </is>
      </c>
      <c r="B5" s="4" t="inlineStr">
        <is>
          <t xml:space="preserve"> </t>
        </is>
      </c>
    </row>
    <row r="6">
      <c r="A6" s="3" t="inlineStr">
        <is>
          <t>Property, Plant and Equipment [Line Items]</t>
        </is>
      </c>
      <c r="B6" s="4" t="inlineStr">
        <is>
          <t xml:space="preserve"> </t>
        </is>
      </c>
    </row>
    <row r="7">
      <c r="A7" s="4" t="inlineStr">
        <is>
          <t>Useful life</t>
        </is>
      </c>
      <c r="B7" s="4" t="inlineStr">
        <is>
          <t>15 years</t>
        </is>
      </c>
    </row>
    <row r="8">
      <c r="A8" s="4" t="inlineStr">
        <is>
          <t>Computer hardware</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Tooling, machinery and equipment | Min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Tooling, machinery and equipment | Maximum</t>
        </is>
      </c>
      <c r="B14" s="4" t="inlineStr">
        <is>
          <t xml:space="preserve"> </t>
        </is>
      </c>
    </row>
    <row r="15">
      <c r="A15" s="3" t="inlineStr">
        <is>
          <t>Property, Plant and Equipment [Line Items]</t>
        </is>
      </c>
      <c r="B15" s="4" t="inlineStr">
        <is>
          <t xml:space="preserve"> </t>
        </is>
      </c>
    </row>
    <row r="16">
      <c r="A16" s="4" t="inlineStr">
        <is>
          <t>Useful life</t>
        </is>
      </c>
      <c r="B16" s="4" t="inlineStr">
        <is>
          <t>10 years</t>
        </is>
      </c>
    </row>
    <row r="17">
      <c r="A17" s="4" t="inlineStr">
        <is>
          <t>Vehicles</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row r="20">
      <c r="A20" s="4" t="inlineStr">
        <is>
          <t>Lease vehicles</t>
        </is>
      </c>
      <c r="B20" s="4" t="inlineStr">
        <is>
          <t xml:space="preserve"> </t>
        </is>
      </c>
    </row>
    <row r="21">
      <c r="A21" s="3" t="inlineStr">
        <is>
          <t>Property, Plant and Equipment [Line Items]</t>
        </is>
      </c>
      <c r="B21" s="4" t="inlineStr">
        <is>
          <t xml:space="preserve"> </t>
        </is>
      </c>
    </row>
    <row r="22">
      <c r="A22" s="4" t="inlineStr">
        <is>
          <t>Useful life</t>
        </is>
      </c>
      <c r="B22" s="4" t="inlineStr">
        <is>
          <t>7 years</t>
        </is>
      </c>
    </row>
    <row r="23">
      <c r="A23" s="4" t="inlineStr">
        <is>
          <t>Computer software</t>
        </is>
      </c>
      <c r="B23" s="4" t="inlineStr">
        <is>
          <t xml:space="preserve"> </t>
        </is>
      </c>
    </row>
    <row r="24">
      <c r="A24" s="3" t="inlineStr">
        <is>
          <t>Property, Plant and Equipment [Line Items]</t>
        </is>
      </c>
      <c r="B24" s="4" t="inlineStr">
        <is>
          <t xml:space="preserve"> </t>
        </is>
      </c>
    </row>
    <row r="25">
      <c r="A25" s="4" t="inlineStr">
        <is>
          <t>Useful life</t>
        </is>
      </c>
      <c r="B25" s="4" t="inlineStr">
        <is>
          <t>3 years</t>
        </is>
      </c>
    </row>
    <row r="26">
      <c r="A26" s="4" t="inlineStr">
        <is>
          <t>Leasehold improvements | Minimum</t>
        </is>
      </c>
      <c r="B26" s="4" t="inlineStr">
        <is>
          <t xml:space="preserve"> </t>
        </is>
      </c>
    </row>
    <row r="27">
      <c r="A27" s="3" t="inlineStr">
        <is>
          <t>Property, Plant and Equipment [Line Items]</t>
        </is>
      </c>
      <c r="B27" s="4" t="inlineStr">
        <is>
          <t xml:space="preserve"> </t>
        </is>
      </c>
    </row>
    <row r="28">
      <c r="A28" s="4" t="inlineStr">
        <is>
          <t>Useful life</t>
        </is>
      </c>
      <c r="B28" s="4" t="inlineStr">
        <is>
          <t>1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quidity and Capital Resources and Going Concern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Sep. 26, 2023</t>
        </is>
      </c>
      <c r="F2" s="2" t="inlineStr">
        <is>
          <t>Nov. 1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4006716</v>
      </c>
      <c r="C4" s="4" t="inlineStr">
        <is>
          <t xml:space="preserve"> </t>
        </is>
      </c>
      <c r="D4" s="6" t="n">
        <v>-3958499</v>
      </c>
      <c r="E4" s="4" t="inlineStr">
        <is>
          <t xml:space="preserve"> </t>
        </is>
      </c>
      <c r="F4" s="4" t="inlineStr">
        <is>
          <t xml:space="preserve"> </t>
        </is>
      </c>
    </row>
    <row r="5">
      <c r="A5" s="4" t="inlineStr">
        <is>
          <t>Cash</t>
        </is>
      </c>
      <c r="B5" s="5" t="n">
        <v>407</v>
      </c>
      <c r="C5" s="6" t="n">
        <v>31769</v>
      </c>
      <c r="D5" s="5" t="n">
        <v>1898</v>
      </c>
      <c r="E5" s="4" t="inlineStr">
        <is>
          <t xml:space="preserve"> </t>
        </is>
      </c>
      <c r="F5" s="4" t="inlineStr">
        <is>
          <t xml:space="preserve"> </t>
        </is>
      </c>
    </row>
    <row r="6">
      <c r="A6" s="4" t="inlineStr">
        <is>
          <t>Working capital</t>
        </is>
      </c>
      <c r="B6" s="5" t="n">
        <v>-175200</v>
      </c>
      <c r="C6" s="4" t="inlineStr">
        <is>
          <t xml:space="preserve"> </t>
        </is>
      </c>
      <c r="D6" s="4" t="inlineStr">
        <is>
          <t xml:space="preserve"> </t>
        </is>
      </c>
      <c r="E6" s="4" t="inlineStr">
        <is>
          <t xml:space="preserve"> </t>
        </is>
      </c>
      <c r="F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expense</t>
        </is>
      </c>
      <c r="B9" s="5" t="n">
        <v>5094</v>
      </c>
      <c r="C9" s="6" t="n">
        <v>0</v>
      </c>
      <c r="D9" s="4" t="inlineStr">
        <is>
          <t xml:space="preserve"> </t>
        </is>
      </c>
      <c r="E9" s="4" t="inlineStr">
        <is>
          <t xml:space="preserve"> </t>
        </is>
      </c>
      <c r="F9" s="4" t="inlineStr">
        <is>
          <t xml:space="preserve"> </t>
        </is>
      </c>
    </row>
    <row r="10">
      <c r="A10" s="4" t="inlineStr">
        <is>
          <t>Related party notes – China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expense</t>
        </is>
      </c>
      <c r="B12" s="5" t="n">
        <v>17400</v>
      </c>
      <c r="C12" s="4" t="inlineStr">
        <is>
          <t xml:space="preserve"> </t>
        </is>
      </c>
      <c r="D12" s="6" t="n">
        <v>800</v>
      </c>
      <c r="E12" s="4" t="inlineStr">
        <is>
          <t xml:space="preserve"> </t>
        </is>
      </c>
      <c r="F12" s="4" t="inlineStr">
        <is>
          <t xml:space="preserve"> </t>
        </is>
      </c>
    </row>
    <row r="13">
      <c r="A13" s="4" t="inlineStr">
        <is>
          <t>Chongqing Leshi Small Loan Co., Ltd. | Related Party Notes, China, Due On Demand | 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reach of agreement</t>
        </is>
      </c>
      <c r="B15" s="5" t="n">
        <v>7600</v>
      </c>
      <c r="C15" s="4" t="inlineStr">
        <is>
          <t xml:space="preserve"> </t>
        </is>
      </c>
      <c r="D15" s="4" t="inlineStr">
        <is>
          <t xml:space="preserve"> </t>
        </is>
      </c>
      <c r="E15" s="4" t="inlineStr">
        <is>
          <t xml:space="preserve"> </t>
        </is>
      </c>
      <c r="F15" s="4" t="inlineStr">
        <is>
          <t xml:space="preserve"> </t>
        </is>
      </c>
    </row>
    <row r="16">
      <c r="A16" s="4" t="inlineStr">
        <is>
          <t>Standby Equity Purchas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ndby equity purchase agreement, term</t>
        </is>
      </c>
      <c r="B18" s="4" t="inlineStr">
        <is>
          <t xml:space="preserve"> </t>
        </is>
      </c>
      <c r="C18" s="4" t="inlineStr">
        <is>
          <t xml:space="preserve"> </t>
        </is>
      </c>
      <c r="D18" s="4" t="inlineStr">
        <is>
          <t xml:space="preserve"> </t>
        </is>
      </c>
      <c r="E18" s="4" t="inlineStr">
        <is>
          <t xml:space="preserve"> </t>
        </is>
      </c>
      <c r="F18" s="4" t="inlineStr">
        <is>
          <t>3 years</t>
        </is>
      </c>
    </row>
    <row r="19">
      <c r="A19" s="4" t="inlineStr">
        <is>
          <t>Option to increase commitment amount</t>
        </is>
      </c>
      <c r="B19" s="4" t="inlineStr">
        <is>
          <t xml:space="preserve"> </t>
        </is>
      </c>
      <c r="C19" s="4" t="inlineStr">
        <is>
          <t xml:space="preserve"> </t>
        </is>
      </c>
      <c r="D19" s="4" t="inlineStr">
        <is>
          <t xml:space="preserve"> </t>
        </is>
      </c>
      <c r="E19" s="4" t="inlineStr">
        <is>
          <t xml:space="preserve"> </t>
        </is>
      </c>
      <c r="F19" s="6" t="n">
        <v>350000</v>
      </c>
    </row>
    <row r="20">
      <c r="A20" s="4" t="inlineStr">
        <is>
          <t>Class A Common Stock | Standby Equity Purchas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tment amount</t>
        </is>
      </c>
      <c r="B22" s="5" t="n">
        <v>342500</v>
      </c>
      <c r="C22" s="4" t="inlineStr">
        <is>
          <t xml:space="preserve"> </t>
        </is>
      </c>
      <c r="D22" s="4" t="inlineStr">
        <is>
          <t xml:space="preserve"> </t>
        </is>
      </c>
      <c r="E22" s="4" t="inlineStr">
        <is>
          <t xml:space="preserve"> </t>
        </is>
      </c>
      <c r="F22" s="6" t="n">
        <v>200000</v>
      </c>
    </row>
    <row r="23">
      <c r="A23" s="4" t="inlineStr">
        <is>
          <t>Sale of stock, additional commitment amount</t>
        </is>
      </c>
      <c r="B23" s="5" t="n">
        <v>192500</v>
      </c>
      <c r="C23" s="4" t="inlineStr">
        <is>
          <t xml:space="preserve"> </t>
        </is>
      </c>
      <c r="D23" s="4" t="inlineStr">
        <is>
          <t xml:space="preserve"> </t>
        </is>
      </c>
      <c r="E23" s="4" t="inlineStr">
        <is>
          <t xml:space="preserve"> </t>
        </is>
      </c>
      <c r="F23" s="4" t="inlineStr">
        <is>
          <t xml:space="preserve"> </t>
        </is>
      </c>
    </row>
    <row r="24">
      <c r="A24" s="4" t="inlineStr">
        <is>
          <t>Class A Common Stock | Sales Agreement | Sales Ag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itment amount</t>
        </is>
      </c>
      <c r="B26" s="4" t="inlineStr">
        <is>
          <t xml:space="preserve"> </t>
        </is>
      </c>
      <c r="C26" s="4" t="inlineStr">
        <is>
          <t xml:space="preserve"> </t>
        </is>
      </c>
      <c r="D26" s="4" t="inlineStr">
        <is>
          <t xml:space="preserve"> </t>
        </is>
      </c>
      <c r="E26" s="6" t="n">
        <v>90000</v>
      </c>
      <c r="F26" s="4" t="inlineStr">
        <is>
          <t xml:space="preserve"> </t>
        </is>
      </c>
    </row>
    <row r="27">
      <c r="A27" s="4" t="inlineStr">
        <is>
          <t>SPA Notes | Committed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principal</t>
        </is>
      </c>
      <c r="B29" s="5" t="n">
        <v>554500</v>
      </c>
      <c r="C29" s="4" t="inlineStr">
        <is>
          <t xml:space="preserve"> </t>
        </is>
      </c>
      <c r="D29" s="4" t="inlineStr">
        <is>
          <t xml:space="preserve"> </t>
        </is>
      </c>
      <c r="E29" s="4" t="inlineStr">
        <is>
          <t xml:space="preserve"> </t>
        </is>
      </c>
      <c r="F29" s="4" t="inlineStr">
        <is>
          <t xml:space="preserve"> </t>
        </is>
      </c>
    </row>
    <row r="30">
      <c r="A30" s="4" t="inlineStr">
        <is>
          <t>Debt instrument, funded</t>
        </is>
      </c>
      <c r="B30" s="5" t="n">
        <v>343200</v>
      </c>
      <c r="C30" s="4" t="inlineStr">
        <is>
          <t xml:space="preserve"> </t>
        </is>
      </c>
      <c r="D30" s="4" t="inlineStr">
        <is>
          <t xml:space="preserve"> </t>
        </is>
      </c>
      <c r="E30" s="4" t="inlineStr">
        <is>
          <t xml:space="preserve"> </t>
        </is>
      </c>
      <c r="F30" s="4" t="inlineStr">
        <is>
          <t xml:space="preserve"> </t>
        </is>
      </c>
    </row>
    <row r="31">
      <c r="A31" s="4" t="inlineStr">
        <is>
          <t>Debt instrument, to be funded</t>
        </is>
      </c>
      <c r="B31" s="5" t="n">
        <v>211300</v>
      </c>
      <c r="C31" s="4" t="inlineStr">
        <is>
          <t xml:space="preserve"> </t>
        </is>
      </c>
      <c r="D31" s="4" t="inlineStr">
        <is>
          <t xml:space="preserve"> </t>
        </is>
      </c>
      <c r="E31" s="4" t="inlineStr">
        <is>
          <t xml:space="preserve"> </t>
        </is>
      </c>
      <c r="F31" s="4" t="inlineStr">
        <is>
          <t xml:space="preserve"> </t>
        </is>
      </c>
    </row>
    <row r="32">
      <c r="A32" s="4" t="inlineStr">
        <is>
          <t>Debt instrument, outstanding</t>
        </is>
      </c>
      <c r="B32" s="5" t="n">
        <v>93600</v>
      </c>
      <c r="C32" s="4" t="inlineStr">
        <is>
          <t xml:space="preserve"> </t>
        </is>
      </c>
      <c r="D32" s="4" t="inlineStr">
        <is>
          <t xml:space="preserve"> </t>
        </is>
      </c>
      <c r="E32" s="4" t="inlineStr">
        <is>
          <t xml:space="preserve"> </t>
        </is>
      </c>
      <c r="F32" s="4" t="inlineStr">
        <is>
          <t xml:space="preserve"> </t>
        </is>
      </c>
    </row>
    <row r="33">
      <c r="A33" s="4" t="inlineStr">
        <is>
          <t>SPA Notes | Optional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t>
        </is>
      </c>
      <c r="B35" s="5" t="n">
        <v>366000</v>
      </c>
      <c r="C35" s="4" t="inlineStr">
        <is>
          <t xml:space="preserve"> </t>
        </is>
      </c>
      <c r="D35" s="4" t="inlineStr">
        <is>
          <t xml:space="preserve"> </t>
        </is>
      </c>
      <c r="E35" s="4" t="inlineStr">
        <is>
          <t xml:space="preserve"> </t>
        </is>
      </c>
      <c r="F35" s="4" t="inlineStr">
        <is>
          <t xml:space="preserve"> </t>
        </is>
      </c>
    </row>
    <row r="36">
      <c r="A36" s="4" t="inlineStr">
        <is>
          <t>Debt instrument, funded</t>
        </is>
      </c>
      <c r="B36" s="5" t="n">
        <v>40600</v>
      </c>
      <c r="C36" s="4" t="inlineStr">
        <is>
          <t xml:space="preserve"> </t>
        </is>
      </c>
      <c r="D36" s="4" t="inlineStr">
        <is>
          <t xml:space="preserve"> </t>
        </is>
      </c>
      <c r="E36" s="4" t="inlineStr">
        <is>
          <t xml:space="preserve"> </t>
        </is>
      </c>
      <c r="F36" s="4" t="inlineStr">
        <is>
          <t xml:space="preserve"> </t>
        </is>
      </c>
    </row>
    <row r="37">
      <c r="A37" s="4" t="inlineStr">
        <is>
          <t>Debt instrument, to be funded</t>
        </is>
      </c>
      <c r="B37" s="5" t="n">
        <v>325400</v>
      </c>
      <c r="C37" s="4" t="inlineStr">
        <is>
          <t xml:space="preserve"> </t>
        </is>
      </c>
      <c r="D37" s="4" t="inlineStr">
        <is>
          <t xml:space="preserve"> </t>
        </is>
      </c>
      <c r="E37" s="4" t="inlineStr">
        <is>
          <t xml:space="preserve"> </t>
        </is>
      </c>
      <c r="F37" s="4" t="inlineStr">
        <is>
          <t xml:space="preserve"> </t>
        </is>
      </c>
    </row>
    <row r="38">
      <c r="A38" s="4" t="inlineStr">
        <is>
          <t>Debt instrument, outstanding</t>
        </is>
      </c>
      <c r="B38" s="6" t="n">
        <v>3000</v>
      </c>
      <c r="C38" s="4" t="inlineStr">
        <is>
          <t xml:space="preserve"> </t>
        </is>
      </c>
      <c r="D38" s="4" t="inlineStr">
        <is>
          <t xml:space="preserve"> </t>
        </is>
      </c>
      <c r="E38" s="4" t="inlineStr">
        <is>
          <t xml:space="preserve"> </t>
        </is>
      </c>
      <c r="F3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Schedule of Inventory, Current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net of reserves)</t>
        </is>
      </c>
      <c r="B3" s="6" t="n">
        <v>28812</v>
      </c>
      <c r="C3" s="6" t="n">
        <v>33345</v>
      </c>
    </row>
    <row r="4">
      <c r="A4" s="4" t="inlineStr">
        <is>
          <t>Work in progress</t>
        </is>
      </c>
      <c r="B4" s="5" t="n">
        <v>301</v>
      </c>
      <c r="C4" s="5" t="n">
        <v>572</v>
      </c>
    </row>
    <row r="5">
      <c r="A5" s="4" t="inlineStr">
        <is>
          <t>Total inventory</t>
        </is>
      </c>
      <c r="B5" s="5" t="n">
        <v>312</v>
      </c>
      <c r="C5" s="5" t="n">
        <v>312</v>
      </c>
    </row>
    <row r="6">
      <c r="A6" s="4" t="inlineStr">
        <is>
          <t>Total inventory</t>
        </is>
      </c>
      <c r="B6" s="6" t="n">
        <v>29425</v>
      </c>
      <c r="C6" s="6" t="n">
        <v>342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Consolidated Balance Sheets - $ / shares</t>
        </is>
      </c>
      <c r="B1" s="2" t="inlineStr">
        <is>
          <t>Mar. 31, 2024</t>
        </is>
      </c>
      <c r="C1" s="2" t="inlineStr">
        <is>
          <t>Dec. 31, 2023</t>
        </is>
      </c>
    </row>
    <row r="2">
      <c r="A2" s="4" t="inlineStr">
        <is>
          <t>Preferred stock, par value (in dollars per share)</t>
        </is>
      </c>
      <c r="B2" s="8" t="n">
        <v>0.0001</v>
      </c>
      <c r="C2" s="8"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shares authorized (in shares)</t>
        </is>
      </c>
      <c r="B8" s="5" t="n">
        <v>443625000</v>
      </c>
      <c r="C8" s="5" t="n">
        <v>49291667</v>
      </c>
    </row>
    <row r="9">
      <c r="A9" s="4" t="inlineStr">
        <is>
          <t>Common stock, shares issued (in shares)</t>
        </is>
      </c>
      <c r="B9" s="5" t="n">
        <v>159390384</v>
      </c>
      <c r="C9" s="5" t="n">
        <v>42433025</v>
      </c>
    </row>
    <row r="10">
      <c r="A10" s="4" t="inlineStr">
        <is>
          <t>Common stock, shares outstanding (in shares)</t>
        </is>
      </c>
      <c r="B10" s="5" t="n">
        <v>159390384</v>
      </c>
      <c r="C10" s="5" t="n">
        <v>42433025</v>
      </c>
    </row>
    <row r="11">
      <c r="A11" s="4" t="inlineStr">
        <is>
          <t>Class B Common Stock</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shares authorized (in shares)</t>
        </is>
      </c>
      <c r="B13" s="5" t="n">
        <v>19687500</v>
      </c>
      <c r="C13" s="5" t="n">
        <v>2187500</v>
      </c>
    </row>
    <row r="14">
      <c r="A14" s="4" t="inlineStr">
        <is>
          <t>Common stock, shares issued (in shares)</t>
        </is>
      </c>
      <c r="B14" s="5" t="n">
        <v>266670</v>
      </c>
      <c r="C14" s="5" t="n">
        <v>266670</v>
      </c>
    </row>
    <row r="15">
      <c r="A15" s="4" t="inlineStr">
        <is>
          <t>Common stock, shares outstanding (in shares)</t>
        </is>
      </c>
      <c r="B15" s="5" t="n">
        <v>266670</v>
      </c>
      <c r="C15" s="5" t="n">
        <v>2666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 Narrative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y reserve</t>
        </is>
      </c>
      <c r="B3" s="11" t="n">
        <v>2.8</v>
      </c>
      <c r="C3" s="11" t="n">
        <v>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rrent Assets - Deposits and Other Current Assets (Details) - USD ($) $ in Thousands</t>
        </is>
      </c>
      <c r="B1" s="2" t="inlineStr">
        <is>
          <t>Mar. 31, 2024</t>
        </is>
      </c>
      <c r="C1" s="2" t="inlineStr">
        <is>
          <t>Dec. 31, 2023</t>
        </is>
      </c>
    </row>
    <row r="2">
      <c r="A2" s="3" t="inlineStr">
        <is>
          <t>Deposits:</t>
        </is>
      </c>
      <c r="B2" s="4" t="inlineStr">
        <is>
          <t xml:space="preserve"> </t>
        </is>
      </c>
      <c r="C2" s="4" t="inlineStr">
        <is>
          <t xml:space="preserve"> </t>
        </is>
      </c>
    </row>
    <row r="3">
      <c r="A3" s="4" t="inlineStr">
        <is>
          <t>Deposits for research and development, prototype parts and other</t>
        </is>
      </c>
      <c r="B3" s="6" t="n">
        <v>24364</v>
      </c>
      <c r="C3" s="6" t="n">
        <v>28609</v>
      </c>
    </row>
    <row r="4">
      <c r="A4" s="4" t="inlineStr">
        <is>
          <t>Deposits for goods and services yet to be received (“Future Work”)</t>
        </is>
      </c>
      <c r="B4" s="5" t="n">
        <v>2760</v>
      </c>
      <c r="C4" s="5" t="n">
        <v>2773</v>
      </c>
    </row>
    <row r="5">
      <c r="A5" s="4" t="inlineStr">
        <is>
          <t>Total deposits</t>
        </is>
      </c>
      <c r="B5" s="5" t="n">
        <v>27124</v>
      </c>
      <c r="C5" s="5" t="n">
        <v>31382</v>
      </c>
    </row>
    <row r="6">
      <c r="A6" s="3" t="inlineStr">
        <is>
          <t>Other current assets:</t>
        </is>
      </c>
      <c r="B6" s="4" t="inlineStr">
        <is>
          <t xml:space="preserve"> </t>
        </is>
      </c>
      <c r="C6" s="4" t="inlineStr">
        <is>
          <t xml:space="preserve"> </t>
        </is>
      </c>
    </row>
    <row r="7">
      <c r="A7" s="4" t="inlineStr">
        <is>
          <t>Prepaid expenses</t>
        </is>
      </c>
      <c r="B7" s="5" t="n">
        <v>16595</v>
      </c>
      <c r="C7" s="5" t="n">
        <v>13309</v>
      </c>
    </row>
    <row r="8">
      <c r="A8" s="4" t="inlineStr">
        <is>
          <t>Other current assets</t>
        </is>
      </c>
      <c r="B8" s="5" t="n">
        <v>8280</v>
      </c>
      <c r="C8" s="5" t="n">
        <v>8412</v>
      </c>
    </row>
    <row r="9">
      <c r="A9" s="4" t="inlineStr">
        <is>
          <t>Total other current assets</t>
        </is>
      </c>
      <c r="B9" s="6" t="n">
        <v>24875</v>
      </c>
      <c r="C9" s="6" t="n">
        <v>217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67189</v>
      </c>
      <c r="C3" s="6" t="n">
        <v>-49540</v>
      </c>
    </row>
    <row r="4">
      <c r="A4" s="4" t="inlineStr">
        <is>
          <t>Property, plant and equipment, net</t>
        </is>
      </c>
      <c r="B4" s="5" t="n">
        <v>397432</v>
      </c>
      <c r="C4" s="5" t="n">
        <v>417812</v>
      </c>
    </row>
    <row r="5">
      <c r="A5" s="4" t="inlineStr">
        <is>
          <t>Land, buildings and leasehol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plant and equipment</t>
        </is>
      </c>
      <c r="B7" s="5" t="n">
        <v>104531</v>
      </c>
      <c r="C7" s="5" t="n">
        <v>103522</v>
      </c>
    </row>
    <row r="8">
      <c r="A8" s="4" t="inlineStr">
        <is>
          <t>Computer hard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plant and equipment</t>
        </is>
      </c>
      <c r="B10" s="5" t="n">
        <v>2195</v>
      </c>
      <c r="C10" s="5" t="n">
        <v>2195</v>
      </c>
    </row>
    <row r="11">
      <c r="A11" s="4" t="inlineStr">
        <is>
          <t>Tooling, 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plant and equipment</t>
        </is>
      </c>
      <c r="B13" s="5" t="n">
        <v>319904</v>
      </c>
      <c r="C13" s="5" t="n">
        <v>318301</v>
      </c>
    </row>
    <row r="14">
      <c r="A14" s="4" t="inlineStr">
        <is>
          <t>Vehicl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t>
        </is>
      </c>
      <c r="B16" s="5" t="n">
        <v>669</v>
      </c>
      <c r="C16" s="5" t="n">
        <v>669</v>
      </c>
    </row>
    <row r="17">
      <c r="A17" s="4" t="inlineStr">
        <is>
          <t>Lease vehicl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t>
        </is>
      </c>
      <c r="B19" s="5" t="n">
        <v>2185</v>
      </c>
      <c r="C19" s="5" t="n">
        <v>1873</v>
      </c>
    </row>
    <row r="20">
      <c r="A20" s="4" t="inlineStr">
        <is>
          <t>Computer 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plant and equipment</t>
        </is>
      </c>
      <c r="B22" s="5" t="n">
        <v>4301</v>
      </c>
      <c r="C22" s="5" t="n">
        <v>4301</v>
      </c>
    </row>
    <row r="23">
      <c r="A23" s="4" t="inlineStr">
        <is>
          <t>Construction in proc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plant and equipment</t>
        </is>
      </c>
      <c r="B25" s="6" t="n">
        <v>30836</v>
      </c>
      <c r="C25" s="6" t="n">
        <v>364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operty, Plant and Equipment, Net - Narrative (Details) - USD ($) $ in Millions</t>
        </is>
      </c>
      <c r="B1" s="2" t="inlineStr">
        <is>
          <t>3 Months Ended</t>
        </is>
      </c>
    </row>
    <row r="2">
      <c r="B2" s="2" t="inlineStr">
        <is>
          <t>Mar. 31, 2024</t>
        </is>
      </c>
      <c r="C2" s="2" t="inlineStr">
        <is>
          <t>Mar. 31, 2023</t>
        </is>
      </c>
      <c r="D2" s="2" t="inlineStr">
        <is>
          <t>Dec. 31, 2023</t>
        </is>
      </c>
      <c r="E2" s="2" t="inlineStr">
        <is>
          <t>Mar. 29,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11" t="n">
        <v>17.8</v>
      </c>
      <c r="C4" s="11" t="n">
        <v>1.1</v>
      </c>
      <c r="D4" s="4" t="inlineStr">
        <is>
          <t xml:space="preserve"> </t>
        </is>
      </c>
      <c r="E4" s="4" t="inlineStr">
        <is>
          <t xml:space="preserve"> </t>
        </is>
      </c>
    </row>
    <row r="5">
      <c r="A5" s="4" t="inlineStr">
        <is>
          <t>Asset retirement obligation</t>
        </is>
      </c>
      <c r="B5" s="11" t="n">
        <v>0.7</v>
      </c>
      <c r="C5" s="4" t="inlineStr">
        <is>
          <t xml:space="preserve"> </t>
        </is>
      </c>
      <c r="D5" s="11" t="n">
        <v>0.7</v>
      </c>
      <c r="E5" s="4" t="inlineStr">
        <is>
          <t xml:space="preserve"> </t>
        </is>
      </c>
    </row>
    <row r="6">
      <c r="A6" s="4" t="inlineStr">
        <is>
          <t>Tooling, Machinery and Equipmen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Total property, plant and equipment</t>
        </is>
      </c>
      <c r="B8" s="4" t="inlineStr">
        <is>
          <t xml:space="preserve"> </t>
        </is>
      </c>
      <c r="C8" s="4" t="inlineStr">
        <is>
          <t xml:space="preserve"> </t>
        </is>
      </c>
      <c r="D8" s="4" t="inlineStr">
        <is>
          <t xml:space="preserve"> </t>
        </is>
      </c>
      <c r="E8" s="11" t="n">
        <v>225.7</v>
      </c>
    </row>
    <row r="9">
      <c r="A9" s="4" t="inlineStr">
        <is>
          <t>Building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Total property, plant and equipment</t>
        </is>
      </c>
      <c r="B11" s="4" t="inlineStr">
        <is>
          <t xml:space="preserve"> </t>
        </is>
      </c>
      <c r="C11" s="4" t="inlineStr">
        <is>
          <t xml:space="preserve"> </t>
        </is>
      </c>
      <c r="D11" s="4" t="inlineStr">
        <is>
          <t xml:space="preserve"> </t>
        </is>
      </c>
      <c r="E11" s="11" t="n">
        <v>7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benefits</t>
        </is>
      </c>
      <c r="B3" s="6" t="n">
        <v>27263</v>
      </c>
      <c r="C3" s="6" t="n">
        <v>28037</v>
      </c>
    </row>
    <row r="4">
      <c r="A4" s="4" t="inlineStr">
        <is>
          <t>Accrued legal contingencies</t>
        </is>
      </c>
      <c r="B4" s="5" t="n">
        <v>20804</v>
      </c>
      <c r="C4" s="5" t="n">
        <v>21590</v>
      </c>
    </row>
    <row r="5">
      <c r="A5" s="4" t="inlineStr">
        <is>
          <t>Other current liabilities</t>
        </is>
      </c>
      <c r="B5" s="5" t="n">
        <v>12998</v>
      </c>
      <c r="C5" s="5" t="n">
        <v>12764</v>
      </c>
    </row>
    <row r="6">
      <c r="A6" s="4" t="inlineStr">
        <is>
          <t>Total accrued expenses and other current liabilities</t>
        </is>
      </c>
      <c r="B6" s="6" t="n">
        <v>61065</v>
      </c>
      <c r="C6" s="6" t="n">
        <v>623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Mar. 31, 2024</t>
        </is>
      </c>
      <c r="C1" s="2" t="inlineStr">
        <is>
          <t>Dec. 31, 2023</t>
        </is>
      </c>
    </row>
    <row r="2">
      <c r="A2" s="4" t="inlineStr">
        <is>
          <t>Related Par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paid Principal Balance</t>
        </is>
      </c>
      <c r="B4" s="6" t="n">
        <v>14829</v>
      </c>
      <c r="C4" s="6" t="n">
        <v>9760</v>
      </c>
    </row>
    <row r="5">
      <c r="A5" s="4" t="inlineStr">
        <is>
          <t>Less: Related party notes payable</t>
        </is>
      </c>
      <c r="B5" s="5" t="n">
        <v>-1632</v>
      </c>
      <c r="C5" s="5" t="n">
        <v>-542</v>
      </c>
    </row>
    <row r="6">
      <c r="A6" s="4" t="inlineStr">
        <is>
          <t>Less: Related party notes payable, current</t>
        </is>
      </c>
      <c r="B6" s="5" t="n">
        <v>-14829</v>
      </c>
      <c r="C6" s="5" t="n">
        <v>-9760</v>
      </c>
    </row>
    <row r="7">
      <c r="A7" s="4" t="inlineStr">
        <is>
          <t>Notes payable, less current portion</t>
        </is>
      </c>
      <c r="B7" s="5" t="n">
        <v>0</v>
      </c>
      <c r="C7" s="5" t="n">
        <v>0</v>
      </c>
    </row>
    <row r="8">
      <c r="A8" s="4" t="inlineStr">
        <is>
          <t>Nonrelated Par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ss: Related party notes payable, current</t>
        </is>
      </c>
      <c r="B10" s="5" t="n">
        <v>-63769</v>
      </c>
      <c r="C10" s="5" t="n">
        <v>-91150</v>
      </c>
    </row>
    <row r="11">
      <c r="A11" s="4" t="inlineStr">
        <is>
          <t>Notes payable, less current portion</t>
        </is>
      </c>
      <c r="B11" s="5" t="n">
        <v>0</v>
      </c>
      <c r="C11" s="5" t="n">
        <v>0</v>
      </c>
    </row>
    <row r="12">
      <c r="A12" s="4" t="inlineStr">
        <is>
          <t>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Unpaid Principal Balance</t>
        </is>
      </c>
      <c r="B14" s="5" t="n">
        <v>110655</v>
      </c>
      <c r="C14" s="5" t="n">
        <v>118917</v>
      </c>
    </row>
    <row r="15">
      <c r="A15" s="4" t="inlineStr">
        <is>
          <t>Fair Value Measurement Adjustments</t>
        </is>
      </c>
      <c r="B15" s="5" t="n">
        <v>-34815</v>
      </c>
      <c r="C15" s="5" t="n">
        <v>-14293</v>
      </c>
    </row>
    <row r="16">
      <c r="A16" s="4" t="inlineStr">
        <is>
          <t>Original Issue Discount and Proceeds Allocated to Warrants</t>
        </is>
      </c>
      <c r="B16" s="5" t="n">
        <v>-10439</v>
      </c>
      <c r="C16" s="5" t="n">
        <v>-12932</v>
      </c>
    </row>
    <row r="17">
      <c r="A17" s="4" t="inlineStr">
        <is>
          <t>Net Carrying Value</t>
        </is>
      </c>
      <c r="B17" s="5" t="n">
        <v>65401</v>
      </c>
      <c r="C17" s="5" t="n">
        <v>91692</v>
      </c>
    </row>
    <row r="18">
      <c r="A18" s="4" t="inlineStr">
        <is>
          <t>Notes Payable | Nonrelated Par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Unpaid Principal Balance</t>
        </is>
      </c>
      <c r="B20" s="5" t="n">
        <v>109155</v>
      </c>
      <c r="C20" s="4" t="inlineStr">
        <is>
          <t xml:space="preserve"> </t>
        </is>
      </c>
    </row>
    <row r="21">
      <c r="A21" s="4" t="inlineStr">
        <is>
          <t>Secured SPA Notes | Notes Payabl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Unpaid Principal Balance</t>
        </is>
      </c>
      <c r="B23" s="5" t="n">
        <v>83387</v>
      </c>
      <c r="C23" s="5" t="n">
        <v>100052</v>
      </c>
    </row>
    <row r="24">
      <c r="A24" s="4" t="inlineStr">
        <is>
          <t>Fair Value Measurement Adjustments</t>
        </is>
      </c>
      <c r="B24" s="5" t="n">
        <v>-33603</v>
      </c>
      <c r="C24" s="5" t="n">
        <v>-15501</v>
      </c>
    </row>
    <row r="25">
      <c r="A25" s="4" t="inlineStr">
        <is>
          <t>Original Issue Discount and Proceeds Allocated to Warrants</t>
        </is>
      </c>
      <c r="B25" s="5" t="n">
        <v>-7896</v>
      </c>
      <c r="C25" s="5" t="n">
        <v>-10319</v>
      </c>
    </row>
    <row r="26">
      <c r="A26" s="4" t="inlineStr">
        <is>
          <t>Net Carrying Value</t>
        </is>
      </c>
      <c r="B26" s="6" t="n">
        <v>41888</v>
      </c>
      <c r="C26" s="6" t="n">
        <v>74232</v>
      </c>
    </row>
    <row r="27">
      <c r="A27" s="4" t="inlineStr">
        <is>
          <t>Secured SPA Notes | Notes Payable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ontractual Interest Rates</t>
        </is>
      </c>
      <c r="B29" s="12" t="n">
        <v>0.1</v>
      </c>
      <c r="C29" s="12" t="n">
        <v>0.1</v>
      </c>
    </row>
    <row r="30">
      <c r="A30" s="4" t="inlineStr">
        <is>
          <t>Secured SPA Notes | Notes Payable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ontractual Interest Rates</t>
        </is>
      </c>
      <c r="B32" s="12" t="n">
        <v>0.15</v>
      </c>
      <c r="C32" s="12" t="n">
        <v>0.15</v>
      </c>
    </row>
    <row r="33">
      <c r="A33" s="4" t="inlineStr">
        <is>
          <t>Unsecured SPA Notes | Notes Payabl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Unpaid Principal Balance</t>
        </is>
      </c>
      <c r="B35" s="6" t="n">
        <v>13219</v>
      </c>
      <c r="C35" s="6" t="n">
        <v>13885</v>
      </c>
    </row>
    <row r="36">
      <c r="A36" s="4" t="inlineStr">
        <is>
          <t>Fair Value Measurement Adjustments</t>
        </is>
      </c>
      <c r="B36" s="5" t="n">
        <v>-1626</v>
      </c>
      <c r="C36" s="5" t="n">
        <v>1208</v>
      </c>
    </row>
    <row r="37">
      <c r="A37" s="4" t="inlineStr">
        <is>
          <t>Original Issue Discount and Proceeds Allocated to Warrants</t>
        </is>
      </c>
      <c r="B37" s="5" t="n">
        <v>-2543</v>
      </c>
      <c r="C37" s="5" t="n">
        <v>-2613</v>
      </c>
    </row>
    <row r="38">
      <c r="A38" s="4" t="inlineStr">
        <is>
          <t>Net Carrying Value</t>
        </is>
      </c>
      <c r="B38" s="6" t="n">
        <v>9050</v>
      </c>
      <c r="C38" s="6" t="n">
        <v>12480</v>
      </c>
    </row>
    <row r="39">
      <c r="A39" s="4" t="inlineStr">
        <is>
          <t>Unsecured SPA Notes | Notes Payable | Min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Contractual Interest Rates</t>
        </is>
      </c>
      <c r="B41" s="12" t="n">
        <v>0.1</v>
      </c>
      <c r="C41" s="12" t="n">
        <v>0.1</v>
      </c>
    </row>
    <row r="42">
      <c r="A42" s="4" t="inlineStr">
        <is>
          <t>Unsecured SPA Notes | Notes Payable | Max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Contractual Interest Rates</t>
        </is>
      </c>
      <c r="B44" s="12" t="n">
        <v>0.15</v>
      </c>
      <c r="C44" s="12" t="n">
        <v>0.15</v>
      </c>
    </row>
    <row r="45">
      <c r="A45" s="4" t="inlineStr">
        <is>
          <t>Unsecured Convertible Notes | Notes Payabl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Contractual Interest Rates</t>
        </is>
      </c>
      <c r="B47" s="13" t="n">
        <v>0.0427</v>
      </c>
      <c r="C47" s="4" t="inlineStr">
        <is>
          <t xml:space="preserve"> </t>
        </is>
      </c>
    </row>
    <row r="48">
      <c r="A48" s="4" t="inlineStr">
        <is>
          <t>Unpaid Principal Balance</t>
        </is>
      </c>
      <c r="B48" s="6" t="n">
        <v>9080</v>
      </c>
      <c r="C48" s="4" t="inlineStr">
        <is>
          <t xml:space="preserve"> </t>
        </is>
      </c>
    </row>
    <row r="49">
      <c r="A49" s="4" t="inlineStr">
        <is>
          <t>Fair Value Measurement Adjustments</t>
        </is>
      </c>
      <c r="B49" s="5" t="n">
        <v>414</v>
      </c>
      <c r="C49" s="4" t="inlineStr">
        <is>
          <t xml:space="preserve"> </t>
        </is>
      </c>
    </row>
    <row r="50">
      <c r="A50" s="4" t="inlineStr">
        <is>
          <t>Original Issue Discount and Proceeds Allocated to Warrants</t>
        </is>
      </c>
      <c r="B50" s="5" t="n">
        <v>0</v>
      </c>
      <c r="C50" s="4" t="inlineStr">
        <is>
          <t xml:space="preserve"> </t>
        </is>
      </c>
    </row>
    <row r="51">
      <c r="A51" s="4" t="inlineStr">
        <is>
          <t>Net Carrying Value</t>
        </is>
      </c>
      <c r="B51" s="6" t="n">
        <v>9494</v>
      </c>
      <c r="C51" s="4" t="inlineStr">
        <is>
          <t xml:space="preserve"> </t>
        </is>
      </c>
    </row>
    <row r="52">
      <c r="A52" s="4" t="inlineStr">
        <is>
          <t>Notes payable – China other | Notes Payabl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Contractual Interest Rates</t>
        </is>
      </c>
      <c r="B54" s="12" t="n">
        <v>0</v>
      </c>
      <c r="C54" s="12" t="n">
        <v>0</v>
      </c>
    </row>
    <row r="55">
      <c r="A55" s="4" t="inlineStr">
        <is>
          <t>Unpaid Principal Balance</t>
        </is>
      </c>
      <c r="B55" s="6" t="n">
        <v>4897</v>
      </c>
      <c r="C55" s="6" t="n">
        <v>4898</v>
      </c>
    </row>
    <row r="56">
      <c r="A56" s="4" t="inlineStr">
        <is>
          <t>Fair Value Measurement Adjustments</t>
        </is>
      </c>
      <c r="B56" s="5" t="n">
        <v>0</v>
      </c>
      <c r="C56" s="4" t="inlineStr">
        <is>
          <t xml:space="preserve"> </t>
        </is>
      </c>
    </row>
    <row r="57">
      <c r="A57" s="4" t="inlineStr">
        <is>
          <t>Original Issue Discount and Proceeds Allocated to Warrants</t>
        </is>
      </c>
      <c r="B57" s="5" t="n">
        <v>0</v>
      </c>
      <c r="C57" s="4" t="inlineStr">
        <is>
          <t xml:space="preserve"> </t>
        </is>
      </c>
    </row>
    <row r="58">
      <c r="A58" s="4" t="inlineStr">
        <is>
          <t>Net Carrying Value</t>
        </is>
      </c>
      <c r="B58" s="6" t="n">
        <v>4897</v>
      </c>
      <c r="C58" s="6" t="n">
        <v>4898</v>
      </c>
    </row>
    <row r="59">
      <c r="A59" s="4" t="inlineStr">
        <is>
          <t>Auto loans | Notes Payable</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Contractual Interest Rates</t>
        </is>
      </c>
      <c r="B61" s="12" t="n">
        <v>0.07000000000000001</v>
      </c>
      <c r="C61" s="12" t="n">
        <v>0.07000000000000001</v>
      </c>
    </row>
    <row r="62">
      <c r="A62" s="4" t="inlineStr">
        <is>
          <t>Unpaid Principal Balance</t>
        </is>
      </c>
      <c r="B62" s="6" t="n">
        <v>72</v>
      </c>
      <c r="C62" s="6" t="n">
        <v>82</v>
      </c>
    </row>
    <row r="63">
      <c r="A63" s="4" t="inlineStr">
        <is>
          <t>Fair Value Measurement Adjustments</t>
        </is>
      </c>
      <c r="B63" s="5" t="n">
        <v>0</v>
      </c>
      <c r="C63" s="4" t="inlineStr">
        <is>
          <t xml:space="preserve"> </t>
        </is>
      </c>
    </row>
    <row r="64">
      <c r="A64" s="4" t="inlineStr">
        <is>
          <t>Original Issue Discount and Proceeds Allocated to Warrants</t>
        </is>
      </c>
      <c r="B64" s="5" t="n">
        <v>0</v>
      </c>
      <c r="C64" s="4" t="inlineStr">
        <is>
          <t xml:space="preserve"> </t>
        </is>
      </c>
    </row>
    <row r="65">
      <c r="A65" s="4" t="inlineStr">
        <is>
          <t>Net Carrying Value</t>
        </is>
      </c>
      <c r="B65" s="6" t="n">
        <v>72</v>
      </c>
      <c r="C65" s="6" t="n">
        <v>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45"/>
  <sheetViews>
    <sheetView workbookViewId="0">
      <selection activeCell="A1" sqref="A1"/>
    </sheetView>
  </sheetViews>
  <sheetFormatPr baseColWidth="8" defaultRowHeight="15"/>
  <cols>
    <col width="80" customWidth="1" min="1" max="1"/>
    <col width="40" customWidth="1" min="2" max="2"/>
    <col width="52" customWidth="1" min="3" max="3"/>
    <col width="29" customWidth="1" min="4" max="4"/>
    <col width="40" customWidth="1" min="5" max="5"/>
    <col width="14" customWidth="1" min="6" max="6"/>
    <col width="40" customWidth="1" min="7" max="7"/>
    <col width="28" customWidth="1" min="8" max="8"/>
    <col width="22" customWidth="1" min="9" max="9"/>
    <col width="14" customWidth="1" min="10" max="10"/>
  </cols>
  <sheetData>
    <row r="1">
      <c r="A1" s="1" t="inlineStr">
        <is>
          <t>Notes Payable - Narrative (Details) $ / shares in Units, $ in Thousands</t>
        </is>
      </c>
      <c r="C1" s="2" t="inlineStr">
        <is>
          <t>3 Months Ended</t>
        </is>
      </c>
      <c r="E1" s="2" t="inlineStr">
        <is>
          <t>12 Months Ended</t>
        </is>
      </c>
    </row>
    <row r="2">
      <c r="B2" s="2" t="inlineStr">
        <is>
          <t>Feb. 03, 2023 USD ($) $ / shares shares</t>
        </is>
      </c>
      <c r="C2" s="2" t="inlineStr">
        <is>
          <t>Mar. 31, 2024 USD ($) trading_day $ / shares shares</t>
        </is>
      </c>
      <c r="D2" s="2" t="inlineStr">
        <is>
          <t>Mar. 31, 2023 USD ($) shares</t>
        </is>
      </c>
      <c r="E2" s="2" t="inlineStr">
        <is>
          <t>Dec. 31, 2023 USD ($) $ / shares shares</t>
        </is>
      </c>
      <c r="F2" s="2" t="inlineStr">
        <is>
          <t>Jan. 31, 2024</t>
        </is>
      </c>
      <c r="G2" s="2" t="inlineStr">
        <is>
          <t>Aug. 04, 2023 USD ($) $ / shares shares</t>
        </is>
      </c>
      <c r="H2" s="2" t="inlineStr">
        <is>
          <t>May 08, 2023 USD ($) shares</t>
        </is>
      </c>
      <c r="I2" s="2" t="inlineStr">
        <is>
          <t>Mar. 23, 2023 USD ($)</t>
        </is>
      </c>
      <c r="J2" s="2" t="inlineStr">
        <is>
          <t>Aug. 1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settlement of notes payable</t>
        </is>
      </c>
      <c r="B4" s="6" t="n">
        <v>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exchanged during period, value</t>
        </is>
      </c>
      <c r="B5" s="4" t="inlineStr">
        <is>
          <t xml:space="preserve"> </t>
        </is>
      </c>
      <c r="C5" s="6" t="n">
        <v>68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es payable principal amounts</t>
        </is>
      </c>
      <c r="B8" s="4" t="inlineStr">
        <is>
          <t xml:space="preserve"> </t>
        </is>
      </c>
      <c r="C8" s="5" t="n">
        <v>1632</v>
      </c>
      <c r="D8" s="4" t="inlineStr">
        <is>
          <t xml:space="preserve"> </t>
        </is>
      </c>
      <c r="E8" s="6" t="n">
        <v>54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paid Principal Balance</t>
        </is>
      </c>
      <c r="B9" s="4" t="inlineStr">
        <is>
          <t xml:space="preserve"> </t>
        </is>
      </c>
      <c r="C9" s="5" t="n">
        <v>14829</v>
      </c>
      <c r="D9" s="4" t="inlineStr">
        <is>
          <t xml:space="preserve"> </t>
        </is>
      </c>
      <c r="E9" s="6" t="n">
        <v>976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hange in fair value of notes payable and warrant liabilities</t>
        </is>
      </c>
      <c r="B10" s="4" t="inlineStr">
        <is>
          <t xml:space="preserve"> </t>
        </is>
      </c>
      <c r="C10" s="5" t="n">
        <v>-7</v>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ir value measurement with unobservable inputs reconciliation, recurring basis, liability, settlements</t>
        </is>
      </c>
      <c r="B13" s="4" t="inlineStr">
        <is>
          <t xml:space="preserve"> </t>
        </is>
      </c>
      <c r="C13" s="5" t="n">
        <v>0</v>
      </c>
      <c r="D13" s="6" t="n">
        <v>11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hange in fair value of earnout liability</t>
        </is>
      </c>
      <c r="B14" s="4" t="inlineStr">
        <is>
          <t xml:space="preserve"> </t>
        </is>
      </c>
      <c r="C14" s="6" t="n">
        <v>-281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in shares) | shares</t>
        </is>
      </c>
      <c r="B17" s="4" t="inlineStr">
        <is>
          <t xml:space="preserve"> </t>
        </is>
      </c>
      <c r="C17" s="5" t="n">
        <v>9796521</v>
      </c>
      <c r="D17" s="4" t="inlineStr">
        <is>
          <t xml:space="preserve"> </t>
        </is>
      </c>
      <c r="E17" s="5" t="n">
        <v>979403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price (in dollars per share) | $ / shares</t>
        </is>
      </c>
      <c r="B18" s="4" t="inlineStr">
        <is>
          <t xml:space="preserve"> </t>
        </is>
      </c>
      <c r="C18" s="6" t="n">
        <v>36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A Common Stock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of warrants (in shares) | shares</t>
        </is>
      </c>
      <c r="B21" s="4" t="inlineStr">
        <is>
          <t xml:space="preserve"> </t>
        </is>
      </c>
      <c r="C21" s="4" t="inlineStr">
        <is>
          <t xml:space="preserve"> </t>
        </is>
      </c>
      <c r="D21" s="5" t="n">
        <v>21303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A Common Stock |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of notes to Class A common stock</t>
        </is>
      </c>
      <c r="B24" s="4" t="inlineStr">
        <is>
          <t xml:space="preserve"> </t>
        </is>
      </c>
      <c r="C24" s="6" t="n">
        <v>911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PA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shares able to be purchased from warrants issued (in shares) | shares</t>
        </is>
      </c>
      <c r="B27" s="4" t="inlineStr">
        <is>
          <t xml:space="preserve"> </t>
        </is>
      </c>
      <c r="C27" s="5" t="n">
        <v>558689</v>
      </c>
      <c r="D27" s="4" t="inlineStr">
        <is>
          <t xml:space="preserve"> </t>
        </is>
      </c>
      <c r="E27" s="5" t="n">
        <v>55620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 of warrants</t>
        </is>
      </c>
      <c r="B28" s="4" t="inlineStr">
        <is>
          <t xml:space="preserve"> </t>
        </is>
      </c>
      <c r="C28" s="4" t="inlineStr">
        <is>
          <t>7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PA Warrants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rcise price (in dollars per share) | $ / shares</t>
        </is>
      </c>
      <c r="B31" s="4" t="inlineStr">
        <is>
          <t xml:space="preserve"> </t>
        </is>
      </c>
      <c r="C31" s="7" t="n">
        <v>0.73</v>
      </c>
      <c r="D31" s="4" t="inlineStr">
        <is>
          <t xml:space="preserve"> </t>
        </is>
      </c>
      <c r="E31" s="7" t="n">
        <v>0.7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in shares) | shares</t>
        </is>
      </c>
      <c r="B32" s="4" t="inlineStr">
        <is>
          <t xml:space="preserve"> </t>
        </is>
      </c>
      <c r="C32" s="5" t="n">
        <v>558689</v>
      </c>
      <c r="D32" s="4" t="inlineStr">
        <is>
          <t xml:space="preserve"> </t>
        </is>
      </c>
      <c r="E32" s="5" t="n">
        <v>55620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ridg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urchase price (in dollars per share) | $ / shares</t>
        </is>
      </c>
      <c r="B35" s="4" t="inlineStr">
        <is>
          <t xml:space="preserve"> </t>
        </is>
      </c>
      <c r="C35" s="7" t="n">
        <v>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ridge Warrant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trading days | trading_day</t>
        </is>
      </c>
      <c r="B38" s="4" t="inlineStr">
        <is>
          <t xml:space="preserve"> </t>
        </is>
      </c>
      <c r="C38" s="5" t="n">
        <v>2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ridge Warrant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trading days | trading_day</t>
        </is>
      </c>
      <c r="B41" s="4" t="inlineStr">
        <is>
          <t xml:space="preserve"> </t>
        </is>
      </c>
      <c r="C41" s="5" t="n">
        <v>3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ridge Warrants | Class A Common Stock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ercise of warrants (in shares) | shares</t>
        </is>
      </c>
      <c r="B44" s="4" t="inlineStr">
        <is>
          <t xml:space="preserve"> </t>
        </is>
      </c>
      <c r="C44" s="4" t="inlineStr">
        <is>
          <t xml:space="preserve"> </t>
        </is>
      </c>
      <c r="D44" s="4" t="inlineStr">
        <is>
          <t xml:space="preserve"> </t>
        </is>
      </c>
      <c r="E44" s="5" t="n">
        <v>251649</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paid Principal Balance</t>
        </is>
      </c>
      <c r="B47" s="4" t="inlineStr">
        <is>
          <t xml:space="preserve"> </t>
        </is>
      </c>
      <c r="C47" s="6" t="n">
        <v>110655</v>
      </c>
      <c r="D47" s="4" t="inlineStr">
        <is>
          <t xml:space="preserve"> </t>
        </is>
      </c>
      <c r="E47" s="6" t="n">
        <v>118917</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tes Payable | SPA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tes payable</t>
        </is>
      </c>
      <c r="B50" s="4" t="inlineStr">
        <is>
          <t xml:space="preserve"> </t>
        </is>
      </c>
      <c r="C50" s="5" t="n">
        <v>100</v>
      </c>
      <c r="D50" s="6" t="n">
        <v>28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Unsecured SPA Notes |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paid Principal Balance</t>
        </is>
      </c>
      <c r="B53" s="4" t="inlineStr">
        <is>
          <t xml:space="preserve"> </t>
        </is>
      </c>
      <c r="C53" s="6" t="n">
        <v>13219</v>
      </c>
      <c r="D53" s="4" t="inlineStr">
        <is>
          <t xml:space="preserve"> </t>
        </is>
      </c>
      <c r="E53" s="6" t="n">
        <v>1388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nsecured SPA Notes | Notes Payabl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tractual Interest Rates</t>
        </is>
      </c>
      <c r="B56" s="4" t="inlineStr">
        <is>
          <t xml:space="preserve"> </t>
        </is>
      </c>
      <c r="C56" s="12" t="n">
        <v>0.1</v>
      </c>
      <c r="D56" s="4" t="inlineStr">
        <is>
          <t xml:space="preserve"> </t>
        </is>
      </c>
      <c r="E56" s="12" t="n">
        <v>0.1</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Unsecured SPA Notes | Notes Payabl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tractual Interest Rates</t>
        </is>
      </c>
      <c r="B59" s="4" t="inlineStr">
        <is>
          <t xml:space="preserve"> </t>
        </is>
      </c>
      <c r="C59" s="12" t="n">
        <v>0.15</v>
      </c>
      <c r="D59" s="4" t="inlineStr">
        <is>
          <t xml:space="preserve"> </t>
        </is>
      </c>
      <c r="E59" s="12" t="n">
        <v>0.15</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cured SPA Notes | 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riginal issue discount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2" t="n">
        <v>0.1</v>
      </c>
    </row>
    <row r="63">
      <c r="A63" s="4" t="inlineStr">
        <is>
          <t>Interest rate, interest or settlement paid in shares (in percent)</t>
        </is>
      </c>
      <c r="B63" s="4" t="inlineStr">
        <is>
          <t xml:space="preserve"> </t>
        </is>
      </c>
      <c r="C63" s="12" t="n">
        <v>0.1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floor price (in dollars per share) | $ / shares</t>
        </is>
      </c>
      <c r="B64" s="4" t="inlineStr">
        <is>
          <t xml:space="preserve"> </t>
        </is>
      </c>
      <c r="C64" s="7" t="n">
        <v>10.9</v>
      </c>
      <c r="D64" s="4" t="inlineStr">
        <is>
          <t xml:space="preserve"> </t>
        </is>
      </c>
      <c r="E64" s="7" t="n">
        <v>10.9</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 decrease of original issue discount</t>
        </is>
      </c>
      <c r="B65" s="4" t="inlineStr">
        <is>
          <t xml:space="preserve"> </t>
        </is>
      </c>
      <c r="C65" s="12" t="n">
        <v>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Unpaid Principal Balance</t>
        </is>
      </c>
      <c r="B66" s="4" t="inlineStr">
        <is>
          <t xml:space="preserve"> </t>
        </is>
      </c>
      <c r="C66" s="6" t="n">
        <v>83387</v>
      </c>
      <c r="D66" s="4" t="inlineStr">
        <is>
          <t xml:space="preserve"> </t>
        </is>
      </c>
      <c r="E66" s="6" t="n">
        <v>100052</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cured SPA Notes | Notes Payable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ntractual Interest Rates</t>
        </is>
      </c>
      <c r="B69" s="4" t="inlineStr">
        <is>
          <t xml:space="preserve"> </t>
        </is>
      </c>
      <c r="C69" s="12" t="n">
        <v>0.1</v>
      </c>
      <c r="D69" s="4" t="inlineStr">
        <is>
          <t xml:space="preserve"> </t>
        </is>
      </c>
      <c r="E69" s="12" t="n">
        <v>0.1</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ecured SPA Notes | Notes Payable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ntractual Interest Rates</t>
        </is>
      </c>
      <c r="B72" s="4" t="inlineStr">
        <is>
          <t xml:space="preserve"> </t>
        </is>
      </c>
      <c r="C72" s="12" t="n">
        <v>0.15</v>
      </c>
      <c r="D72" s="4" t="inlineStr">
        <is>
          <t xml:space="preserve"> </t>
        </is>
      </c>
      <c r="E72" s="12" t="n">
        <v>0.15</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ecured SPA Notes | Notes Payable | Make-Whol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version price (in percent)</t>
        </is>
      </c>
      <c r="B75" s="4" t="inlineStr">
        <is>
          <t xml:space="preserve"> </t>
        </is>
      </c>
      <c r="C75" s="4" t="inlineStr">
        <is>
          <t xml:space="preserve"> </t>
        </is>
      </c>
      <c r="D75" s="4" t="inlineStr">
        <is>
          <t xml:space="preserve"> </t>
        </is>
      </c>
      <c r="E75" s="12" t="n">
        <v>0.9</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PA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floor price (in dollars per share) | $ / shares</t>
        </is>
      </c>
      <c r="B78" s="4" t="inlineStr">
        <is>
          <t xml:space="preserve"> </t>
        </is>
      </c>
      <c r="C78" s="6" t="n">
        <v>2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PA Notes | Class A Common Stock | 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nversion of notes to Class A common stock</t>
        </is>
      </c>
      <c r="B81" s="4" t="inlineStr">
        <is>
          <t xml:space="preserve"> </t>
        </is>
      </c>
      <c r="C81" s="6" t="n">
        <v>9100</v>
      </c>
      <c r="D81" s="5" t="n">
        <v>427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PA Notes | 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ggregate principal</t>
        </is>
      </c>
      <c r="B84" s="6" t="n">
        <v>135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25000</v>
      </c>
      <c r="J84" s="4" t="inlineStr">
        <is>
          <t xml:space="preserve"> </t>
        </is>
      </c>
    </row>
    <row r="85">
      <c r="A85" s="4" t="inlineStr">
        <is>
          <t>Conversion price (in dollars per share) | $ / shares</t>
        </is>
      </c>
      <c r="B85" s="6" t="n">
        <v>25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Option to purchase additional shares, percentage of notes issued</t>
        </is>
      </c>
      <c r="B86" s="12" t="n">
        <v>0.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roceeds from notes payable, net of original issuance discount</t>
        </is>
      </c>
      <c r="B87" s="4" t="inlineStr">
        <is>
          <t xml:space="preserve"> </t>
        </is>
      </c>
      <c r="C87" s="4" t="inlineStr">
        <is>
          <t xml:space="preserve"> </t>
        </is>
      </c>
      <c r="D87" s="4" t="inlineStr">
        <is>
          <t xml:space="preserve"> </t>
        </is>
      </c>
      <c r="E87" s="6" t="n">
        <v>2311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Fair value measurement with unobservable inputs reconciliation, recurring basis, liability, settlements</t>
        </is>
      </c>
      <c r="B88" s="4" t="inlineStr">
        <is>
          <t xml:space="preserve"> </t>
        </is>
      </c>
      <c r="C88" s="5" t="n">
        <v>11600</v>
      </c>
      <c r="D88" s="5" t="n">
        <v>951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otes payable</t>
        </is>
      </c>
      <c r="B89" s="4" t="inlineStr">
        <is>
          <t xml:space="preserve"> </t>
        </is>
      </c>
      <c r="C89" s="5" t="n">
        <v>50900</v>
      </c>
      <c r="D89" s="5" t="n">
        <v>927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conversion, converted instrument, amount</t>
        </is>
      </c>
      <c r="B90" s="4" t="inlineStr">
        <is>
          <t xml:space="preserve"> </t>
        </is>
      </c>
      <c r="C90" s="5" t="n">
        <v>19000</v>
      </c>
      <c r="D90" s="5" t="n">
        <v>616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placement Note | 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ggregate principal</t>
        </is>
      </c>
      <c r="B93" s="6" t="n">
        <v>31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PA And SPA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ggregate principal</t>
        </is>
      </c>
      <c r="B96" s="6" t="n">
        <v>41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ontractual Interest Rates</t>
        </is>
      </c>
      <c r="B97" s="12" t="n">
        <v>0.1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ggregate shares able to be purchased from warrants issued (in shares) | shares</t>
        </is>
      </c>
      <c r="B98" s="5" t="n">
        <v>82554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ggregate shares to be exchanged (in shares) | shares</t>
        </is>
      </c>
      <c r="B99" s="5" t="n">
        <v>37703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PA Notes And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hange in fair value of earnout liability</t>
        </is>
      </c>
      <c r="B102" s="4" t="inlineStr">
        <is>
          <t xml:space="preserve"> </t>
        </is>
      </c>
      <c r="C102" s="6" t="n">
        <v>28300</v>
      </c>
      <c r="D102" s="6" t="n">
        <v>977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Tranche C Notes | 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ggregate princip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40000</v>
      </c>
      <c r="J105" s="4" t="inlineStr">
        <is>
          <t xml:space="preserve"> </t>
        </is>
      </c>
    </row>
    <row r="106">
      <c r="A106" s="4" t="inlineStr">
        <is>
          <t>Original issue discount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2" t="n">
        <v>0.14</v>
      </c>
      <c r="J106" s="4" t="inlineStr">
        <is>
          <t xml:space="preserve"> </t>
        </is>
      </c>
    </row>
    <row r="107">
      <c r="A107" s="4" t="inlineStr">
        <is>
          <t>Tranche B Notes | Note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Aggregate princip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5000</v>
      </c>
      <c r="J109" s="4" t="inlineStr">
        <is>
          <t xml:space="preserve"> </t>
        </is>
      </c>
    </row>
    <row r="110">
      <c r="A110" s="4" t="inlineStr">
        <is>
          <t>Original issue discount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2" t="n">
        <v>0.16</v>
      </c>
      <c r="J110" s="4" t="inlineStr">
        <is>
          <t xml:space="preserve"> </t>
        </is>
      </c>
    </row>
    <row r="111">
      <c r="A111" s="4" t="inlineStr">
        <is>
          <t>Metaverse Horizon Limited and V W Investment Holding Limited | Bridge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Aggregate shares able to be purchased from warrants issued (in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35405</v>
      </c>
      <c r="I113" s="4" t="inlineStr">
        <is>
          <t xml:space="preserve"> </t>
        </is>
      </c>
      <c r="J113" s="4" t="inlineStr">
        <is>
          <t xml:space="preserve"> </t>
        </is>
      </c>
    </row>
    <row r="114">
      <c r="A114" s="4" t="inlineStr">
        <is>
          <t>Term of warrants</t>
        </is>
      </c>
      <c r="B114" s="4" t="inlineStr">
        <is>
          <t xml:space="preserve"> </t>
        </is>
      </c>
      <c r="C114" s="4" t="inlineStr">
        <is>
          <t>7 years</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Metaverse Horizon Limited and V W Investment Holding Limited | Unsecured SPA Notes | Notes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Aggregate princip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100000</v>
      </c>
      <c r="I117" s="4" t="inlineStr">
        <is>
          <t xml:space="preserve"> </t>
        </is>
      </c>
      <c r="J117" s="4" t="inlineStr">
        <is>
          <t xml:space="preserve"> </t>
        </is>
      </c>
    </row>
    <row r="118">
      <c r="A118" s="4" t="inlineStr">
        <is>
          <t>Percent of purchaser's conversion shares</t>
        </is>
      </c>
      <c r="B118" s="4" t="inlineStr">
        <is>
          <t xml:space="preserve"> </t>
        </is>
      </c>
      <c r="C118" s="12" t="n">
        <v>0.33</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Streeterville Capital, LLC | Streeterville Warrant | Class A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Warrants (in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5" t="n">
        <v>25421</v>
      </c>
      <c r="H121" s="4" t="inlineStr">
        <is>
          <t xml:space="preserve"> </t>
        </is>
      </c>
      <c r="I121" s="4" t="inlineStr">
        <is>
          <t xml:space="preserve"> </t>
        </is>
      </c>
      <c r="J121" s="4" t="inlineStr">
        <is>
          <t xml:space="preserve"> </t>
        </is>
      </c>
    </row>
    <row r="122">
      <c r="A122" s="4" t="inlineStr">
        <is>
          <t>Term of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7 years</t>
        </is>
      </c>
      <c r="H122" s="4" t="inlineStr">
        <is>
          <t xml:space="preserve"> </t>
        </is>
      </c>
      <c r="I122" s="4" t="inlineStr">
        <is>
          <t xml:space="preserve"> </t>
        </is>
      </c>
      <c r="J122" s="4" t="inlineStr">
        <is>
          <t xml:space="preserve"> </t>
        </is>
      </c>
    </row>
    <row r="123">
      <c r="A123" s="4" t="inlineStr">
        <is>
          <t>Streeterville Capital, LLC | Streeterville SPA</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Common stock, percentage of issued and outstanding shares</t>
        </is>
      </c>
      <c r="B125" s="4" t="inlineStr">
        <is>
          <t xml:space="preserve"> </t>
        </is>
      </c>
      <c r="C125" s="4" t="inlineStr">
        <is>
          <t xml:space="preserve"> </t>
        </is>
      </c>
      <c r="D125" s="4" t="inlineStr">
        <is>
          <t xml:space="preserve"> </t>
        </is>
      </c>
      <c r="E125" s="4" t="inlineStr">
        <is>
          <t xml:space="preserve"> </t>
        </is>
      </c>
      <c r="F125" s="4" t="inlineStr">
        <is>
          <t xml:space="preserve"> </t>
        </is>
      </c>
      <c r="G125" s="13" t="n">
        <v>0.1999</v>
      </c>
      <c r="H125" s="4" t="inlineStr">
        <is>
          <t xml:space="preserve"> </t>
        </is>
      </c>
      <c r="I125" s="4" t="inlineStr">
        <is>
          <t xml:space="preserve"> </t>
        </is>
      </c>
      <c r="J125" s="4" t="inlineStr">
        <is>
          <t xml:space="preserve"> </t>
        </is>
      </c>
    </row>
    <row r="126">
      <c r="A126" s="4" t="inlineStr">
        <is>
          <t>Streeterville Capital, LLC | Streeterville SPA | Notes Pay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ggregate principal</t>
        </is>
      </c>
      <c r="B128" s="4" t="inlineStr">
        <is>
          <t xml:space="preserve"> </t>
        </is>
      </c>
      <c r="C128" s="4" t="inlineStr">
        <is>
          <t xml:space="preserve"> </t>
        </is>
      </c>
      <c r="D128" s="4" t="inlineStr">
        <is>
          <t xml:space="preserve"> </t>
        </is>
      </c>
      <c r="E128" s="4" t="inlineStr">
        <is>
          <t xml:space="preserve"> </t>
        </is>
      </c>
      <c r="F128" s="4" t="inlineStr">
        <is>
          <t xml:space="preserve"> </t>
        </is>
      </c>
      <c r="G128" s="6" t="n">
        <v>16500</v>
      </c>
      <c r="H128" s="4" t="inlineStr">
        <is>
          <t xml:space="preserve"> </t>
        </is>
      </c>
      <c r="I128" s="4" t="inlineStr">
        <is>
          <t xml:space="preserve"> </t>
        </is>
      </c>
      <c r="J128" s="4" t="inlineStr">
        <is>
          <t xml:space="preserve"> </t>
        </is>
      </c>
    </row>
    <row r="129">
      <c r="A129" s="4" t="inlineStr">
        <is>
          <t>Original discount</t>
        </is>
      </c>
      <c r="B129" s="4" t="inlineStr">
        <is>
          <t xml:space="preserve"> </t>
        </is>
      </c>
      <c r="C129" s="4" t="inlineStr">
        <is>
          <t xml:space="preserve"> </t>
        </is>
      </c>
      <c r="D129" s="4" t="inlineStr">
        <is>
          <t xml:space="preserve"> </t>
        </is>
      </c>
      <c r="E129" s="4" t="inlineStr">
        <is>
          <t xml:space="preserve"> </t>
        </is>
      </c>
      <c r="F129" s="4" t="inlineStr">
        <is>
          <t xml:space="preserve"> </t>
        </is>
      </c>
      <c r="G129" s="5" t="n">
        <v>1500</v>
      </c>
      <c r="H129" s="4" t="inlineStr">
        <is>
          <t xml:space="preserve"> </t>
        </is>
      </c>
      <c r="I129" s="4" t="inlineStr">
        <is>
          <t xml:space="preserve"> </t>
        </is>
      </c>
      <c r="J129" s="4" t="inlineStr">
        <is>
          <t xml:space="preserve"> </t>
        </is>
      </c>
    </row>
    <row r="130">
      <c r="A130" s="4" t="inlineStr">
        <is>
          <t>Notes payable principal amounts</t>
        </is>
      </c>
      <c r="B130" s="4" t="inlineStr">
        <is>
          <t xml:space="preserve"> </t>
        </is>
      </c>
      <c r="C130" s="4" t="inlineStr">
        <is>
          <t xml:space="preserve"> </t>
        </is>
      </c>
      <c r="D130" s="4" t="inlineStr">
        <is>
          <t xml:space="preserve"> </t>
        </is>
      </c>
      <c r="E130" s="4" t="inlineStr">
        <is>
          <t xml:space="preserve"> </t>
        </is>
      </c>
      <c r="F130" s="4" t="inlineStr">
        <is>
          <t xml:space="preserve"> </t>
        </is>
      </c>
      <c r="G130" s="5" t="n">
        <v>200</v>
      </c>
      <c r="H130" s="4" t="inlineStr">
        <is>
          <t xml:space="preserve"> </t>
        </is>
      </c>
      <c r="I130" s="4" t="inlineStr">
        <is>
          <t xml:space="preserve"> </t>
        </is>
      </c>
      <c r="J130" s="4" t="inlineStr">
        <is>
          <t xml:space="preserve"> </t>
        </is>
      </c>
    </row>
    <row r="131">
      <c r="A131" s="4" t="inlineStr">
        <is>
          <t>Streeterville Capital, LLC | Streeterville SPA | Notes Payable | Min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Option to purchase additional shares</t>
        </is>
      </c>
      <c r="B133" s="4" t="inlineStr">
        <is>
          <t xml:space="preserve"> </t>
        </is>
      </c>
      <c r="C133" s="4" t="inlineStr">
        <is>
          <t xml:space="preserve"> </t>
        </is>
      </c>
      <c r="D133" s="4" t="inlineStr">
        <is>
          <t xml:space="preserve"> </t>
        </is>
      </c>
      <c r="E133" s="4" t="inlineStr">
        <is>
          <t xml:space="preserve"> </t>
        </is>
      </c>
      <c r="F133" s="4" t="inlineStr">
        <is>
          <t xml:space="preserve"> </t>
        </is>
      </c>
      <c r="G133" s="5" t="n">
        <v>7500</v>
      </c>
      <c r="H133" s="4" t="inlineStr">
        <is>
          <t xml:space="preserve"> </t>
        </is>
      </c>
      <c r="I133" s="4" t="inlineStr">
        <is>
          <t xml:space="preserve"> </t>
        </is>
      </c>
      <c r="J133" s="4" t="inlineStr">
        <is>
          <t xml:space="preserve"> </t>
        </is>
      </c>
    </row>
    <row r="134">
      <c r="A134" s="4" t="inlineStr">
        <is>
          <t>Streeterville Capital, LLC | Streeterville SPA | Notes Payable | Max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Option to purchase additional shares</t>
        </is>
      </c>
      <c r="B136" s="4" t="inlineStr">
        <is>
          <t xml:space="preserve"> </t>
        </is>
      </c>
      <c r="C136" s="4" t="inlineStr">
        <is>
          <t xml:space="preserve"> </t>
        </is>
      </c>
      <c r="D136" s="4" t="inlineStr">
        <is>
          <t xml:space="preserve"> </t>
        </is>
      </c>
      <c r="E136" s="4" t="inlineStr">
        <is>
          <t xml:space="preserve"> </t>
        </is>
      </c>
      <c r="F136" s="4" t="inlineStr">
        <is>
          <t xml:space="preserve"> </t>
        </is>
      </c>
      <c r="G136" s="6" t="n">
        <v>15000</v>
      </c>
      <c r="H136" s="4" t="inlineStr">
        <is>
          <t xml:space="preserve"> </t>
        </is>
      </c>
      <c r="I136" s="4" t="inlineStr">
        <is>
          <t xml:space="preserve"> </t>
        </is>
      </c>
      <c r="J136" s="4" t="inlineStr">
        <is>
          <t xml:space="preserve"> </t>
        </is>
      </c>
    </row>
    <row r="137">
      <c r="A137" s="4" t="inlineStr">
        <is>
          <t>Long-term debt, ter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5 years</t>
        </is>
      </c>
      <c r="H137" s="4" t="inlineStr">
        <is>
          <t xml:space="preserve"> </t>
        </is>
      </c>
      <c r="I137" s="4" t="inlineStr">
        <is>
          <t xml:space="preserve"> </t>
        </is>
      </c>
      <c r="J137" s="4" t="inlineStr">
        <is>
          <t xml:space="preserve"> </t>
        </is>
      </c>
    </row>
    <row r="138">
      <c r="A138" s="4" t="inlineStr">
        <is>
          <t>Streeterville Capital, LLC | Streeterville SPA | Notes Payable | Class A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Conversion price (in dollars per shar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7" t="n">
        <v>214.2</v>
      </c>
      <c r="H140" s="4" t="inlineStr">
        <is>
          <t xml:space="preserve"> </t>
        </is>
      </c>
      <c r="I140" s="4" t="inlineStr">
        <is>
          <t xml:space="preserve"> </t>
        </is>
      </c>
      <c r="J140" s="4" t="inlineStr">
        <is>
          <t xml:space="preserve"> </t>
        </is>
      </c>
    </row>
    <row r="141">
      <c r="A141" s="4" t="inlineStr">
        <is>
          <t>Senyun and Metaverse Horizon Limited | Related Party Notes – Unsecured Convertible Note | Related Par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Contractual Interest Rates</t>
        </is>
      </c>
      <c r="B143" s="4" t="inlineStr">
        <is>
          <t xml:space="preserve"> </t>
        </is>
      </c>
      <c r="C143" s="4" t="inlineStr">
        <is>
          <t xml:space="preserve"> </t>
        </is>
      </c>
      <c r="D143" s="4" t="inlineStr">
        <is>
          <t xml:space="preserve"> </t>
        </is>
      </c>
      <c r="E143" s="4" t="inlineStr">
        <is>
          <t xml:space="preserve"> </t>
        </is>
      </c>
      <c r="F143" s="13" t="n">
        <v>0.0427</v>
      </c>
      <c r="G143" s="4" t="inlineStr">
        <is>
          <t xml:space="preserve"> </t>
        </is>
      </c>
      <c r="H143" s="4" t="inlineStr">
        <is>
          <t xml:space="preserve"> </t>
        </is>
      </c>
      <c r="I143" s="4" t="inlineStr">
        <is>
          <t xml:space="preserve"> </t>
        </is>
      </c>
      <c r="J143" s="4" t="inlineStr">
        <is>
          <t xml:space="preserve"> </t>
        </is>
      </c>
    </row>
    <row r="144">
      <c r="A144" s="4" t="inlineStr">
        <is>
          <t>Unpaid Principal Balance</t>
        </is>
      </c>
      <c r="B144" s="4" t="inlineStr">
        <is>
          <t xml:space="preserve"> </t>
        </is>
      </c>
      <c r="C144" s="6" t="n">
        <v>91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Change in fair value of notes payable and warrant liabilities</t>
        </is>
      </c>
      <c r="B145" s="4" t="inlineStr">
        <is>
          <t xml:space="preserve"> </t>
        </is>
      </c>
      <c r="C145" s="6" t="n">
        <v>4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Principal Maturities (Details) - Notes Payable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110655</v>
      </c>
      <c r="C3" s="6" t="n">
        <v>118917</v>
      </c>
    </row>
    <row r="4">
      <c r="A4" s="4" t="inlineStr">
        <is>
          <t>Nonrelated Par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ue on demand</t>
        </is>
      </c>
      <c r="B6" s="5" t="n">
        <v>4897</v>
      </c>
      <c r="C6" s="4" t="inlineStr">
        <is>
          <t xml:space="preserve"> </t>
        </is>
      </c>
    </row>
    <row r="7">
      <c r="A7" s="4" t="inlineStr">
        <is>
          <t>2024</t>
        </is>
      </c>
      <c r="B7" s="5" t="n">
        <v>7580</v>
      </c>
      <c r="C7" s="4" t="inlineStr">
        <is>
          <t xml:space="preserve"> </t>
        </is>
      </c>
    </row>
    <row r="8">
      <c r="A8" s="4" t="inlineStr">
        <is>
          <t>2025</t>
        </is>
      </c>
      <c r="B8" s="5" t="n">
        <v>34128</v>
      </c>
      <c r="C8" s="4" t="inlineStr">
        <is>
          <t xml:space="preserve"> </t>
        </is>
      </c>
    </row>
    <row r="9">
      <c r="A9" s="4" t="inlineStr">
        <is>
          <t>2026</t>
        </is>
      </c>
      <c r="B9" s="5" t="n">
        <v>72</v>
      </c>
      <c r="C9" s="4" t="inlineStr">
        <is>
          <t xml:space="preserve"> </t>
        </is>
      </c>
    </row>
    <row r="10">
      <c r="A10" s="4" t="inlineStr">
        <is>
          <t>2027</t>
        </is>
      </c>
      <c r="B10" s="5" t="n">
        <v>0</v>
      </c>
      <c r="C10" s="4" t="inlineStr">
        <is>
          <t xml:space="preserve"> </t>
        </is>
      </c>
    </row>
    <row r="11">
      <c r="A11" s="4" t="inlineStr">
        <is>
          <t>2028</t>
        </is>
      </c>
      <c r="B11" s="5" t="n">
        <v>0</v>
      </c>
      <c r="C11" s="4" t="inlineStr">
        <is>
          <t xml:space="preserve"> </t>
        </is>
      </c>
    </row>
    <row r="12">
      <c r="A12" s="4" t="inlineStr">
        <is>
          <t>2029</t>
        </is>
      </c>
      <c r="B12" s="5" t="n">
        <v>60858</v>
      </c>
      <c r="C12" s="4" t="inlineStr">
        <is>
          <t xml:space="preserve"> </t>
        </is>
      </c>
    </row>
    <row r="13">
      <c r="A13" s="4" t="inlineStr">
        <is>
          <t>Thereafter</t>
        </is>
      </c>
      <c r="B13" s="5" t="n">
        <v>1620</v>
      </c>
      <c r="C13" s="4" t="inlineStr">
        <is>
          <t xml:space="preserve"> </t>
        </is>
      </c>
    </row>
    <row r="14">
      <c r="A14" s="4" t="inlineStr">
        <is>
          <t>Total</t>
        </is>
      </c>
      <c r="B14" s="6" t="n">
        <v>109155</v>
      </c>
      <c r="C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Schedule of Related Party Notes Payable (Details) - Related Party - USD ($) $ in Thousands</t>
        </is>
      </c>
      <c r="B1" s="2" t="inlineStr">
        <is>
          <t>Mar. 31, 2024</t>
        </is>
      </c>
      <c r="C1" s="2" t="inlineStr">
        <is>
          <t>Feb. 29, 2024</t>
        </is>
      </c>
      <c r="D1" s="2" t="inlineStr">
        <is>
          <t>Jan. 31, 2024</t>
        </is>
      </c>
      <c r="E1" s="2" t="inlineStr">
        <is>
          <t>Dec. 31, 2023</t>
        </is>
      </c>
      <c r="F1" s="2" t="inlineStr">
        <is>
          <t>Nov. 30,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Carrying Value</t>
        </is>
      </c>
      <c r="B3" s="6" t="n">
        <v>14829</v>
      </c>
      <c r="C3" s="4" t="inlineStr">
        <is>
          <t xml:space="preserve"> </t>
        </is>
      </c>
      <c r="D3" s="4" t="inlineStr">
        <is>
          <t xml:space="preserve"> </t>
        </is>
      </c>
      <c r="E3" s="6" t="n">
        <v>9760</v>
      </c>
      <c r="F3" s="4" t="inlineStr">
        <is>
          <t xml:space="preserve"> </t>
        </is>
      </c>
    </row>
    <row r="4">
      <c r="A4" s="4" t="inlineStr">
        <is>
          <t>Less: Related party notes payable, current</t>
        </is>
      </c>
      <c r="B4" s="5" t="n">
        <v>-14829</v>
      </c>
      <c r="C4" s="4" t="inlineStr">
        <is>
          <t xml:space="preserve"> </t>
        </is>
      </c>
      <c r="D4" s="4" t="inlineStr">
        <is>
          <t xml:space="preserve"> </t>
        </is>
      </c>
      <c r="E4" s="5" t="n">
        <v>-9760</v>
      </c>
      <c r="F4" s="4" t="inlineStr">
        <is>
          <t xml:space="preserve"> </t>
        </is>
      </c>
    </row>
    <row r="5">
      <c r="A5" s="4" t="inlineStr">
        <is>
          <t>Total: Related party notes payable, less current</t>
        </is>
      </c>
      <c r="B5" s="6" t="n">
        <v>0</v>
      </c>
      <c r="C5" s="4" t="inlineStr">
        <is>
          <t xml:space="preserve"> </t>
        </is>
      </c>
      <c r="D5" s="4" t="inlineStr">
        <is>
          <t xml:space="preserve"> </t>
        </is>
      </c>
      <c r="E5" s="6" t="n">
        <v>0</v>
      </c>
      <c r="F5" s="4" t="inlineStr">
        <is>
          <t xml:space="preserve"> </t>
        </is>
      </c>
    </row>
    <row r="6">
      <c r="A6" s="4" t="inlineStr">
        <is>
          <t>Related party notes – Chi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ual Interest Rates</t>
        </is>
      </c>
      <c r="B8" s="12" t="n">
        <v>0.18</v>
      </c>
      <c r="C8" s="4" t="inlineStr">
        <is>
          <t xml:space="preserve"> </t>
        </is>
      </c>
      <c r="D8" s="4" t="inlineStr">
        <is>
          <t xml:space="preserve"> </t>
        </is>
      </c>
      <c r="E8" s="12" t="n">
        <v>0.18</v>
      </c>
      <c r="F8" s="4" t="inlineStr">
        <is>
          <t xml:space="preserve"> </t>
        </is>
      </c>
    </row>
    <row r="9">
      <c r="A9" s="4" t="inlineStr">
        <is>
          <t>Net Carrying Value</t>
        </is>
      </c>
      <c r="B9" s="6" t="n">
        <v>7612</v>
      </c>
      <c r="C9" s="4" t="inlineStr">
        <is>
          <t xml:space="preserve"> </t>
        </is>
      </c>
      <c r="D9" s="4" t="inlineStr">
        <is>
          <t xml:space="preserve"> </t>
        </is>
      </c>
      <c r="E9" s="6" t="n">
        <v>5103</v>
      </c>
      <c r="F9" s="4" t="inlineStr">
        <is>
          <t xml:space="preserve"> </t>
        </is>
      </c>
    </row>
    <row r="10">
      <c r="A10" s="4" t="inlineStr">
        <is>
          <t>Related party notes – Unsecured Other Converti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ual Interest Rates</t>
        </is>
      </c>
      <c r="B12" s="13" t="n">
        <v>0.0427</v>
      </c>
      <c r="C12" s="4" t="inlineStr">
        <is>
          <t xml:space="preserve"> </t>
        </is>
      </c>
      <c r="D12" s="4" t="inlineStr">
        <is>
          <t xml:space="preserve"> </t>
        </is>
      </c>
      <c r="E12" s="4" t="inlineStr">
        <is>
          <t xml:space="preserve"> </t>
        </is>
      </c>
      <c r="F12" s="4" t="inlineStr">
        <is>
          <t xml:space="preserve"> </t>
        </is>
      </c>
    </row>
    <row r="13">
      <c r="A13" s="4" t="inlineStr">
        <is>
          <t>Net Carrying Value</t>
        </is>
      </c>
      <c r="B13" s="6" t="n">
        <v>1632</v>
      </c>
      <c r="C13" s="4" t="inlineStr">
        <is>
          <t xml:space="preserve"> </t>
        </is>
      </c>
      <c r="D13" s="4" t="inlineStr">
        <is>
          <t xml:space="preserve"> </t>
        </is>
      </c>
      <c r="E13" s="4" t="inlineStr">
        <is>
          <t xml:space="preserve"> </t>
        </is>
      </c>
      <c r="F13" s="4" t="inlineStr">
        <is>
          <t xml:space="preserve"> </t>
        </is>
      </c>
    </row>
    <row r="14">
      <c r="A14" s="4" t="inlineStr">
        <is>
          <t>Related party notes – Unsecured SP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Carrying Value</t>
        </is>
      </c>
      <c r="B16" s="4" t="inlineStr">
        <is>
          <t xml:space="preserve"> </t>
        </is>
      </c>
      <c r="C16" s="4" t="inlineStr">
        <is>
          <t xml:space="preserve"> </t>
        </is>
      </c>
      <c r="D16" s="4" t="inlineStr">
        <is>
          <t xml:space="preserve"> </t>
        </is>
      </c>
      <c r="E16" s="6" t="n">
        <v>542</v>
      </c>
      <c r="F16" s="4" t="inlineStr">
        <is>
          <t xml:space="preserve"> </t>
        </is>
      </c>
    </row>
    <row r="17">
      <c r="A17" s="4" t="inlineStr">
        <is>
          <t>Related party notes – Unsecured SPA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ual Interest Rates</t>
        </is>
      </c>
      <c r="B19" s="4" t="inlineStr">
        <is>
          <t xml:space="preserve"> </t>
        </is>
      </c>
      <c r="C19" s="4" t="inlineStr">
        <is>
          <t xml:space="preserve"> </t>
        </is>
      </c>
      <c r="D19" s="4" t="inlineStr">
        <is>
          <t xml:space="preserve"> </t>
        </is>
      </c>
      <c r="E19" s="12" t="n">
        <v>0.1</v>
      </c>
      <c r="F19" s="4" t="inlineStr">
        <is>
          <t xml:space="preserve"> </t>
        </is>
      </c>
    </row>
    <row r="20">
      <c r="A20" s="4" t="inlineStr">
        <is>
          <t>Related party notes – Unsecured SPA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ctual Interest Rates</t>
        </is>
      </c>
      <c r="B22" s="4" t="inlineStr">
        <is>
          <t xml:space="preserve"> </t>
        </is>
      </c>
      <c r="C22" s="4" t="inlineStr">
        <is>
          <t xml:space="preserve"> </t>
        </is>
      </c>
      <c r="D22" s="4" t="inlineStr">
        <is>
          <t xml:space="preserve"> </t>
        </is>
      </c>
      <c r="E22" s="12" t="n">
        <v>0.15</v>
      </c>
      <c r="F22" s="4" t="inlineStr">
        <is>
          <t xml:space="preserve"> </t>
        </is>
      </c>
    </row>
    <row r="23">
      <c r="A23" s="4" t="inlineStr">
        <is>
          <t>Related party notes – China various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ual Interest Rates</t>
        </is>
      </c>
      <c r="B25" s="12" t="n">
        <v>0</v>
      </c>
      <c r="C25" s="4" t="inlineStr">
        <is>
          <t xml:space="preserve"> </t>
        </is>
      </c>
      <c r="D25" s="4" t="inlineStr">
        <is>
          <t xml:space="preserve"> </t>
        </is>
      </c>
      <c r="E25" s="12" t="n">
        <v>0</v>
      </c>
      <c r="F25" s="4" t="inlineStr">
        <is>
          <t xml:space="preserve"> </t>
        </is>
      </c>
    </row>
    <row r="26">
      <c r="A26" s="4" t="inlineStr">
        <is>
          <t>Net Carrying Value</t>
        </is>
      </c>
      <c r="B26" s="6" t="n">
        <v>3759</v>
      </c>
      <c r="C26" s="4" t="inlineStr">
        <is>
          <t xml:space="preserve"> </t>
        </is>
      </c>
      <c r="D26" s="4" t="inlineStr">
        <is>
          <t xml:space="preserve"> </t>
        </is>
      </c>
      <c r="E26" s="6" t="n">
        <v>3789</v>
      </c>
      <c r="F26" s="4" t="inlineStr">
        <is>
          <t xml:space="preserve"> </t>
        </is>
      </c>
    </row>
    <row r="27">
      <c r="A27" s="4" t="inlineStr">
        <is>
          <t>Related party notes – Convertible FFG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actual Interest Rates</t>
        </is>
      </c>
      <c r="B29" s="13" t="n">
        <v>0.0427</v>
      </c>
      <c r="C29" s="4" t="inlineStr">
        <is>
          <t xml:space="preserve"> </t>
        </is>
      </c>
      <c r="D29" s="4" t="inlineStr">
        <is>
          <t xml:space="preserve"> </t>
        </is>
      </c>
      <c r="E29" s="4" t="inlineStr">
        <is>
          <t xml:space="preserve"> </t>
        </is>
      </c>
      <c r="F29" s="4" t="inlineStr">
        <is>
          <t xml:space="preserve"> </t>
        </is>
      </c>
    </row>
    <row r="30">
      <c r="A30" s="4" t="inlineStr">
        <is>
          <t>Net Carrying Value</t>
        </is>
      </c>
      <c r="B30" s="6" t="n">
        <v>250</v>
      </c>
      <c r="C30" s="6" t="n">
        <v>300</v>
      </c>
      <c r="D30" s="4" t="inlineStr">
        <is>
          <t xml:space="preserve"> </t>
        </is>
      </c>
      <c r="E30" s="4" t="inlineStr">
        <is>
          <t xml:space="preserve"> </t>
        </is>
      </c>
      <c r="F30" s="4" t="inlineStr">
        <is>
          <t xml:space="preserve"> </t>
        </is>
      </c>
    </row>
    <row r="31">
      <c r="A31" s="4" t="inlineStr">
        <is>
          <t>Related party notes – FFG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Carrying Value</t>
        </is>
      </c>
      <c r="B33" s="6" t="n">
        <v>1576</v>
      </c>
      <c r="C33" s="4" t="inlineStr">
        <is>
          <t xml:space="preserve"> </t>
        </is>
      </c>
      <c r="D33" s="6" t="n">
        <v>1600</v>
      </c>
      <c r="E33" s="6" t="n">
        <v>326</v>
      </c>
      <c r="F33" s="6" t="n">
        <v>1600</v>
      </c>
    </row>
    <row r="34">
      <c r="A34" s="4" t="inlineStr">
        <is>
          <t>Related party notes – FFGP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tractual Interest Rates</t>
        </is>
      </c>
      <c r="B36" s="13" t="n">
        <v>0.0427</v>
      </c>
      <c r="C36" s="4" t="inlineStr">
        <is>
          <t xml:space="preserve"> </t>
        </is>
      </c>
      <c r="D36" s="13" t="n">
        <v>0.0427</v>
      </c>
      <c r="E36" s="13" t="n">
        <v>0.0427</v>
      </c>
      <c r="F36" s="13" t="n">
        <v>0.0427</v>
      </c>
    </row>
    <row r="37">
      <c r="A37" s="4" t="inlineStr">
        <is>
          <t>Related party notes – FFGP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ractual Interest Rates</t>
        </is>
      </c>
      <c r="B39" s="13" t="n">
        <v>0.0527</v>
      </c>
      <c r="C39" s="4" t="inlineStr">
        <is>
          <t xml:space="preserve"> </t>
        </is>
      </c>
      <c r="D39" s="13" t="n">
        <v>0.0527</v>
      </c>
      <c r="E39" s="13" t="n">
        <v>0.0527</v>
      </c>
      <c r="F39" s="13" t="n">
        <v>0.05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111"/>
  <sheetViews>
    <sheetView workbookViewId="0">
      <selection activeCell="A1" sqref="A1"/>
    </sheetView>
  </sheetViews>
  <sheetFormatPr baseColWidth="8" defaultRowHeight="15"/>
  <cols>
    <col width="80" customWidth="1" min="1" max="1"/>
    <col width="21" customWidth="1" min="2" max="2"/>
    <col width="2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9" customWidth="1" min="11" max="11"/>
    <col width="22" customWidth="1" min="12" max="12"/>
    <col width="22" customWidth="1" min="13" max="13"/>
    <col width="40" customWidth="1" min="14" max="14"/>
    <col width="20"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Related Party Transactions - Narrative (Details) $ / shares in Units, $ in Thousands</t>
        </is>
      </c>
      <c r="K1" s="2" t="inlineStr">
        <is>
          <t>3 Months Ended</t>
        </is>
      </c>
      <c r="M1" s="2" t="inlineStr">
        <is>
          <t>12 Months Ended</t>
        </is>
      </c>
      <c r="O1" s="2" t="inlineStr">
        <is>
          <t>51 Months Ended</t>
        </is>
      </c>
    </row>
    <row r="2">
      <c r="B2" s="2" t="inlineStr">
        <is>
          <t>May 31, 2023 USD ($)</t>
        </is>
      </c>
      <c r="C2" s="2" t="inlineStr">
        <is>
          <t>May 08, 2023 USD ($) shares</t>
        </is>
      </c>
      <c r="D2" s="2" t="inlineStr">
        <is>
          <t>Apr. 10, 2023 USD ($)</t>
        </is>
      </c>
      <c r="E2" s="2" t="inlineStr">
        <is>
          <t>Apr. 08, 2023 USD ($)</t>
        </is>
      </c>
      <c r="F2" s="2" t="inlineStr">
        <is>
          <t>Mar. 06, 2023 USD ($)</t>
        </is>
      </c>
      <c r="G2" s="2" t="inlineStr">
        <is>
          <t>Feb. 09, 2023 USD ($)</t>
        </is>
      </c>
      <c r="H2" s="2" t="inlineStr">
        <is>
          <t>Feb. 06, 2023 USD ($)</t>
        </is>
      </c>
      <c r="I2" s="2" t="inlineStr">
        <is>
          <t>Feb. 01, 2023 USD ($)</t>
        </is>
      </c>
      <c r="J2" s="2" t="inlineStr">
        <is>
          <t>Jan. 31, 2023 USD ($)</t>
        </is>
      </c>
      <c r="K2" s="2" t="inlineStr">
        <is>
          <t>Mar. 31, 2024 USD ($) shares</t>
        </is>
      </c>
      <c r="L2" s="2" t="inlineStr">
        <is>
          <t>Mar. 31, 2023 USD ($)</t>
        </is>
      </c>
      <c r="M2" s="2" t="inlineStr">
        <is>
          <t>Dec. 31, 2023 USD ($)</t>
        </is>
      </c>
      <c r="N2" s="2" t="inlineStr">
        <is>
          <t>Dec. 31, 2022 USD ($) $ / shares shares</t>
        </is>
      </c>
      <c r="O2" s="2" t="inlineStr">
        <is>
          <t>Mar. 31, 2022 lease</t>
        </is>
      </c>
      <c r="P2" s="2" t="inlineStr">
        <is>
          <t>Mar. 06, 2024 USD ($)</t>
        </is>
      </c>
      <c r="Q2" s="2" t="inlineStr">
        <is>
          <t>Feb. 29, 2024 USD ($)</t>
        </is>
      </c>
      <c r="R2" s="2" t="inlineStr">
        <is>
          <t>Jan. 31, 2024 USD ($)</t>
        </is>
      </c>
      <c r="S2" s="2" t="inlineStr">
        <is>
          <t>Nov. 30, 2023 USD ($)</t>
        </is>
      </c>
      <c r="T2" s="2" t="inlineStr">
        <is>
          <t>Feb. 28, 2023 USD ($)</t>
        </is>
      </c>
      <c r="U2" s="2" t="inlineStr">
        <is>
          <t>Jul.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payments of related party debt, percentage of outstanding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2" t="n">
        <v>0.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ccrued expenses and other 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1065</v>
      </c>
      <c r="L5" s="4" t="inlineStr">
        <is>
          <t xml:space="preserve"> </t>
        </is>
      </c>
      <c r="M5" s="6" t="n">
        <v>6239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6625</v>
      </c>
      <c r="L6" s="4" t="inlineStr">
        <is>
          <t xml:space="preserve"> </t>
        </is>
      </c>
      <c r="M6" s="5" t="n">
        <v>9317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Vehicle Leas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lated party transaction, amount of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Loss on settlement of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4295</v>
      </c>
      <c r="L12" s="6" t="n">
        <v>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Unpaid 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4829</v>
      </c>
      <c r="L13" s="4" t="inlineStr">
        <is>
          <t xml:space="preserve"> </t>
        </is>
      </c>
      <c r="M13" s="5" t="n">
        <v>976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hange in fair value of notes payable and warra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v>
      </c>
      <c r="L14" s="5" t="n">
        <v>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094</v>
      </c>
      <c r="L15" s="5" t="n">
        <v>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otes payable principal am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632</v>
      </c>
      <c r="L16" s="4" t="inlineStr">
        <is>
          <t xml:space="preserve"> </t>
        </is>
      </c>
      <c r="M16" s="5" t="n">
        <v>542</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4829</v>
      </c>
      <c r="L17" s="4" t="inlineStr">
        <is>
          <t xml:space="preserve"> </t>
        </is>
      </c>
      <c r="M17" s="5" t="n">
        <v>976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00</v>
      </c>
      <c r="L18" s="4" t="inlineStr">
        <is>
          <t xml:space="preserve"> </t>
        </is>
      </c>
      <c r="M18" s="5" t="n">
        <v>2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lated Party | Related party notes – Chi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oss on settlement of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41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Unpaid Principal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612</v>
      </c>
      <c r="L22" s="4" t="inlineStr">
        <is>
          <t xml:space="preserve"> </t>
        </is>
      </c>
      <c r="M22" s="6" t="n">
        <v>5103</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ntractual Interest R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2" t="n">
        <v>0.18</v>
      </c>
      <c r="L23" s="4" t="inlineStr">
        <is>
          <t xml:space="preserve"> </t>
        </is>
      </c>
      <c r="M23" s="12" t="n">
        <v>0.18</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7400</v>
      </c>
      <c r="L24" s="4" t="inlineStr">
        <is>
          <t xml:space="preserve"> </t>
        </is>
      </c>
      <c r="M24" s="6" t="n">
        <v>8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lated Party | Related party notes – Convertible FFG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Unpaid Principal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50</v>
      </c>
      <c r="L27" s="4" t="inlineStr">
        <is>
          <t xml:space="preserve"> </t>
        </is>
      </c>
      <c r="M27" s="4" t="inlineStr">
        <is>
          <t xml:space="preserve"> </t>
        </is>
      </c>
      <c r="N27" s="4" t="inlineStr">
        <is>
          <t xml:space="preserve"> </t>
        </is>
      </c>
      <c r="O27" s="4" t="inlineStr">
        <is>
          <t xml:space="preserve"> </t>
        </is>
      </c>
      <c r="P27" s="4" t="inlineStr">
        <is>
          <t xml:space="preserve"> </t>
        </is>
      </c>
      <c r="Q27" s="6" t="n">
        <v>300</v>
      </c>
      <c r="R27" s="4" t="inlineStr">
        <is>
          <t xml:space="preserve"> </t>
        </is>
      </c>
      <c r="S27" s="4" t="inlineStr">
        <is>
          <t xml:space="preserve"> </t>
        </is>
      </c>
      <c r="T27" s="4" t="inlineStr">
        <is>
          <t xml:space="preserve"> </t>
        </is>
      </c>
      <c r="U27" s="4" t="inlineStr">
        <is>
          <t xml:space="preserve"> </t>
        </is>
      </c>
    </row>
    <row r="28">
      <c r="A28" s="4" t="inlineStr">
        <is>
          <t>Contractual Interest R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3" t="n">
        <v>0.0427</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Related Party | Related party notes – FFG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Unpaid Principal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576</v>
      </c>
      <c r="L31" s="4" t="inlineStr">
        <is>
          <t xml:space="preserve"> </t>
        </is>
      </c>
      <c r="M31" s="6" t="n">
        <v>326</v>
      </c>
      <c r="N31" s="4" t="inlineStr">
        <is>
          <t xml:space="preserve"> </t>
        </is>
      </c>
      <c r="O31" s="4" t="inlineStr">
        <is>
          <t xml:space="preserve"> </t>
        </is>
      </c>
      <c r="P31" s="4" t="inlineStr">
        <is>
          <t xml:space="preserve"> </t>
        </is>
      </c>
      <c r="Q31" s="4" t="inlineStr">
        <is>
          <t xml:space="preserve"> </t>
        </is>
      </c>
      <c r="R31" s="6" t="n">
        <v>1600</v>
      </c>
      <c r="S31" s="6" t="n">
        <v>1600</v>
      </c>
      <c r="T31" s="4" t="inlineStr">
        <is>
          <t xml:space="preserve"> </t>
        </is>
      </c>
      <c r="U31" s="4" t="inlineStr">
        <is>
          <t xml:space="preserve"> </t>
        </is>
      </c>
    </row>
    <row r="32">
      <c r="A32" s="4" t="inlineStr">
        <is>
          <t>Related Party | Related party notes – FFGP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ntractual Interest R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3" t="n">
        <v>0.0427</v>
      </c>
      <c r="L34" s="4" t="inlineStr">
        <is>
          <t xml:space="preserve"> </t>
        </is>
      </c>
      <c r="M34" s="13" t="n">
        <v>0.0427</v>
      </c>
      <c r="N34" s="4" t="inlineStr">
        <is>
          <t xml:space="preserve"> </t>
        </is>
      </c>
      <c r="O34" s="4" t="inlineStr">
        <is>
          <t xml:space="preserve"> </t>
        </is>
      </c>
      <c r="P34" s="4" t="inlineStr">
        <is>
          <t xml:space="preserve"> </t>
        </is>
      </c>
      <c r="Q34" s="4" t="inlineStr">
        <is>
          <t xml:space="preserve"> </t>
        </is>
      </c>
      <c r="R34" s="13" t="n">
        <v>0.0427</v>
      </c>
      <c r="S34" s="13" t="n">
        <v>0.0427</v>
      </c>
      <c r="T34" s="4" t="inlineStr">
        <is>
          <t xml:space="preserve"> </t>
        </is>
      </c>
      <c r="U34" s="4" t="inlineStr">
        <is>
          <t xml:space="preserve"> </t>
        </is>
      </c>
    </row>
    <row r="35">
      <c r="A35" s="4" t="inlineStr">
        <is>
          <t>Related Party | Related party notes – FFGP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ntractual Interest R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3" t="n">
        <v>0.0527</v>
      </c>
      <c r="L37" s="4" t="inlineStr">
        <is>
          <t xml:space="preserve"> </t>
        </is>
      </c>
      <c r="M37" s="13" t="n">
        <v>0.0527</v>
      </c>
      <c r="N37" s="4" t="inlineStr">
        <is>
          <t xml:space="preserve"> </t>
        </is>
      </c>
      <c r="O37" s="4" t="inlineStr">
        <is>
          <t xml:space="preserve"> </t>
        </is>
      </c>
      <c r="P37" s="4" t="inlineStr">
        <is>
          <t xml:space="preserve"> </t>
        </is>
      </c>
      <c r="Q37" s="4" t="inlineStr">
        <is>
          <t xml:space="preserve"> </t>
        </is>
      </c>
      <c r="R37" s="13" t="n">
        <v>0.0527</v>
      </c>
      <c r="S37" s="13" t="n">
        <v>0.0527</v>
      </c>
      <c r="T37" s="4" t="inlineStr">
        <is>
          <t xml:space="preserve"> </t>
        </is>
      </c>
      <c r="U37" s="4" t="inlineStr">
        <is>
          <t xml:space="preserve"> </t>
        </is>
      </c>
    </row>
    <row r="38">
      <c r="A38" s="4" t="inlineStr">
        <is>
          <t>Related Party | X-Butl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ayments with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0</v>
      </c>
      <c r="L40" s="5" t="n">
        <v>1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lated Party | Ocean View Drive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ayments for seizure of funds related to ongoing litigation</t>
        </is>
      </c>
      <c r="B43" s="4" t="inlineStr">
        <is>
          <t xml:space="preserve"> </t>
        </is>
      </c>
      <c r="C43" s="4" t="inlineStr">
        <is>
          <t xml:space="preserve"> </t>
        </is>
      </c>
      <c r="D43" s="4" t="inlineStr">
        <is>
          <t xml:space="preserve"> </t>
        </is>
      </c>
      <c r="E43" s="4" t="inlineStr">
        <is>
          <t xml:space="preserve"> </t>
        </is>
      </c>
      <c r="F43" s="4" t="inlineStr">
        <is>
          <t xml:space="preserve"> </t>
        </is>
      </c>
      <c r="G43" s="6" t="n">
        <v>2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lated Party | FF Top Executive Reimburs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ayments with related party</t>
        </is>
      </c>
      <c r="B46" s="6" t="n">
        <v>300</v>
      </c>
      <c r="C46" s="4" t="inlineStr">
        <is>
          <t xml:space="preserve"> </t>
        </is>
      </c>
      <c r="D46" s="6" t="n">
        <v>100</v>
      </c>
      <c r="E46" s="6" t="n">
        <v>200</v>
      </c>
      <c r="F46" s="4" t="inlineStr">
        <is>
          <t xml:space="preserve"> </t>
        </is>
      </c>
      <c r="G46" s="4" t="inlineStr">
        <is>
          <t xml:space="preserve"> </t>
        </is>
      </c>
      <c r="H46" s="6" t="n">
        <v>200</v>
      </c>
      <c r="I46" s="6" t="n">
        <v>200</v>
      </c>
      <c r="J46" s="4" t="inlineStr">
        <is>
          <t xml:space="preserve"> </t>
        </is>
      </c>
      <c r="K46" s="5" t="n">
        <v>0</v>
      </c>
      <c r="L46" s="6" t="n">
        <v>6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ccount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000</v>
      </c>
      <c r="L47" s="4" t="inlineStr">
        <is>
          <t xml:space="preserve"> </t>
        </is>
      </c>
      <c r="M47" s="6" t="n">
        <v>6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otes payable principal amou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00</v>
      </c>
      <c r="K48" s="4" t="inlineStr">
        <is>
          <t xml:space="preserve"> </t>
        </is>
      </c>
      <c r="L48" s="4" t="inlineStr">
        <is>
          <t xml:space="preserve"> </t>
        </is>
      </c>
      <c r="M48" s="5" t="n">
        <v>3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hreshol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200</v>
      </c>
    </row>
    <row r="50">
      <c r="A50" s="4" t="inlineStr">
        <is>
          <t>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egal expense reimbursement reques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6500</v>
      </c>
      <c r="U51" s="4" t="inlineStr">
        <is>
          <t xml:space="preserve"> </t>
        </is>
      </c>
    </row>
    <row r="52">
      <c r="A52" s="4" t="inlineStr">
        <is>
          <t>Related Party | FF Top Executive Reimbursements | Debt Instrument, Redemption, Period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ayments with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elated Party | FF Top Executive Reimbursements | Debt Instrument, Redemption, Period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ayments with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Related Party | Consulting Service Agreement with FF Global Partn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Threshold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100</v>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Monthly fee</t>
        </is>
      </c>
      <c r="B61" s="4" t="inlineStr">
        <is>
          <t xml:space="preserve"> </t>
        </is>
      </c>
      <c r="C61" s="4" t="inlineStr">
        <is>
          <t xml:space="preserve"> </t>
        </is>
      </c>
      <c r="D61" s="4" t="inlineStr">
        <is>
          <t xml:space="preserve"> </t>
        </is>
      </c>
      <c r="E61" s="4" t="inlineStr">
        <is>
          <t xml:space="preserve"> </t>
        </is>
      </c>
      <c r="F61" s="6" t="n">
        <v>2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Related party transaction, initial term</t>
        </is>
      </c>
      <c r="B62" s="4" t="inlineStr">
        <is>
          <t xml:space="preserve"> </t>
        </is>
      </c>
      <c r="C62" s="4" t="inlineStr">
        <is>
          <t xml:space="preserve"> </t>
        </is>
      </c>
      <c r="D62" s="4" t="inlineStr">
        <is>
          <t xml:space="preserve"> </t>
        </is>
      </c>
      <c r="E62" s="4" t="inlineStr">
        <is>
          <t xml:space="preserve"> </t>
        </is>
      </c>
      <c r="F62" s="4" t="inlineStr">
        <is>
          <t>12 month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Related party transaction, renewal term</t>
        </is>
      </c>
      <c r="B63" s="4" t="inlineStr">
        <is>
          <t xml:space="preserve"> </t>
        </is>
      </c>
      <c r="C63" s="4" t="inlineStr">
        <is>
          <t xml:space="preserve"> </t>
        </is>
      </c>
      <c r="D63" s="4" t="inlineStr">
        <is>
          <t xml:space="preserve"> </t>
        </is>
      </c>
      <c r="E63" s="4" t="inlineStr">
        <is>
          <t xml:space="preserve"> </t>
        </is>
      </c>
      <c r="F63" s="4" t="inlineStr">
        <is>
          <t>12 month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rior written notice period</t>
        </is>
      </c>
      <c r="B64" s="4" t="inlineStr">
        <is>
          <t xml:space="preserve"> </t>
        </is>
      </c>
      <c r="C64" s="4" t="inlineStr">
        <is>
          <t xml:space="preserve"> </t>
        </is>
      </c>
      <c r="D64" s="4" t="inlineStr">
        <is>
          <t xml:space="preserve"> </t>
        </is>
      </c>
      <c r="E64" s="4" t="inlineStr">
        <is>
          <t xml:space="preserve"> </t>
        </is>
      </c>
      <c r="F64" s="4" t="inlineStr">
        <is>
          <t>1 month</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Related Party | Leshi Information Technology Co., Ltd. (“LeTV”)</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ccrued expenses and other current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7400</v>
      </c>
      <c r="L67" s="4" t="inlineStr">
        <is>
          <t xml:space="preserve"> </t>
        </is>
      </c>
      <c r="M67" s="5" t="n">
        <v>75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ffiliated Entity | Rancho Palos Verdes Real Property Lea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umber of leases | le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2</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ccount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00</v>
      </c>
      <c r="L71" s="4" t="inlineStr">
        <is>
          <t xml:space="preserve"> </t>
        </is>
      </c>
      <c r="M71" s="5" t="n">
        <v>1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ffiliated Entity | FF Top Executive Reimburs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ayments with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4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Affiliated Entity | Common Units Of FF Global Partners LLC | FF Global Partners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tock issued during period, shares, employee stock purchase plans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240000000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urchase pric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5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Installments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10 years</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Unpaid Principal 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10655</v>
      </c>
      <c r="L82" s="4" t="inlineStr">
        <is>
          <t xml:space="preserve"> </t>
        </is>
      </c>
      <c r="M82" s="5" t="n">
        <v>118917</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Unsecured SPA Notes | 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Unpaid Principal 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3219</v>
      </c>
      <c r="L85" s="4" t="inlineStr">
        <is>
          <t xml:space="preserve"> </t>
        </is>
      </c>
      <c r="M85" s="6" t="n">
        <v>13885</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Unsecured SPA Notes | Notes Payable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ontractual Interest Ra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2" t="n">
        <v>0.1</v>
      </c>
      <c r="L88" s="4" t="inlineStr">
        <is>
          <t xml:space="preserve"> </t>
        </is>
      </c>
      <c r="M88" s="12" t="n">
        <v>0.1</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Unsecured SPA Notes | Notes Payable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ontractual Interest Ra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2" t="n">
        <v>0.15</v>
      </c>
      <c r="L91" s="4" t="inlineStr">
        <is>
          <t xml:space="preserve"> </t>
        </is>
      </c>
      <c r="M91" s="12" t="n">
        <v>0.15</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Unsecured SPA Notes and Warrants | Related Pa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Loss on settlement of 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2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Metaverse Horizon Limited and V W Investment Holding Limited | Bridge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Aggregate shares able to be purchased from warrants issued (in shares) | shares</t>
        </is>
      </c>
      <c r="B97" s="4" t="inlineStr">
        <is>
          <t xml:space="preserve"> </t>
        </is>
      </c>
      <c r="C97" s="5" t="n">
        <v>3540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Term of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7 years</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Metaverse Horizon Limited and V W Investment Holding Limited | Unsecured SPA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Amount committed</t>
        </is>
      </c>
      <c r="B101" s="4" t="inlineStr">
        <is>
          <t xml:space="preserve"> </t>
        </is>
      </c>
      <c r="C101" s="6" t="n">
        <v>8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Metaverse Horizon Limited and V W Investment Holding Limited | Unsecured SPA Notes and Warrants | Note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Proceeds from notes payable, net of original issuance discount</t>
        </is>
      </c>
      <c r="B104" s="4" t="inlineStr">
        <is>
          <t xml:space="preserve"> </t>
        </is>
      </c>
      <c r="C104" s="6" t="n">
        <v>207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ebt conversion, converted instrument,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7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onversion of notes payable and accrued interest into Class A Common Stock (Note 7)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1324292</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Metaverse Horizon Limited | Related Party | Related Party Notes – Unsecured Convertible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Unpaid Principal Bal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1500</v>
      </c>
      <c r="S109" s="4" t="inlineStr">
        <is>
          <t xml:space="preserve"> </t>
        </is>
      </c>
      <c r="T109" s="4" t="inlineStr">
        <is>
          <t xml:space="preserve"> </t>
        </is>
      </c>
      <c r="U109" s="4" t="inlineStr">
        <is>
          <t xml:space="preserve"> </t>
        </is>
      </c>
    </row>
    <row r="110">
      <c r="A110" s="4" t="inlineStr">
        <is>
          <t>Contractual Interest Ra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13" t="n">
        <v>0.0427</v>
      </c>
      <c r="S110" s="4" t="inlineStr">
        <is>
          <t xml:space="preserve"> </t>
        </is>
      </c>
      <c r="T110" s="4" t="inlineStr">
        <is>
          <t xml:space="preserve"> </t>
        </is>
      </c>
      <c r="U110" s="4" t="inlineStr">
        <is>
          <t xml:space="preserve"> </t>
        </is>
      </c>
    </row>
    <row r="111">
      <c r="A111" s="4" t="inlineStr">
        <is>
          <t>Change in fair value of notes payable and warrant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sheetData>
  <mergeCells count="3">
    <mergeCell ref="A1:A2"/>
    <mergeCell ref="K1:L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4" customWidth="1" min="3" max="3"/>
    <col width="34" customWidth="1" min="4" max="4"/>
    <col width="48" customWidth="1" min="5" max="5"/>
    <col width="34" customWidth="1" min="6" max="6"/>
    <col width="29" customWidth="1" min="7" max="7"/>
    <col width="43" customWidth="1" min="8" max="8"/>
    <col width="41" customWidth="1" min="9" max="9"/>
    <col width="20" customWidth="1" min="10" max="10"/>
  </cols>
  <sheetData>
    <row r="1">
      <c r="A1" s="1" t="inlineStr">
        <is>
          <t>Condensed Consolidated Statement of Stockholders’ Equity (Unaudited) - USD ($) $ in Thousands</t>
        </is>
      </c>
      <c r="B1" s="2" t="inlineStr">
        <is>
          <t>Total</t>
        </is>
      </c>
      <c r="C1" s="2" t="inlineStr">
        <is>
          <t>Notes Payable</t>
        </is>
      </c>
      <c r="D1" s="2" t="inlineStr">
        <is>
          <t>Common Stock Class A Common Stock</t>
        </is>
      </c>
      <c r="E1" s="2" t="inlineStr">
        <is>
          <t>Common Stock Class A Common Stock Notes Payable</t>
        </is>
      </c>
      <c r="F1" s="2" t="inlineStr">
        <is>
          <t>Common Stock Class B Common Stock</t>
        </is>
      </c>
      <c r="G1" s="2" t="inlineStr">
        <is>
          <t>Additional  Paid-in  Capital</t>
        </is>
      </c>
      <c r="H1" s="2" t="inlineStr">
        <is>
          <t>Additional  Paid-in  Capital Notes Payable</t>
        </is>
      </c>
      <c r="I1" s="2" t="inlineStr">
        <is>
          <t>Accumulated  Other  Comprehensive Income</t>
        </is>
      </c>
      <c r="J1" s="2" t="inlineStr">
        <is>
          <t>Accumulated Deficit</t>
        </is>
      </c>
    </row>
    <row r="2">
      <c r="A2" s="4" t="inlineStr">
        <is>
          <t>Beginning balance (in shares) at Dec. 31, 2022</t>
        </is>
      </c>
      <c r="B2" s="4" t="inlineStr">
        <is>
          <t xml:space="preserve"> </t>
        </is>
      </c>
      <c r="C2" s="4" t="inlineStr">
        <is>
          <t xml:space="preserve"> </t>
        </is>
      </c>
      <c r="D2" s="5" t="n">
        <v>2347276</v>
      </c>
      <c r="E2" s="4" t="inlineStr">
        <is>
          <t xml:space="preserve"> </t>
        </is>
      </c>
      <c r="F2" s="5" t="n">
        <v>266670</v>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200992</v>
      </c>
      <c r="C3" s="4" t="inlineStr">
        <is>
          <t xml:space="preserve"> </t>
        </is>
      </c>
      <c r="D3" s="6" t="n">
        <v>0</v>
      </c>
      <c r="E3" s="4" t="inlineStr">
        <is>
          <t xml:space="preserve"> </t>
        </is>
      </c>
      <c r="F3" s="6" t="n">
        <v>0</v>
      </c>
      <c r="G3" s="6" t="n">
        <v>3724242</v>
      </c>
      <c r="H3" s="4" t="inlineStr">
        <is>
          <t xml:space="preserve"> </t>
        </is>
      </c>
      <c r="I3" s="6" t="n">
        <v>3505</v>
      </c>
      <c r="J3" s="6" t="n">
        <v>-35267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notes payable and accrued interest into Class A Common Stock (Note 7) (in shares)</t>
        </is>
      </c>
      <c r="B5" s="4" t="inlineStr">
        <is>
          <t xml:space="preserve"> </t>
        </is>
      </c>
      <c r="C5" s="4" t="inlineStr">
        <is>
          <t xml:space="preserve"> </t>
        </is>
      </c>
      <c r="D5" s="4" t="inlineStr">
        <is>
          <t xml:space="preserve"> </t>
        </is>
      </c>
      <c r="E5" s="5" t="n">
        <v>93141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notes payable and accrued interest into Class A Common Stock (Note 7)</t>
        </is>
      </c>
      <c r="B6" s="4" t="inlineStr">
        <is>
          <t xml:space="preserve"> </t>
        </is>
      </c>
      <c r="C6" s="6" t="n">
        <v>138180</v>
      </c>
      <c r="D6" s="4" t="inlineStr">
        <is>
          <t xml:space="preserve"> </t>
        </is>
      </c>
      <c r="E6" s="4" t="inlineStr">
        <is>
          <t xml:space="preserve"> </t>
        </is>
      </c>
      <c r="F6" s="4" t="inlineStr">
        <is>
          <t xml:space="preserve"> </t>
        </is>
      </c>
      <c r="G6" s="4" t="inlineStr">
        <is>
          <t xml:space="preserve"> </t>
        </is>
      </c>
      <c r="H6" s="6" t="n">
        <v>138180</v>
      </c>
      <c r="I6" s="4" t="inlineStr">
        <is>
          <t xml:space="preserve"> </t>
        </is>
      </c>
      <c r="J6" s="4" t="inlineStr">
        <is>
          <t xml:space="preserve"> </t>
        </is>
      </c>
    </row>
    <row r="7">
      <c r="A7" s="4" t="inlineStr">
        <is>
          <t>Change in classification of warrants from Additional paid-in capital to liability pursuant to the Warrant Exchange (Note 7)</t>
        </is>
      </c>
      <c r="B7" s="5" t="n">
        <v>-6811</v>
      </c>
      <c r="C7" s="4" t="inlineStr">
        <is>
          <t xml:space="preserve"> </t>
        </is>
      </c>
      <c r="D7" s="4" t="inlineStr">
        <is>
          <t xml:space="preserve"> </t>
        </is>
      </c>
      <c r="E7" s="4" t="inlineStr">
        <is>
          <t xml:space="preserve"> </t>
        </is>
      </c>
      <c r="F7" s="4" t="inlineStr">
        <is>
          <t xml:space="preserve"> </t>
        </is>
      </c>
      <c r="G7" s="5" t="n">
        <v>-6811</v>
      </c>
      <c r="H7" s="4" t="inlineStr">
        <is>
          <t xml:space="preserve"> </t>
        </is>
      </c>
      <c r="I7" s="4" t="inlineStr">
        <is>
          <t xml:space="preserve"> </t>
        </is>
      </c>
      <c r="J7" s="4" t="inlineStr">
        <is>
          <t xml:space="preserve"> </t>
        </is>
      </c>
    </row>
    <row r="8">
      <c r="A8" s="4" t="inlineStr">
        <is>
          <t>Reclassification of earnout shares liability to equity due to authorized share increase</t>
        </is>
      </c>
      <c r="B8" s="5" t="n">
        <v>5014</v>
      </c>
      <c r="C8" s="4" t="inlineStr">
        <is>
          <t xml:space="preserve"> </t>
        </is>
      </c>
      <c r="D8" s="4" t="inlineStr">
        <is>
          <t xml:space="preserve"> </t>
        </is>
      </c>
      <c r="E8" s="4" t="inlineStr">
        <is>
          <t xml:space="preserve"> </t>
        </is>
      </c>
      <c r="F8" s="4" t="inlineStr">
        <is>
          <t xml:space="preserve"> </t>
        </is>
      </c>
      <c r="G8" s="5" t="n">
        <v>5014</v>
      </c>
      <c r="H8" s="4" t="inlineStr">
        <is>
          <t xml:space="preserve"> </t>
        </is>
      </c>
      <c r="I8" s="4" t="inlineStr">
        <is>
          <t xml:space="preserve"> </t>
        </is>
      </c>
      <c r="J8" s="4" t="inlineStr">
        <is>
          <t xml:space="preserve"> </t>
        </is>
      </c>
    </row>
    <row r="9">
      <c r="A9" s="4" t="inlineStr">
        <is>
          <t>Reclassification of stock-based awards liability to equity due to authorized share increase</t>
        </is>
      </c>
      <c r="B9" s="5" t="n">
        <v>8978</v>
      </c>
      <c r="C9" s="4" t="inlineStr">
        <is>
          <t xml:space="preserve"> </t>
        </is>
      </c>
      <c r="D9" s="4" t="inlineStr">
        <is>
          <t xml:space="preserve"> </t>
        </is>
      </c>
      <c r="E9" s="4" t="inlineStr">
        <is>
          <t xml:space="preserve"> </t>
        </is>
      </c>
      <c r="F9" s="4" t="inlineStr">
        <is>
          <t xml:space="preserve"> </t>
        </is>
      </c>
      <c r="G9" s="5" t="n">
        <v>8978</v>
      </c>
      <c r="H9" s="4" t="inlineStr">
        <is>
          <t xml:space="preserve"> </t>
        </is>
      </c>
      <c r="I9" s="4" t="inlineStr">
        <is>
          <t xml:space="preserve"> </t>
        </is>
      </c>
      <c r="J9" s="4" t="inlineStr">
        <is>
          <t xml:space="preserve"> </t>
        </is>
      </c>
    </row>
    <row r="10">
      <c r="A10" s="4" t="inlineStr">
        <is>
          <t>Stock-based compensation</t>
        </is>
      </c>
      <c r="B10" s="5" t="n">
        <v>3631</v>
      </c>
      <c r="C10" s="4" t="inlineStr">
        <is>
          <t xml:space="preserve"> </t>
        </is>
      </c>
      <c r="D10" s="4" t="inlineStr">
        <is>
          <t xml:space="preserve"> </t>
        </is>
      </c>
      <c r="E10" s="4" t="inlineStr">
        <is>
          <t xml:space="preserve"> </t>
        </is>
      </c>
      <c r="F10" s="4" t="inlineStr">
        <is>
          <t xml:space="preserve"> </t>
        </is>
      </c>
      <c r="G10" s="5" t="n">
        <v>3631</v>
      </c>
      <c r="H10" s="4" t="inlineStr">
        <is>
          <t xml:space="preserve"> </t>
        </is>
      </c>
      <c r="I10" s="4" t="inlineStr">
        <is>
          <t xml:space="preserve"> </t>
        </is>
      </c>
      <c r="J10" s="4" t="inlineStr">
        <is>
          <t xml:space="preserve"> </t>
        </is>
      </c>
    </row>
    <row r="11">
      <c r="A11" s="4" t="inlineStr">
        <is>
          <t>Exercise of warrants (in shares)</t>
        </is>
      </c>
      <c r="B11" s="4" t="inlineStr">
        <is>
          <t xml:space="preserve"> </t>
        </is>
      </c>
      <c r="C11" s="4" t="inlineStr">
        <is>
          <t xml:space="preserve"> </t>
        </is>
      </c>
      <c r="D11" s="5" t="n">
        <v>21303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of warrants</t>
        </is>
      </c>
      <c r="B12" s="5" t="n">
        <v>51276</v>
      </c>
      <c r="C12" s="4" t="inlineStr">
        <is>
          <t xml:space="preserve"> </t>
        </is>
      </c>
      <c r="D12" s="4" t="inlineStr">
        <is>
          <t xml:space="preserve"> </t>
        </is>
      </c>
      <c r="E12" s="4" t="inlineStr">
        <is>
          <t xml:space="preserve"> </t>
        </is>
      </c>
      <c r="F12" s="4" t="inlineStr">
        <is>
          <t xml:space="preserve"> </t>
        </is>
      </c>
      <c r="G12" s="5" t="n">
        <v>51276</v>
      </c>
      <c r="H12" s="4" t="inlineStr">
        <is>
          <t xml:space="preserve"> </t>
        </is>
      </c>
      <c r="I12" s="4" t="inlineStr">
        <is>
          <t xml:space="preserve"> </t>
        </is>
      </c>
      <c r="J12" s="4" t="inlineStr">
        <is>
          <t xml:space="preserve"> </t>
        </is>
      </c>
    </row>
    <row r="13">
      <c r="A13" s="4" t="inlineStr">
        <is>
          <t>Exercise of stock options (in shares)</t>
        </is>
      </c>
      <c r="B13" s="4" t="inlineStr">
        <is>
          <t xml:space="preserve"> </t>
        </is>
      </c>
      <c r="C13" s="4" t="inlineStr">
        <is>
          <t xml:space="preserve"> </t>
        </is>
      </c>
      <c r="D13" s="5" t="n">
        <v>20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of stock options</t>
        </is>
      </c>
      <c r="B14" s="5" t="n">
        <v>44</v>
      </c>
      <c r="C14" s="4" t="inlineStr">
        <is>
          <t xml:space="preserve"> </t>
        </is>
      </c>
      <c r="D14" s="4" t="inlineStr">
        <is>
          <t xml:space="preserve"> </t>
        </is>
      </c>
      <c r="E14" s="4" t="inlineStr">
        <is>
          <t xml:space="preserve"> </t>
        </is>
      </c>
      <c r="F14" s="4" t="inlineStr">
        <is>
          <t xml:space="preserve"> </t>
        </is>
      </c>
      <c r="G14" s="5" t="n">
        <v>44</v>
      </c>
      <c r="H14" s="4" t="inlineStr">
        <is>
          <t xml:space="preserve"> </t>
        </is>
      </c>
      <c r="I14" s="4" t="inlineStr">
        <is>
          <t xml:space="preserve"> </t>
        </is>
      </c>
      <c r="J14" s="4" t="inlineStr">
        <is>
          <t xml:space="preserve"> </t>
        </is>
      </c>
    </row>
    <row r="15">
      <c r="A15" s="4" t="inlineStr">
        <is>
          <t>Issuance of shares for RSU vesting net of tax withholdings (in shares)</t>
        </is>
      </c>
      <c r="B15" s="4" t="inlineStr">
        <is>
          <t xml:space="preserve"> </t>
        </is>
      </c>
      <c r="C15" s="4" t="inlineStr">
        <is>
          <t xml:space="preserve"> </t>
        </is>
      </c>
      <c r="D15" s="5" t="n">
        <v>336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hares for RSU vesting net of tax withholdings</t>
        </is>
      </c>
      <c r="B16" s="5" t="n">
        <v>1</v>
      </c>
      <c r="C16" s="4" t="inlineStr">
        <is>
          <t xml:space="preserve"> </t>
        </is>
      </c>
      <c r="D16" s="4" t="inlineStr">
        <is>
          <t xml:space="preserve"> </t>
        </is>
      </c>
      <c r="E16" s="4" t="inlineStr">
        <is>
          <t xml:space="preserve"> </t>
        </is>
      </c>
      <c r="F16" s="4" t="inlineStr">
        <is>
          <t xml:space="preserve"> </t>
        </is>
      </c>
      <c r="G16" s="5" t="n">
        <v>1</v>
      </c>
      <c r="H16" s="4" t="inlineStr">
        <is>
          <t xml:space="preserve"> </t>
        </is>
      </c>
      <c r="I16" s="4" t="inlineStr">
        <is>
          <t xml:space="preserve"> </t>
        </is>
      </c>
      <c r="J16" s="4" t="inlineStr">
        <is>
          <t xml:space="preserve"> </t>
        </is>
      </c>
    </row>
    <row r="17">
      <c r="A17" s="4" t="inlineStr">
        <is>
          <t>Foreign currency translation adjustment</t>
        </is>
      </c>
      <c r="B17" s="5" t="n">
        <v>-5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55</v>
      </c>
      <c r="J17" s="4" t="inlineStr">
        <is>
          <t xml:space="preserve"> </t>
        </is>
      </c>
    </row>
    <row r="18">
      <c r="A18" s="4" t="inlineStr">
        <is>
          <t>Net loss</t>
        </is>
      </c>
      <c r="B18" s="5" t="n">
        <v>-14497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44973</v>
      </c>
    </row>
    <row r="19">
      <c r="A19" s="4" t="inlineStr">
        <is>
          <t>Ending balance (in shares) at Mar. 31, 2023</t>
        </is>
      </c>
      <c r="B19" s="4" t="inlineStr">
        <is>
          <t xml:space="preserve"> </t>
        </is>
      </c>
      <c r="C19" s="4" t="inlineStr">
        <is>
          <t xml:space="preserve"> </t>
        </is>
      </c>
      <c r="D19" s="5" t="n">
        <v>3495303</v>
      </c>
      <c r="E19" s="4" t="inlineStr">
        <is>
          <t xml:space="preserve"> </t>
        </is>
      </c>
      <c r="F19" s="5" t="n">
        <v>266670</v>
      </c>
      <c r="G19" s="4" t="inlineStr">
        <is>
          <t xml:space="preserve"> </t>
        </is>
      </c>
      <c r="H19" s="4" t="inlineStr">
        <is>
          <t xml:space="preserve"> </t>
        </is>
      </c>
      <c r="I19" s="4" t="inlineStr">
        <is>
          <t xml:space="preserve"> </t>
        </is>
      </c>
      <c r="J19" s="4" t="inlineStr">
        <is>
          <t xml:space="preserve"> </t>
        </is>
      </c>
    </row>
    <row r="20">
      <c r="A20" s="4" t="inlineStr">
        <is>
          <t>Ending balance at Mar. 31, 2023</t>
        </is>
      </c>
      <c r="B20" s="5" t="n">
        <v>255777</v>
      </c>
      <c r="C20" s="4" t="inlineStr">
        <is>
          <t xml:space="preserve"> </t>
        </is>
      </c>
      <c r="D20" s="6" t="n">
        <v>0</v>
      </c>
      <c r="E20" s="4" t="inlineStr">
        <is>
          <t xml:space="preserve"> </t>
        </is>
      </c>
      <c r="F20" s="6" t="n">
        <v>0</v>
      </c>
      <c r="G20" s="5" t="n">
        <v>3924555</v>
      </c>
      <c r="H20" s="4" t="inlineStr">
        <is>
          <t xml:space="preserve"> </t>
        </is>
      </c>
      <c r="I20" s="5" t="n">
        <v>2950</v>
      </c>
      <c r="J20" s="5" t="n">
        <v>-3671728</v>
      </c>
    </row>
    <row r="21">
      <c r="A21" s="4" t="inlineStr">
        <is>
          <t>Beginning balance (in shares) at Dec. 31, 2022</t>
        </is>
      </c>
      <c r="B21" s="4" t="inlineStr">
        <is>
          <t xml:space="preserve"> </t>
        </is>
      </c>
      <c r="C21" s="4" t="inlineStr">
        <is>
          <t xml:space="preserve"> </t>
        </is>
      </c>
      <c r="D21" s="5" t="n">
        <v>2347276</v>
      </c>
      <c r="E21" s="4" t="inlineStr">
        <is>
          <t xml:space="preserve"> </t>
        </is>
      </c>
      <c r="F21" s="5" t="n">
        <v>266670</v>
      </c>
      <c r="G21" s="4" t="inlineStr">
        <is>
          <t xml:space="preserve"> </t>
        </is>
      </c>
      <c r="H21" s="4" t="inlineStr">
        <is>
          <t xml:space="preserve"> </t>
        </is>
      </c>
      <c r="I21" s="4" t="inlineStr">
        <is>
          <t xml:space="preserve"> </t>
        </is>
      </c>
      <c r="J21" s="4" t="inlineStr">
        <is>
          <t xml:space="preserve"> </t>
        </is>
      </c>
    </row>
    <row r="22">
      <c r="A22" s="4" t="inlineStr">
        <is>
          <t>Beginning balance at Dec. 31, 2022</t>
        </is>
      </c>
      <c r="B22" s="5" t="n">
        <v>200992</v>
      </c>
      <c r="C22" s="4" t="inlineStr">
        <is>
          <t xml:space="preserve"> </t>
        </is>
      </c>
      <c r="D22" s="6" t="n">
        <v>0</v>
      </c>
      <c r="E22" s="4" t="inlineStr">
        <is>
          <t xml:space="preserve"> </t>
        </is>
      </c>
      <c r="F22" s="6" t="n">
        <v>0</v>
      </c>
      <c r="G22" s="5" t="n">
        <v>3724242</v>
      </c>
      <c r="H22" s="4" t="inlineStr">
        <is>
          <t xml:space="preserve"> </t>
        </is>
      </c>
      <c r="I22" s="5" t="n">
        <v>3505</v>
      </c>
      <c r="J22" s="5" t="n">
        <v>-3526755</v>
      </c>
    </row>
    <row r="23">
      <c r="A23" s="4" t="inlineStr">
        <is>
          <t>Ending balance (in shares) at Dec. 31, 2023</t>
        </is>
      </c>
      <c r="B23" s="4" t="inlineStr">
        <is>
          <t xml:space="preserve"> </t>
        </is>
      </c>
      <c r="C23" s="4" t="inlineStr">
        <is>
          <t xml:space="preserve"> </t>
        </is>
      </c>
      <c r="D23" s="5" t="n">
        <v>42433025</v>
      </c>
      <c r="E23" s="4" t="inlineStr">
        <is>
          <t xml:space="preserve"> </t>
        </is>
      </c>
      <c r="F23" s="5" t="n">
        <v>266670</v>
      </c>
      <c r="G23" s="4" t="inlineStr">
        <is>
          <t xml:space="preserve"> </t>
        </is>
      </c>
      <c r="H23" s="4" t="inlineStr">
        <is>
          <t xml:space="preserve"> </t>
        </is>
      </c>
      <c r="I23" s="4" t="inlineStr">
        <is>
          <t xml:space="preserve"> </t>
        </is>
      </c>
      <c r="J23" s="4" t="inlineStr">
        <is>
          <t xml:space="preserve"> </t>
        </is>
      </c>
    </row>
    <row r="24">
      <c r="A24" s="4" t="inlineStr">
        <is>
          <t>Ending balance at Dec. 31, 2023</t>
        </is>
      </c>
      <c r="B24" s="5" t="n">
        <v>228236</v>
      </c>
      <c r="C24" s="4" t="inlineStr">
        <is>
          <t xml:space="preserve"> </t>
        </is>
      </c>
      <c r="D24" s="6" t="n">
        <v>4</v>
      </c>
      <c r="E24" s="4" t="inlineStr">
        <is>
          <t xml:space="preserve"> </t>
        </is>
      </c>
      <c r="F24" s="6" t="n">
        <v>0</v>
      </c>
      <c r="G24" s="5" t="n">
        <v>4180869</v>
      </c>
      <c r="H24" s="4" t="inlineStr">
        <is>
          <t xml:space="preserve"> </t>
        </is>
      </c>
      <c r="I24" s="5" t="n">
        <v>5862</v>
      </c>
      <c r="J24" s="5" t="n">
        <v>-395849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of notes payable and accrued interest into Class A Common Stock (Note 7) (in shares)</t>
        </is>
      </c>
      <c r="B26" s="4" t="inlineStr">
        <is>
          <t xml:space="preserve"> </t>
        </is>
      </c>
      <c r="C26" s="4" t="inlineStr">
        <is>
          <t xml:space="preserve"> </t>
        </is>
      </c>
      <c r="D26" s="4" t="inlineStr">
        <is>
          <t xml:space="preserve"> </t>
        </is>
      </c>
      <c r="E26" s="5" t="n">
        <v>11694509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of notes payable and accrued interest into Class A Common Stock (Note 7)</t>
        </is>
      </c>
      <c r="B27" s="4" t="inlineStr">
        <is>
          <t xml:space="preserve"> </t>
        </is>
      </c>
      <c r="C27" s="6" t="n">
        <v>20726</v>
      </c>
      <c r="D27" s="4" t="inlineStr">
        <is>
          <t xml:space="preserve"> </t>
        </is>
      </c>
      <c r="E27" s="6" t="n">
        <v>12</v>
      </c>
      <c r="F27" s="4" t="inlineStr">
        <is>
          <t xml:space="preserve"> </t>
        </is>
      </c>
      <c r="G27" s="4" t="inlineStr">
        <is>
          <t xml:space="preserve"> </t>
        </is>
      </c>
      <c r="H27" s="6" t="n">
        <v>20714</v>
      </c>
      <c r="I27" s="4" t="inlineStr">
        <is>
          <t xml:space="preserve"> </t>
        </is>
      </c>
      <c r="J27" s="4" t="inlineStr">
        <is>
          <t xml:space="preserve"> </t>
        </is>
      </c>
    </row>
    <row r="28">
      <c r="A28" s="4" t="inlineStr">
        <is>
          <t>Reverse Stock split related round up share issuances (in shares)</t>
        </is>
      </c>
      <c r="B28" s="4" t="inlineStr">
        <is>
          <t xml:space="preserve"> </t>
        </is>
      </c>
      <c r="C28" s="4" t="inlineStr">
        <is>
          <t xml:space="preserve"> </t>
        </is>
      </c>
      <c r="D28" s="5" t="n">
        <v>1226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t>
        </is>
      </c>
      <c r="B29" s="5" t="n">
        <v>542</v>
      </c>
      <c r="C29" s="4" t="inlineStr">
        <is>
          <t xml:space="preserve"> </t>
        </is>
      </c>
      <c r="D29" s="4" t="inlineStr">
        <is>
          <t xml:space="preserve"> </t>
        </is>
      </c>
      <c r="E29" s="4" t="inlineStr">
        <is>
          <t xml:space="preserve"> </t>
        </is>
      </c>
      <c r="F29" s="4" t="inlineStr">
        <is>
          <t xml:space="preserve"> </t>
        </is>
      </c>
      <c r="G29" s="5" t="n">
        <v>542</v>
      </c>
      <c r="H29" s="4" t="inlineStr">
        <is>
          <t xml:space="preserve"> </t>
        </is>
      </c>
      <c r="I29" s="4" t="inlineStr">
        <is>
          <t xml:space="preserve"> </t>
        </is>
      </c>
      <c r="J29" s="4" t="inlineStr">
        <is>
          <t xml:space="preserve"> </t>
        </is>
      </c>
    </row>
    <row r="30">
      <c r="A30" s="4" t="inlineStr">
        <is>
          <t>Foreign currency translation adjustment</t>
        </is>
      </c>
      <c r="B30" s="5" t="n">
        <v>23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32</v>
      </c>
      <c r="J30" s="4" t="inlineStr">
        <is>
          <t xml:space="preserve"> </t>
        </is>
      </c>
    </row>
    <row r="31">
      <c r="A31" s="4" t="inlineStr">
        <is>
          <t>Net loss</t>
        </is>
      </c>
      <c r="B31" s="5" t="n">
        <v>-482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8217</v>
      </c>
    </row>
    <row r="32">
      <c r="A32" s="4" t="inlineStr">
        <is>
          <t>Ending balance (in shares) at Mar. 31, 2024</t>
        </is>
      </c>
      <c r="B32" s="4" t="inlineStr">
        <is>
          <t xml:space="preserve"> </t>
        </is>
      </c>
      <c r="C32" s="4" t="inlineStr">
        <is>
          <t xml:space="preserve"> </t>
        </is>
      </c>
      <c r="D32" s="5" t="n">
        <v>159390384</v>
      </c>
      <c r="E32" s="4" t="inlineStr">
        <is>
          <t xml:space="preserve"> </t>
        </is>
      </c>
      <c r="F32" s="5" t="n">
        <v>266670</v>
      </c>
      <c r="G32" s="4" t="inlineStr">
        <is>
          <t xml:space="preserve"> </t>
        </is>
      </c>
      <c r="H32" s="4" t="inlineStr">
        <is>
          <t xml:space="preserve"> </t>
        </is>
      </c>
      <c r="I32" s="4" t="inlineStr">
        <is>
          <t xml:space="preserve"> </t>
        </is>
      </c>
      <c r="J32" s="4" t="inlineStr">
        <is>
          <t xml:space="preserve"> </t>
        </is>
      </c>
    </row>
    <row r="33">
      <c r="A33" s="4" t="inlineStr">
        <is>
          <t>Ending balance at Mar. 31, 2024</t>
        </is>
      </c>
      <c r="B33" s="6" t="n">
        <v>201519</v>
      </c>
      <c r="C33" s="4" t="inlineStr">
        <is>
          <t xml:space="preserve"> </t>
        </is>
      </c>
      <c r="D33" s="6" t="n">
        <v>16</v>
      </c>
      <c r="E33" s="4" t="inlineStr">
        <is>
          <t xml:space="preserve"> </t>
        </is>
      </c>
      <c r="F33" s="6" t="n">
        <v>0</v>
      </c>
      <c r="G33" s="6" t="n">
        <v>4202125</v>
      </c>
      <c r="H33" s="4" t="inlineStr">
        <is>
          <t xml:space="preserve"> </t>
        </is>
      </c>
      <c r="I33" s="6" t="n">
        <v>6094</v>
      </c>
      <c r="J33" s="6" t="n">
        <v>-40067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Y73"/>
  <sheetViews>
    <sheetView workbookViewId="0">
      <selection activeCell="A1" sqref="A1"/>
    </sheetView>
  </sheetViews>
  <sheetFormatPr baseColWidth="8" defaultRowHeight="15"/>
  <cols>
    <col width="76" customWidth="1" min="1" max="1"/>
    <col width="22" customWidth="1" min="2" max="2"/>
    <col width="22" customWidth="1" min="3" max="3"/>
    <col width="35"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14" customWidth="1" min="13" max="13"/>
    <col width="22" customWidth="1" min="14" max="14"/>
    <col width="21"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6" customWidth="1" min="24" max="24"/>
    <col width="20" customWidth="1" min="25" max="25"/>
  </cols>
  <sheetData>
    <row r="1">
      <c r="A1" s="1" t="inlineStr">
        <is>
          <t>Commitment and Contingencies (Details) reservation in Thousands</t>
        </is>
      </c>
      <c r="N1" s="2" t="inlineStr">
        <is>
          <t>1 Months Ended</t>
        </is>
      </c>
    </row>
    <row r="2">
      <c r="B2" s="2" t="inlineStr">
        <is>
          <t>Apr. 10, 2024 USD ($)</t>
        </is>
      </c>
      <c r="C2" s="2" t="inlineStr">
        <is>
          <t>Mar. 29, 2024 USD ($)</t>
        </is>
      </c>
      <c r="D2" s="2" t="inlineStr">
        <is>
          <t>Mar. 26, 2024 USD ($) business_day</t>
        </is>
      </c>
      <c r="E2" s="2" t="inlineStr">
        <is>
          <t>Mar. 25, 2024 USD ($)</t>
        </is>
      </c>
      <c r="F2" s="2" t="inlineStr">
        <is>
          <t>Mar. 11, 2024 USD ($)</t>
        </is>
      </c>
      <c r="G2" s="2" t="inlineStr">
        <is>
          <t>Jan. 26, 2024 USD ($)</t>
        </is>
      </c>
      <c r="H2" s="2" t="inlineStr">
        <is>
          <t>Dec. 08, 2023 USD ($)</t>
        </is>
      </c>
      <c r="I2" s="2" t="inlineStr">
        <is>
          <t>Jul. 07, 2023 USD ($)</t>
        </is>
      </c>
      <c r="J2" s="2" t="inlineStr">
        <is>
          <t>Jun. 13, 2023 USD ($)</t>
        </is>
      </c>
      <c r="K2" s="2" t="inlineStr">
        <is>
          <t>May 02, 2023 USD ($)</t>
        </is>
      </c>
      <c r="L2" s="2" t="inlineStr">
        <is>
          <t>Apr. 27, 2023 USD ($)</t>
        </is>
      </c>
      <c r="M2" s="2" t="inlineStr">
        <is>
          <t>Apr. 14, 2022</t>
        </is>
      </c>
      <c r="N2" s="2" t="inlineStr">
        <is>
          <t>Jun. 30, 2024 USD ($)</t>
        </is>
      </c>
      <c r="O2" s="2" t="inlineStr">
        <is>
          <t>May 31, 2024 USD ($)</t>
        </is>
      </c>
      <c r="P2" s="2" t="inlineStr">
        <is>
          <t>Feb. 29, 2024 USD ($)</t>
        </is>
      </c>
      <c r="Q2" s="2" t="inlineStr">
        <is>
          <t>Jul. 31, 2024 USD ($)</t>
        </is>
      </c>
      <c r="R2" s="2" t="inlineStr">
        <is>
          <t>Mar. 31, 2024 USD ($)</t>
        </is>
      </c>
      <c r="S2" s="2" t="inlineStr">
        <is>
          <t>Feb. 14, 2024 USD ($)</t>
        </is>
      </c>
      <c r="T2" s="2" t="inlineStr">
        <is>
          <t>Dec. 31, 2023 USD ($)</t>
        </is>
      </c>
      <c r="U2" s="2" t="inlineStr">
        <is>
          <t>Oct. 19, 2023 USD ($)</t>
        </is>
      </c>
      <c r="V2" s="2" t="inlineStr">
        <is>
          <t>Apr. 26, 2023 USD ($)</t>
        </is>
      </c>
      <c r="W2" s="2" t="inlineStr">
        <is>
          <t>Jan. 31, 2023 USD ($)</t>
        </is>
      </c>
      <c r="X2" s="2" t="inlineStr">
        <is>
          <t>Jul. 07, 2022 reservation</t>
        </is>
      </c>
      <c r="Y2" s="2" t="inlineStr">
        <is>
          <t>Nov. 15, 2021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ccrued legal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0804000</v>
      </c>
      <c r="S4" s="4" t="inlineStr">
        <is>
          <t xml:space="preserve"> </t>
        </is>
      </c>
      <c r="T4" s="6" t="n">
        <v>21590000</v>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umber of reservations received for vehic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14</v>
      </c>
      <c r="Y5" s="5" t="n">
        <v>14000</v>
      </c>
    </row>
    <row r="6">
      <c r="A6" s="4" t="inlineStr">
        <is>
          <t>Legal claims were settled in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5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Number of unpaid indications of interest | clai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14000</v>
      </c>
    </row>
    <row r="8">
      <c r="A8" s="4" t="inlineStr">
        <is>
          <t>Loss contingency, prob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6 months</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Fair value of conditional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96000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ontractual obligation, to be paid, year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02100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ntractual obligation, to be paid, year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52400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ontractual obligation, to be paid, year f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7150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Thereaf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69900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Annual base salary redu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2" t="n">
        <v>0.25</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hief Product And User Ecosystem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Annual base salary red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2" t="n">
        <v>0.2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Pending Litigation | Cooper Standard GmbH vs. Faraday&amp;Future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Damages sought</t>
        </is>
      </c>
      <c r="B22" s="4" t="inlineStr">
        <is>
          <t xml:space="preserve"> </t>
        </is>
      </c>
      <c r="C22" s="4" t="inlineStr">
        <is>
          <t xml:space="preserve"> </t>
        </is>
      </c>
      <c r="D22" s="4" t="inlineStr">
        <is>
          <t xml:space="preserve"> </t>
        </is>
      </c>
      <c r="E22" s="6" t="n">
        <v>1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Pending Litigation | Jose Guerrero and Victoria Xie vs. Faraday&amp;Future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Damages sought</t>
        </is>
      </c>
      <c r="B25" s="4" t="inlineStr">
        <is>
          <t xml:space="preserve"> </t>
        </is>
      </c>
      <c r="C25" s="6" t="n">
        <v>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Raymond Handling Solutions, Inc. (“Raymond”) | Pending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Estimate of possibl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1100000</v>
      </c>
      <c r="X28" s="4" t="inlineStr">
        <is>
          <t xml:space="preserve"> </t>
        </is>
      </c>
      <c r="Y28" s="4" t="inlineStr">
        <is>
          <t xml:space="preserve"> </t>
        </is>
      </c>
    </row>
    <row r="29">
      <c r="A29" s="4" t="inlineStr">
        <is>
          <t>Palanti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Loss contingency, unpaid invo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12300000</v>
      </c>
      <c r="W31" s="4" t="inlineStr">
        <is>
          <t xml:space="preserve"> </t>
        </is>
      </c>
      <c r="X31" s="4" t="inlineStr">
        <is>
          <t xml:space="preserve"> </t>
        </is>
      </c>
      <c r="Y31" s="4" t="inlineStr">
        <is>
          <t xml:space="preserve"> </t>
        </is>
      </c>
    </row>
    <row r="32">
      <c r="A32" s="4" t="inlineStr">
        <is>
          <t>Damages sough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15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Loss contingency, damages awarded, value</t>
        </is>
      </c>
      <c r="B33" s="4" t="inlineStr">
        <is>
          <t xml:space="preserve"> </t>
        </is>
      </c>
      <c r="C33" s="4" t="inlineStr">
        <is>
          <t xml:space="preserve"> </t>
        </is>
      </c>
      <c r="D33" s="4" t="inlineStr">
        <is>
          <t xml:space="preserve"> </t>
        </is>
      </c>
      <c r="E33" s="4" t="inlineStr">
        <is>
          <t xml:space="preserve"> </t>
        </is>
      </c>
      <c r="F33" s="6" t="n">
        <v>5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Loss contingency, damages awarded, liquidation damages clause, value</t>
        </is>
      </c>
      <c r="B34" s="4" t="inlineStr">
        <is>
          <t xml:space="preserve"> </t>
        </is>
      </c>
      <c r="C34" s="4" t="inlineStr">
        <is>
          <t xml:space="preserve"> </t>
        </is>
      </c>
      <c r="D34" s="4" t="inlineStr">
        <is>
          <t xml:space="preserve"> </t>
        </is>
      </c>
      <c r="E34" s="4" t="inlineStr">
        <is>
          <t xml:space="preserve"> </t>
        </is>
      </c>
      <c r="F34" s="6" t="n">
        <v>3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Envisage Group Developments Inc. USA (“Envis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amages sough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1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Envisage Group Developments Inc. USA (“Envisage”)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Damages sough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1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L &amp; W LLC (“Autokinit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Estimate of possibl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1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Loss contingency, damages awarde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6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 &amp; W LLC (“Autokiniton”)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Estimate of possibl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8100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10701 Idaho Owner, LLC (“Landlord”) | Unpaid 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Damages sought</t>
        </is>
      </c>
      <c r="B50" s="4" t="inlineStr">
        <is>
          <t xml:space="preserve"> </t>
        </is>
      </c>
      <c r="C50" s="4" t="inlineStr">
        <is>
          <t xml:space="preserve"> </t>
        </is>
      </c>
      <c r="D50" s="6" t="n">
        <v>1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Loss contingency, rental defaul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1100000</v>
      </c>
      <c r="V51" s="4" t="inlineStr">
        <is>
          <t xml:space="preserve"> </t>
        </is>
      </c>
      <c r="W51" s="4" t="inlineStr">
        <is>
          <t xml:space="preserve"> </t>
        </is>
      </c>
      <c r="X51" s="4" t="inlineStr">
        <is>
          <t xml:space="preserve"> </t>
        </is>
      </c>
      <c r="Y51" s="4" t="inlineStr">
        <is>
          <t xml:space="preserve"> </t>
        </is>
      </c>
    </row>
    <row r="52">
      <c r="A52" s="4" t="inlineStr">
        <is>
          <t>Loss contingency, rental defaults, partial payment</t>
        </is>
      </c>
      <c r="B52" s="4" t="inlineStr">
        <is>
          <t xml:space="preserve"> </t>
        </is>
      </c>
      <c r="C52" s="4" t="inlineStr">
        <is>
          <t xml:space="preserve"> </t>
        </is>
      </c>
      <c r="D52" s="4" t="inlineStr">
        <is>
          <t xml:space="preserve"> </t>
        </is>
      </c>
      <c r="E52" s="4" t="inlineStr">
        <is>
          <t xml:space="preserve"> </t>
        </is>
      </c>
      <c r="F52" s="4" t="inlineStr">
        <is>
          <t xml:space="preserve"> </t>
        </is>
      </c>
      <c r="G52" s="6" t="n">
        <v>125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Loss contingency, rental defaults, late fees and charges</t>
        </is>
      </c>
      <c r="B53" s="4" t="inlineStr">
        <is>
          <t xml:space="preserve"> </t>
        </is>
      </c>
      <c r="C53" s="4" t="inlineStr">
        <is>
          <t xml:space="preserve"> </t>
        </is>
      </c>
      <c r="D53" s="4" t="inlineStr">
        <is>
          <t xml:space="preserve"> </t>
        </is>
      </c>
      <c r="E53" s="4" t="inlineStr">
        <is>
          <t xml:space="preserve"> </t>
        </is>
      </c>
      <c r="F53" s="4" t="inlineStr">
        <is>
          <t xml:space="preserve"> </t>
        </is>
      </c>
      <c r="G53" s="6" t="n">
        <v>15877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Loss contingency, rental default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1200000</v>
      </c>
      <c r="V54" s="4" t="inlineStr">
        <is>
          <t xml:space="preserve"> </t>
        </is>
      </c>
      <c r="W54" s="4" t="inlineStr">
        <is>
          <t xml:space="preserve"> </t>
        </is>
      </c>
      <c r="X54" s="4" t="inlineStr">
        <is>
          <t xml:space="preserve"> </t>
        </is>
      </c>
      <c r="Y54" s="4" t="inlineStr">
        <is>
          <t xml:space="preserve"> </t>
        </is>
      </c>
    </row>
    <row r="55">
      <c r="A55" s="4" t="inlineStr">
        <is>
          <t>Loss contingency, replenishment or provision of letter of credit,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600000</v>
      </c>
      <c r="V55" s="4" t="inlineStr">
        <is>
          <t xml:space="preserve"> </t>
        </is>
      </c>
      <c r="W55" s="4" t="inlineStr">
        <is>
          <t xml:space="preserve"> </t>
        </is>
      </c>
      <c r="X55" s="4" t="inlineStr">
        <is>
          <t xml:space="preserve"> </t>
        </is>
      </c>
      <c r="Y55" s="4" t="inlineStr">
        <is>
          <t xml:space="preserve"> </t>
        </is>
      </c>
    </row>
    <row r="56">
      <c r="A56" s="4" t="inlineStr">
        <is>
          <t>Loss contingency, damages sought, maximum payment term | business_day</t>
        </is>
      </c>
      <c r="B56" s="4" t="inlineStr">
        <is>
          <t xml:space="preserve"> </t>
        </is>
      </c>
      <c r="C56" s="4" t="inlineStr">
        <is>
          <t xml:space="preserve"> </t>
        </is>
      </c>
      <c r="D56" s="5" t="n">
        <v>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10701 Idaho Owner, LLC (“Landlord”) | Unpaid Rent, October - December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Loss contingency, rental defaul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Loss contingency, damages sought, late fee,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0.0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Loss contingency, damages sought, annual interest,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2" t="n">
        <v>0.18</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10701 Idaho Owner, LLC (“Landlord”) | Subsequent Event | Unpaid 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Loss contingency, damages paid, value</t>
        </is>
      </c>
      <c r="B64" s="6" t="n">
        <v>1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Rexford Industrial - 18455 Figueroa, LCC ("Rexfo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Loss contingency, unpaid r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900000</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Draexlmaier Automotive Technologies of America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Damages sough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32000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Draexlmaier Automotive Technologies of America LLC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Damages sough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5000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sheetData>
  <mergeCells count="2">
    <mergeCell ref="A1:A2"/>
    <mergeCell ref="N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Schedule of Common Stock (Details) - shares</t>
        </is>
      </c>
      <c r="B1" s="2" t="inlineStr">
        <is>
          <t>Mar. 31, 2024</t>
        </is>
      </c>
      <c r="C1" s="2" t="inlineStr">
        <is>
          <t>Feb. 23, 2024</t>
        </is>
      </c>
      <c r="D1" s="2" t="inlineStr">
        <is>
          <t>Feb. 05, 2024</t>
        </is>
      </c>
      <c r="E1" s="2" t="inlineStr">
        <is>
          <t>Feb. 04, 2024</t>
        </is>
      </c>
      <c r="F1" s="2" t="inlineStr">
        <is>
          <t>Dec. 31, 2023</t>
        </is>
      </c>
      <c r="G1" s="2" t="inlineStr">
        <is>
          <t>Aug. 25, 2023</t>
        </is>
      </c>
      <c r="H1" s="2" t="inlineStr">
        <is>
          <t>Aug. 22, 2023</t>
        </is>
      </c>
      <c r="I1" s="2" t="inlineStr">
        <is>
          <t>Feb. 28, 2023</t>
        </is>
      </c>
      <c r="J1" s="2" t="inlineStr">
        <is>
          <t>Feb. 27, 2023</t>
        </is>
      </c>
    </row>
    <row r="2">
      <c r="A2" s="3" t="inlineStr">
        <is>
          <t>Authorized Shar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eferred stock, shares authorized (in shares)</t>
        </is>
      </c>
      <c r="B3" s="5" t="n">
        <v>10000000</v>
      </c>
      <c r="C3" s="4" t="inlineStr">
        <is>
          <t xml:space="preserve"> </t>
        </is>
      </c>
      <c r="D3" s="5" t="n">
        <v>1399937500</v>
      </c>
      <c r="E3" s="5" t="n">
        <v>164437500</v>
      </c>
      <c r="F3" s="5" t="n">
        <v>10000000</v>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5" t="n">
        <v>463312500</v>
      </c>
      <c r="D4" s="5" t="n">
        <v>1389937500</v>
      </c>
      <c r="E4" s="5" t="n">
        <v>154437500</v>
      </c>
      <c r="F4" s="4" t="inlineStr">
        <is>
          <t xml:space="preserve"> </t>
        </is>
      </c>
      <c r="G4" s="5" t="n">
        <v>51479167</v>
      </c>
      <c r="H4" s="5" t="n">
        <v>154437500</v>
      </c>
      <c r="I4" s="5" t="n">
        <v>17354167</v>
      </c>
      <c r="J4" s="4" t="inlineStr">
        <is>
          <t xml:space="preserve"> </t>
        </is>
      </c>
    </row>
    <row r="5">
      <c r="A5" s="4" t="inlineStr">
        <is>
          <t>Authorized shares (in shares)</t>
        </is>
      </c>
      <c r="B5" s="5" t="n">
        <v>473312500</v>
      </c>
      <c r="C5" s="4" t="inlineStr">
        <is>
          <t xml:space="preserve"> </t>
        </is>
      </c>
      <c r="D5" s="4" t="inlineStr">
        <is>
          <t xml:space="preserve"> </t>
        </is>
      </c>
      <c r="E5" s="4" t="inlineStr">
        <is>
          <t xml:space="preserve"> </t>
        </is>
      </c>
      <c r="F5" s="5" t="n">
        <v>61479167</v>
      </c>
      <c r="G5" s="4" t="inlineStr">
        <is>
          <t xml:space="preserve"> </t>
        </is>
      </c>
      <c r="H5" s="4" t="inlineStr">
        <is>
          <t xml:space="preserve"> </t>
        </is>
      </c>
      <c r="I5" s="4" t="inlineStr">
        <is>
          <t xml:space="preserve"> </t>
        </is>
      </c>
      <c r="J5" s="4" t="inlineStr">
        <is>
          <t xml:space="preserve"> </t>
        </is>
      </c>
    </row>
    <row r="6">
      <c r="A6" s="3" t="inlineStr">
        <is>
          <t>Issued Sha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shares issued (in shares)</t>
        </is>
      </c>
      <c r="B7" s="5" t="n">
        <v>0</v>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row>
    <row r="8">
      <c r="A8" s="4" t="inlineStr">
        <is>
          <t>Issued shares (in shares)</t>
        </is>
      </c>
      <c r="B8" s="5" t="n">
        <v>159657054</v>
      </c>
      <c r="C8" s="4" t="inlineStr">
        <is>
          <t xml:space="preserve"> </t>
        </is>
      </c>
      <c r="D8" s="4" t="inlineStr">
        <is>
          <t xml:space="preserve"> </t>
        </is>
      </c>
      <c r="E8" s="4" t="inlineStr">
        <is>
          <t xml:space="preserve"> </t>
        </is>
      </c>
      <c r="F8" s="5" t="n">
        <v>42699695</v>
      </c>
      <c r="G8" s="4" t="inlineStr">
        <is>
          <t xml:space="preserve"> </t>
        </is>
      </c>
      <c r="H8" s="4" t="inlineStr">
        <is>
          <t xml:space="preserve"> </t>
        </is>
      </c>
      <c r="I8" s="4" t="inlineStr">
        <is>
          <t xml:space="preserve"> </t>
        </is>
      </c>
      <c r="J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uthorized Sha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authorized (in shares)</t>
        </is>
      </c>
      <c r="B11" s="5" t="n">
        <v>443625000</v>
      </c>
      <c r="C11" s="4" t="inlineStr">
        <is>
          <t xml:space="preserve"> </t>
        </is>
      </c>
      <c r="D11" s="4" t="inlineStr">
        <is>
          <t xml:space="preserve"> </t>
        </is>
      </c>
      <c r="E11" s="4" t="inlineStr">
        <is>
          <t xml:space="preserve"> </t>
        </is>
      </c>
      <c r="F11" s="5" t="n">
        <v>49291667</v>
      </c>
      <c r="G11" s="5" t="n">
        <v>49291667</v>
      </c>
      <c r="H11" s="4" t="inlineStr">
        <is>
          <t xml:space="preserve"> </t>
        </is>
      </c>
      <c r="I11" s="5" t="n">
        <v>7041667</v>
      </c>
      <c r="J11" s="5" t="n">
        <v>3395834</v>
      </c>
    </row>
    <row r="12">
      <c r="A12" s="3" t="inlineStr">
        <is>
          <t>Issued Sha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issued (in shares)</t>
        </is>
      </c>
      <c r="B13" s="5" t="n">
        <v>159390384</v>
      </c>
      <c r="C13" s="4" t="inlineStr">
        <is>
          <t xml:space="preserve"> </t>
        </is>
      </c>
      <c r="D13" s="4" t="inlineStr">
        <is>
          <t xml:space="preserve"> </t>
        </is>
      </c>
      <c r="E13" s="4" t="inlineStr">
        <is>
          <t xml:space="preserve"> </t>
        </is>
      </c>
      <c r="F13" s="5" t="n">
        <v>42433025</v>
      </c>
      <c r="G13" s="4" t="inlineStr">
        <is>
          <t xml:space="preserve"> </t>
        </is>
      </c>
      <c r="H13" s="4" t="inlineStr">
        <is>
          <t xml:space="preserve"> </t>
        </is>
      </c>
      <c r="I13" s="4" t="inlineStr">
        <is>
          <t xml:space="preserve"> </t>
        </is>
      </c>
      <c r="J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uthorized Sha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authorized (in shares)</t>
        </is>
      </c>
      <c r="B16" s="5" t="n">
        <v>19687500</v>
      </c>
      <c r="C16" s="4" t="inlineStr">
        <is>
          <t xml:space="preserve"> </t>
        </is>
      </c>
      <c r="D16" s="4" t="inlineStr">
        <is>
          <t xml:space="preserve"> </t>
        </is>
      </c>
      <c r="E16" s="4" t="inlineStr">
        <is>
          <t xml:space="preserve"> </t>
        </is>
      </c>
      <c r="F16" s="5" t="n">
        <v>2187500</v>
      </c>
      <c r="G16" s="5" t="n">
        <v>2187500</v>
      </c>
      <c r="H16" s="4" t="inlineStr">
        <is>
          <t xml:space="preserve"> </t>
        </is>
      </c>
      <c r="I16" s="4" t="inlineStr">
        <is>
          <t xml:space="preserve"> </t>
        </is>
      </c>
      <c r="J16" s="4" t="inlineStr">
        <is>
          <t xml:space="preserve"> </t>
        </is>
      </c>
    </row>
    <row r="17">
      <c r="A17" s="3" t="inlineStr">
        <is>
          <t>Issued Shar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issued (in shares)</t>
        </is>
      </c>
      <c r="B18" s="5" t="n">
        <v>266670</v>
      </c>
      <c r="C18" s="4" t="inlineStr">
        <is>
          <t xml:space="preserve"> </t>
        </is>
      </c>
      <c r="D18" s="4" t="inlineStr">
        <is>
          <t xml:space="preserve"> </t>
        </is>
      </c>
      <c r="E18" s="4" t="inlineStr">
        <is>
          <t xml:space="preserve"> </t>
        </is>
      </c>
      <c r="F18" s="5" t="n">
        <v>266670</v>
      </c>
      <c r="G18" s="4" t="inlineStr">
        <is>
          <t xml:space="preserve"> </t>
        </is>
      </c>
      <c r="H18" s="4" t="inlineStr">
        <is>
          <t xml:space="preserve"> </t>
        </is>
      </c>
      <c r="I18" s="4" t="inlineStr">
        <is>
          <t xml:space="preserve"> </t>
        </is>
      </c>
      <c r="J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63" customWidth="1" min="1" max="1"/>
    <col width="30" customWidth="1" min="2" max="2"/>
    <col width="14" customWidth="1" min="3" max="3"/>
    <col width="14" customWidth="1" min="4" max="4"/>
    <col width="21" customWidth="1" min="5" max="5"/>
    <col width="21" customWidth="1" min="6" max="6"/>
    <col width="14" customWidth="1" min="7" max="7"/>
    <col width="21" customWidth="1" min="8" max="8"/>
    <col width="14" customWidth="1" min="9" max="9"/>
    <col width="32" customWidth="1" min="10" max="10"/>
    <col width="21" customWidth="1" min="11" max="11"/>
    <col width="32" customWidth="1" min="12" max="12"/>
    <col width="21" customWidth="1" min="13" max="13"/>
    <col width="21" customWidth="1" min="14" max="14"/>
    <col width="21" customWidth="1" min="15" max="15"/>
  </cols>
  <sheetData>
    <row r="1">
      <c r="A1" s="1" t="inlineStr">
        <is>
          <t>Stockholders’ Equity - Narrative (Details) vote in Millions</t>
        </is>
      </c>
      <c r="B1" s="2" t="inlineStr">
        <is>
          <t>Jun. 21, 2024 vote $ / shares</t>
        </is>
      </c>
      <c r="C1" s="2" t="inlineStr">
        <is>
          <t>Mar. 01, 2024</t>
        </is>
      </c>
      <c r="D1" s="2" t="inlineStr">
        <is>
          <t>Feb. 29, 2024</t>
        </is>
      </c>
      <c r="E1" s="2" t="inlineStr">
        <is>
          <t>Feb. 23, 2024 shares</t>
        </is>
      </c>
      <c r="F1" s="2" t="inlineStr">
        <is>
          <t>Feb. 05, 2024 shares</t>
        </is>
      </c>
      <c r="G1" s="2" t="inlineStr">
        <is>
          <t>Sep. 21, 2023</t>
        </is>
      </c>
      <c r="H1" s="2" t="inlineStr">
        <is>
          <t>Aug. 22, 2023 shares</t>
        </is>
      </c>
      <c r="I1" s="2" t="inlineStr">
        <is>
          <t>Aug. 16, 2023</t>
        </is>
      </c>
      <c r="J1" s="2" t="inlineStr">
        <is>
          <t>Mar. 31, 2024 $ / shares shares</t>
        </is>
      </c>
      <c r="K1" s="2" t="inlineStr">
        <is>
          <t>Feb. 04, 2024 shares</t>
        </is>
      </c>
      <c r="L1" s="2" t="inlineStr">
        <is>
          <t>Dec. 31, 2023 $ / shares shares</t>
        </is>
      </c>
      <c r="M1" s="2" t="inlineStr">
        <is>
          <t>Aug. 25, 2023 shares</t>
        </is>
      </c>
      <c r="N1" s="2" t="inlineStr">
        <is>
          <t>Feb. 28, 2023 shares</t>
        </is>
      </c>
      <c r="O1" s="2" t="inlineStr">
        <is>
          <t>Feb. 27, 2023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Common stock, shares authorized (in shares)</t>
        </is>
      </c>
      <c r="B3" s="4" t="inlineStr">
        <is>
          <t xml:space="preserve"> </t>
        </is>
      </c>
      <c r="C3" s="4" t="inlineStr">
        <is>
          <t xml:space="preserve"> </t>
        </is>
      </c>
      <c r="D3" s="4" t="inlineStr">
        <is>
          <t xml:space="preserve"> </t>
        </is>
      </c>
      <c r="E3" s="5" t="n">
        <v>463312500</v>
      </c>
      <c r="F3" s="5" t="n">
        <v>1389937500</v>
      </c>
      <c r="G3" s="4" t="inlineStr">
        <is>
          <t xml:space="preserve"> </t>
        </is>
      </c>
      <c r="H3" s="5" t="n">
        <v>154437500</v>
      </c>
      <c r="I3" s="4" t="inlineStr">
        <is>
          <t xml:space="preserve"> </t>
        </is>
      </c>
      <c r="J3" s="4" t="inlineStr">
        <is>
          <t xml:space="preserve"> </t>
        </is>
      </c>
      <c r="K3" s="5" t="n">
        <v>154437500</v>
      </c>
      <c r="L3" s="4" t="inlineStr">
        <is>
          <t xml:space="preserve"> </t>
        </is>
      </c>
      <c r="M3" s="5" t="n">
        <v>51479167</v>
      </c>
      <c r="N3" s="5" t="n">
        <v>17354167</v>
      </c>
      <c r="O3" s="4" t="inlineStr">
        <is>
          <t xml:space="preserve"> </t>
        </is>
      </c>
    </row>
    <row r="4">
      <c r="A4" s="4" t="inlineStr">
        <is>
          <t>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3708334</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5" t="n">
        <v>1399937500</v>
      </c>
      <c r="G5" s="4" t="inlineStr">
        <is>
          <t xml:space="preserve"> </t>
        </is>
      </c>
      <c r="H5" s="4" t="inlineStr">
        <is>
          <t xml:space="preserve"> </t>
        </is>
      </c>
      <c r="I5" s="4" t="inlineStr">
        <is>
          <t xml:space="preserve"> </t>
        </is>
      </c>
      <c r="J5" s="5" t="n">
        <v>10000000</v>
      </c>
      <c r="K5" s="5" t="n">
        <v>164437500</v>
      </c>
      <c r="L5" s="5" t="n">
        <v>10000000</v>
      </c>
      <c r="M5" s="4" t="inlineStr">
        <is>
          <t xml:space="preserve"> </t>
        </is>
      </c>
      <c r="N5" s="4" t="inlineStr">
        <is>
          <t xml:space="preserve"> </t>
        </is>
      </c>
      <c r="O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0001</v>
      </c>
      <c r="K6" s="4" t="inlineStr">
        <is>
          <t xml:space="preserve"> </t>
        </is>
      </c>
      <c r="L6" s="8" t="n">
        <v>0.0001</v>
      </c>
      <c r="M6" s="4" t="inlineStr">
        <is>
          <t xml:space="preserve"> </t>
        </is>
      </c>
      <c r="N6" s="4" t="inlineStr">
        <is>
          <t xml:space="preserve"> </t>
        </is>
      </c>
      <c r="O6" s="4" t="inlineStr">
        <is>
          <t xml:space="preserve"> </t>
        </is>
      </c>
    </row>
    <row r="7">
      <c r="A7" s="4" t="inlineStr">
        <is>
          <t>Certain Executive Offic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alary reduction per paycheck (in percent)</t>
        </is>
      </c>
      <c r="B9" s="4" t="inlineStr">
        <is>
          <t xml:space="preserve"> </t>
        </is>
      </c>
      <c r="C9" s="4" t="inlineStr">
        <is>
          <t xml:space="preserve"> </t>
        </is>
      </c>
      <c r="D9" s="4" t="inlineStr">
        <is>
          <t xml:space="preserve"> </t>
        </is>
      </c>
      <c r="E9" s="4" t="inlineStr">
        <is>
          <t xml:space="preserve"> </t>
        </is>
      </c>
      <c r="F9" s="4" t="inlineStr">
        <is>
          <t xml:space="preserve"> </t>
        </is>
      </c>
      <c r="G9" s="12" t="n">
        <v>0.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eferred stock, voting rights own per share (in votes) | vote</t>
        </is>
      </c>
      <c r="B12" s="5" t="n">
        <v>1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43625000</v>
      </c>
      <c r="K15" s="4" t="inlineStr">
        <is>
          <t xml:space="preserve"> </t>
        </is>
      </c>
      <c r="L15" s="5" t="n">
        <v>49291667</v>
      </c>
      <c r="M15" s="5" t="n">
        <v>49291667</v>
      </c>
      <c r="N15" s="5" t="n">
        <v>7041667</v>
      </c>
      <c r="O15" s="5" t="n">
        <v>3395834</v>
      </c>
    </row>
    <row r="16">
      <c r="A16" s="4" t="inlineStr">
        <is>
          <t>Stockholder's equity, stock split, conversion ratio</t>
        </is>
      </c>
      <c r="B16" s="4" t="inlineStr">
        <is>
          <t xml:space="preserve"> </t>
        </is>
      </c>
      <c r="C16" s="9" t="n">
        <v>0.3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9687500</v>
      </c>
      <c r="K19" s="4" t="inlineStr">
        <is>
          <t xml:space="preserve"> </t>
        </is>
      </c>
      <c r="L19" s="5" t="n">
        <v>2187500</v>
      </c>
      <c r="M19" s="5" t="n">
        <v>2187500</v>
      </c>
      <c r="N19" s="4" t="inlineStr">
        <is>
          <t xml:space="preserve"> </t>
        </is>
      </c>
      <c r="O19" s="4" t="inlineStr">
        <is>
          <t xml:space="preserve"> </t>
        </is>
      </c>
    </row>
    <row r="20">
      <c r="A20" s="4" t="inlineStr">
        <is>
          <t>Series A Preferred Stock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holder's equity, stock split, conversion ratio</t>
        </is>
      </c>
      <c r="B22" s="9" t="n">
        <v>0.3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ferred stock, par value (in dollars per share) | $ / shares</t>
        </is>
      </c>
      <c r="B23" s="8" t="n">
        <v>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rchase price (in dollars per share) | $ / shares</t>
        </is>
      </c>
      <c r="B24" s="6" t="n">
        <v>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holder's equity, stock split, conversion ratio</t>
        </is>
      </c>
      <c r="B27" s="4" t="inlineStr">
        <is>
          <t xml:space="preserve"> </t>
        </is>
      </c>
      <c r="C27" s="4" t="inlineStr">
        <is>
          <t xml:space="preserve"> </t>
        </is>
      </c>
      <c r="D27" s="9" t="n">
        <v>0.333</v>
      </c>
      <c r="E27" s="9" t="n">
        <v>0.333</v>
      </c>
      <c r="F27" s="9" t="n">
        <v>0.333</v>
      </c>
      <c r="G27" s="4" t="inlineStr">
        <is>
          <t xml:space="preserve"> </t>
        </is>
      </c>
      <c r="H27" s="10" t="n">
        <v>0.0125</v>
      </c>
      <c r="I27" s="9" t="n">
        <v>0.12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holder's equity, stock split, conversion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4" t="n">
        <v>0.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holder's equity, stock split, conversion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5" t="n">
        <v>0.011111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holders’ Equity - Schedule of Warrants (Details) - $ / shares</t>
        </is>
      </c>
      <c r="B1" s="2" t="inlineStr">
        <is>
          <t>Mar. 31, 2024</t>
        </is>
      </c>
      <c r="C1" s="2" t="inlineStr">
        <is>
          <t>Dec. 31, 2023</t>
        </is>
      </c>
      <c r="D1" s="2" t="inlineStr">
        <is>
          <t>Jul. 21, 2021</t>
        </is>
      </c>
    </row>
    <row r="2">
      <c r="A2" s="4" t="inlineStr">
        <is>
          <t>Class A Common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Warrants (in shares)</t>
        </is>
      </c>
      <c r="B4" s="5" t="n">
        <v>9796521</v>
      </c>
      <c r="C4" s="5" t="n">
        <v>9794037</v>
      </c>
      <c r="D4" s="4" t="inlineStr">
        <is>
          <t xml:space="preserve"> </t>
        </is>
      </c>
    </row>
    <row r="5">
      <c r="A5" s="4" t="inlineStr">
        <is>
          <t>Ares warrants | 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Warrants (in shares)</t>
        </is>
      </c>
      <c r="B7" s="5" t="n">
        <v>9139280</v>
      </c>
      <c r="C7" s="5" t="n">
        <v>9139280</v>
      </c>
      <c r="D7" s="4" t="inlineStr">
        <is>
          <t xml:space="preserve"> </t>
        </is>
      </c>
    </row>
    <row r="8">
      <c r="A8" s="4" t="inlineStr">
        <is>
          <t>Exercise price (in dollars per share)</t>
        </is>
      </c>
      <c r="B8" s="7" t="n">
        <v>0.73</v>
      </c>
      <c r="C8" s="7" t="n">
        <v>0.73</v>
      </c>
      <c r="D8" s="4" t="inlineStr">
        <is>
          <t xml:space="preserve"> </t>
        </is>
      </c>
    </row>
    <row r="9">
      <c r="A9" s="4" t="inlineStr">
        <is>
          <t>SPA Warrants | Class A 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Warrants (in shares)</t>
        </is>
      </c>
      <c r="B11" s="5" t="n">
        <v>558689</v>
      </c>
      <c r="C11" s="5" t="n">
        <v>556205</v>
      </c>
      <c r="D11" s="4" t="inlineStr">
        <is>
          <t xml:space="preserve"> </t>
        </is>
      </c>
    </row>
    <row r="12">
      <c r="A12" s="4" t="inlineStr">
        <is>
          <t>Exercise price (in dollars per share)</t>
        </is>
      </c>
      <c r="B12" s="7" t="n">
        <v>0.73</v>
      </c>
      <c r="C12" s="7" t="n">
        <v>0.73</v>
      </c>
      <c r="D12" s="4" t="inlineStr">
        <is>
          <t xml:space="preserve"> </t>
        </is>
      </c>
    </row>
    <row r="13">
      <c r="A13" s="4" t="inlineStr">
        <is>
          <t>Public warrants | Class A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Warrants (in shares)</t>
        </is>
      </c>
      <c r="B15" s="5" t="n">
        <v>98088</v>
      </c>
      <c r="C15" s="5" t="n">
        <v>98088</v>
      </c>
      <c r="D15" s="5" t="n">
        <v>95740</v>
      </c>
    </row>
    <row r="16">
      <c r="A16" s="4" t="inlineStr">
        <is>
          <t>Exercise price (in dollars per share)</t>
        </is>
      </c>
      <c r="B16" s="6" t="n">
        <v>2760</v>
      </c>
      <c r="C16" s="6" t="n">
        <v>2760</v>
      </c>
      <c r="D16" s="4" t="inlineStr">
        <is>
          <t xml:space="preserve"> </t>
        </is>
      </c>
    </row>
    <row r="17">
      <c r="A17" s="4" t="inlineStr">
        <is>
          <t>Private warrant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Warrants (in shares)</t>
        </is>
      </c>
      <c r="B19" s="4" t="inlineStr">
        <is>
          <t xml:space="preserve"> </t>
        </is>
      </c>
      <c r="C19" s="4" t="inlineStr">
        <is>
          <t xml:space="preserve"> </t>
        </is>
      </c>
      <c r="D19" s="5" t="n">
        <v>2478</v>
      </c>
    </row>
    <row r="20">
      <c r="A20" s="4" t="inlineStr">
        <is>
          <t>Private warrants | Class A Common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Warrants (in shares)</t>
        </is>
      </c>
      <c r="B22" s="5" t="n">
        <v>464</v>
      </c>
      <c r="C22" s="5" t="n">
        <v>464</v>
      </c>
      <c r="D22" s="4" t="inlineStr">
        <is>
          <t xml:space="preserve"> </t>
        </is>
      </c>
    </row>
    <row r="23">
      <c r="A23" s="4" t="inlineStr">
        <is>
          <t>Exercise price (in dollars per share)</t>
        </is>
      </c>
      <c r="B23" s="6" t="n">
        <v>2760</v>
      </c>
      <c r="C23" s="6" t="n">
        <v>2760</v>
      </c>
      <c r="D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4" customWidth="1" min="2" max="2"/>
    <col width="21" customWidth="1" min="3" max="3"/>
    <col width="40" customWidth="1" min="4" max="4"/>
    <col width="21" customWidth="1" min="5" max="5"/>
  </cols>
  <sheetData>
    <row r="1">
      <c r="A1" s="1" t="inlineStr">
        <is>
          <t>Stock-Based Compensation - Narrative (Details) $ / shares in Units, $ in Millions</t>
        </is>
      </c>
      <c r="D1" s="2" t="inlineStr">
        <is>
          <t>3 Months Ended</t>
        </is>
      </c>
    </row>
    <row r="2">
      <c r="B2" s="2" t="inlineStr">
        <is>
          <t>Aug. 17, 2023 USD ($) installment</t>
        </is>
      </c>
      <c r="C2" s="2" t="inlineStr">
        <is>
          <t>Aug. 16, 2023 shares</t>
        </is>
      </c>
      <c r="D2" s="2" t="inlineStr">
        <is>
          <t>Mar. 31, 2024 USD ($) $ / shares shares</t>
        </is>
      </c>
      <c r="E2" s="2" t="inlineStr">
        <is>
          <t>Dec. 31, 2023 shares</t>
        </is>
      </c>
    </row>
    <row r="3">
      <c r="A3" s="4" t="inlineStr">
        <is>
          <t>Stock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dditional shares authorized for issuance (in shares) | shares</t>
        </is>
      </c>
      <c r="B5" s="4" t="inlineStr">
        <is>
          <t xml:space="preserve"> </t>
        </is>
      </c>
      <c r="C5" s="5" t="n">
        <v>861608</v>
      </c>
      <c r="D5" s="4" t="inlineStr">
        <is>
          <t xml:space="preserve"> </t>
        </is>
      </c>
      <c r="E5" s="4" t="inlineStr">
        <is>
          <t xml:space="preserve"> </t>
        </is>
      </c>
    </row>
    <row r="6">
      <c r="A6" s="4" t="inlineStr">
        <is>
          <t>Amount available for future issuance (in shares) | shares</t>
        </is>
      </c>
      <c r="B6" s="4" t="inlineStr">
        <is>
          <t xml:space="preserve"> </t>
        </is>
      </c>
      <c r="C6" s="4" t="inlineStr">
        <is>
          <t xml:space="preserve"> </t>
        </is>
      </c>
      <c r="D6" s="5" t="n">
        <v>2469957</v>
      </c>
      <c r="E6" s="5" t="n">
        <v>1067189</v>
      </c>
    </row>
    <row r="7">
      <c r="A7" s="4" t="inlineStr">
        <is>
          <t>Stock Incentive Plan | 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Granted (in shares) | shares</t>
        </is>
      </c>
      <c r="B9" s="4" t="inlineStr">
        <is>
          <t xml:space="preserve"> </t>
        </is>
      </c>
      <c r="C9" s="4" t="inlineStr">
        <is>
          <t xml:space="preserve"> </t>
        </is>
      </c>
      <c r="D9" s="5" t="n">
        <v>763889</v>
      </c>
      <c r="E9" s="4" t="inlineStr">
        <is>
          <t xml:space="preserve"> </t>
        </is>
      </c>
    </row>
    <row r="10">
      <c r="A10" s="4" t="inlineStr">
        <is>
          <t>Awards granted (in dollars per share) | $ / shares</t>
        </is>
      </c>
      <c r="B10" s="4" t="inlineStr">
        <is>
          <t xml:space="preserve"> </t>
        </is>
      </c>
      <c r="C10" s="4" t="inlineStr">
        <is>
          <t xml:space="preserve"> </t>
        </is>
      </c>
      <c r="D10" s="7" t="n">
        <v>0.19</v>
      </c>
      <c r="E10" s="4" t="inlineStr">
        <is>
          <t xml:space="preserve"> </t>
        </is>
      </c>
    </row>
    <row r="11">
      <c r="A11" s="4" t="inlineStr">
        <is>
          <t>Total remaining stock-based compensation expense</t>
        </is>
      </c>
      <c r="B11" s="4" t="inlineStr">
        <is>
          <t xml:space="preserve"> </t>
        </is>
      </c>
      <c r="C11" s="4" t="inlineStr">
        <is>
          <t xml:space="preserve"> </t>
        </is>
      </c>
      <c r="D11" s="11" t="n">
        <v>1.4</v>
      </c>
      <c r="E11" s="4" t="inlineStr">
        <is>
          <t xml:space="preserve"> </t>
        </is>
      </c>
    </row>
    <row r="12">
      <c r="A12" s="4" t="inlineStr">
        <is>
          <t>Weighted average period for expense to be recognized (in years)</t>
        </is>
      </c>
      <c r="B12" s="4" t="inlineStr">
        <is>
          <t xml:space="preserve"> </t>
        </is>
      </c>
      <c r="C12" s="4" t="inlineStr">
        <is>
          <t xml:space="preserve"> </t>
        </is>
      </c>
      <c r="D12" s="4" t="inlineStr">
        <is>
          <t>9 months 7 days</t>
        </is>
      </c>
      <c r="E12" s="4" t="inlineStr">
        <is>
          <t xml:space="preserve"> </t>
        </is>
      </c>
    </row>
    <row r="13">
      <c r="A13" s="4" t="inlineStr">
        <is>
          <t>SOP/SOD Incentive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ercentage decrease in awards</t>
        </is>
      </c>
      <c r="B15" s="12" t="n">
        <v>0.1</v>
      </c>
      <c r="C15" s="4" t="inlineStr">
        <is>
          <t xml:space="preserve"> </t>
        </is>
      </c>
      <c r="D15" s="4" t="inlineStr">
        <is>
          <t xml:space="preserve"> </t>
        </is>
      </c>
      <c r="E15" s="4" t="inlineStr">
        <is>
          <t xml:space="preserve"> </t>
        </is>
      </c>
    </row>
    <row r="16">
      <c r="A16" s="4" t="inlineStr">
        <is>
          <t>Financing threshold</t>
        </is>
      </c>
      <c r="B16" s="6" t="n">
        <v>15</v>
      </c>
      <c r="C16" s="4" t="inlineStr">
        <is>
          <t xml:space="preserve"> </t>
        </is>
      </c>
      <c r="D16" s="4" t="inlineStr">
        <is>
          <t xml:space="preserve"> </t>
        </is>
      </c>
      <c r="E16" s="4" t="inlineStr">
        <is>
          <t xml:space="preserve"> </t>
        </is>
      </c>
    </row>
    <row r="17">
      <c r="A17" s="4" t="inlineStr">
        <is>
          <t>Cash bonus expense</t>
        </is>
      </c>
      <c r="B17" s="4" t="inlineStr">
        <is>
          <t xml:space="preserve"> </t>
        </is>
      </c>
      <c r="C17" s="4" t="inlineStr">
        <is>
          <t xml:space="preserve"> </t>
        </is>
      </c>
      <c r="D17" s="11" t="n">
        <v>0.2</v>
      </c>
      <c r="E17" s="4" t="inlineStr">
        <is>
          <t xml:space="preserve"> </t>
        </is>
      </c>
    </row>
    <row r="18">
      <c r="A18" s="4" t="inlineStr">
        <is>
          <t>SOP/SOD Incentive Plan | Certain Executive Officers | Restricted Stock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uthorized grant date fair value, not yet issued</t>
        </is>
      </c>
      <c r="B20" s="6" t="n">
        <v>8</v>
      </c>
      <c r="C20" s="4" t="inlineStr">
        <is>
          <t xml:space="preserve"> </t>
        </is>
      </c>
      <c r="D20" s="4" t="inlineStr">
        <is>
          <t xml:space="preserve"> </t>
        </is>
      </c>
      <c r="E20" s="4" t="inlineStr">
        <is>
          <t xml:space="preserve"> </t>
        </is>
      </c>
    </row>
    <row r="21">
      <c r="A21" s="4" t="inlineStr">
        <is>
          <t>Number of annual installments | installment</t>
        </is>
      </c>
      <c r="B21" s="5" t="n">
        <v>3</v>
      </c>
      <c r="C21" s="4" t="inlineStr">
        <is>
          <t xml:space="preserve"> </t>
        </is>
      </c>
      <c r="D21" s="4" t="inlineStr">
        <is>
          <t xml:space="preserve"> </t>
        </is>
      </c>
      <c r="E21" s="4" t="inlineStr">
        <is>
          <t xml:space="preserve"> </t>
        </is>
      </c>
    </row>
    <row r="22">
      <c r="A22" s="4" t="inlineStr">
        <is>
          <t>Number of anniversaries of grant date | installment</t>
        </is>
      </c>
      <c r="B22" s="5" t="n">
        <v>3</v>
      </c>
      <c r="C22" s="4" t="inlineStr">
        <is>
          <t xml:space="preserve"> </t>
        </is>
      </c>
      <c r="D22" s="4" t="inlineStr">
        <is>
          <t xml:space="preserve"> </t>
        </is>
      </c>
      <c r="E22" s="4" t="inlineStr">
        <is>
          <t xml:space="preserve"> </t>
        </is>
      </c>
    </row>
    <row r="23">
      <c r="A23" s="4" t="inlineStr">
        <is>
          <t>SOP/SOD Incentive Plan | Certain Executive Officers | Performance Share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uthorized grant date fair value, not yet issued</t>
        </is>
      </c>
      <c r="B25" s="11" t="n">
        <v>0.8</v>
      </c>
      <c r="C25" s="4" t="inlineStr">
        <is>
          <t xml:space="preserve"> </t>
        </is>
      </c>
      <c r="D25" s="4" t="inlineStr">
        <is>
          <t xml:space="preserve"> </t>
        </is>
      </c>
      <c r="E25" s="4" t="inlineStr">
        <is>
          <t xml:space="preserve"> </t>
        </is>
      </c>
    </row>
    <row r="26">
      <c r="A26" s="4" t="inlineStr">
        <is>
          <t>Exercisable period</t>
        </is>
      </c>
      <c r="B26" s="4" t="inlineStr">
        <is>
          <t>8 years</t>
        </is>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542171</v>
      </c>
      <c r="C4" s="6" t="n">
        <v>8633</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375350</v>
      </c>
      <c r="C7" s="5" t="n">
        <v>6416</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63330</v>
      </c>
      <c r="C10" s="5" t="n">
        <v>760</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103491</v>
      </c>
      <c r="C13" s="6" t="n">
        <v>14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 $ in Millions</t>
        </is>
      </c>
      <c r="B1" s="2" t="inlineStr">
        <is>
          <t>Jul. 21, 2021</t>
        </is>
      </c>
      <c r="C1" s="2" t="inlineStr">
        <is>
          <t>Mar. 31, 2024</t>
        </is>
      </c>
      <c r="D1" s="2" t="inlineStr">
        <is>
          <t>Dec. 31, 2023</t>
        </is>
      </c>
    </row>
    <row r="2">
      <c r="A2" s="4" t="inlineStr">
        <is>
          <t>Class A Common Stock</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Warrants (in shares)</t>
        </is>
      </c>
      <c r="B4" s="4" t="inlineStr">
        <is>
          <t xml:space="preserve"> </t>
        </is>
      </c>
      <c r="C4" s="5" t="n">
        <v>9796521</v>
      </c>
      <c r="D4" s="5" t="n">
        <v>9794037</v>
      </c>
    </row>
    <row r="5">
      <c r="A5" s="4" t="inlineStr">
        <is>
          <t>Public warrants | Class A Common Stock</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Warrants (in shares)</t>
        </is>
      </c>
      <c r="B7" s="5" t="n">
        <v>95740</v>
      </c>
      <c r="C7" s="5" t="n">
        <v>98088</v>
      </c>
      <c r="D7" s="5" t="n">
        <v>98088</v>
      </c>
    </row>
    <row r="8">
      <c r="A8" s="4" t="inlineStr">
        <is>
          <t>Private warrant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Warrants (in shares)</t>
        </is>
      </c>
      <c r="B10" s="5" t="n">
        <v>2478</v>
      </c>
      <c r="C10" s="4" t="inlineStr">
        <is>
          <t xml:space="preserve"> </t>
        </is>
      </c>
      <c r="D10" s="4" t="inlineStr">
        <is>
          <t xml:space="preserve"> </t>
        </is>
      </c>
    </row>
    <row r="11">
      <c r="A11" s="4" t="inlineStr">
        <is>
          <t>Warrants issued (in shares)</t>
        </is>
      </c>
      <c r="B11" s="5" t="n">
        <v>334</v>
      </c>
      <c r="C11" s="4" t="inlineStr">
        <is>
          <t xml:space="preserve"> </t>
        </is>
      </c>
      <c r="D11" s="4" t="inlineStr">
        <is>
          <t xml:space="preserve"> </t>
        </is>
      </c>
    </row>
    <row r="12">
      <c r="A12" s="4" t="inlineStr">
        <is>
          <t>Fair value of warrants</t>
        </is>
      </c>
      <c r="B12" s="4" t="inlineStr">
        <is>
          <t xml:space="preserve"> </t>
        </is>
      </c>
      <c r="C12" s="11" t="n">
        <v>0.1</v>
      </c>
      <c r="D12" s="11" t="n">
        <v>0.1</v>
      </c>
    </row>
    <row r="13">
      <c r="A13" s="4" t="inlineStr">
        <is>
          <t>Private warrants | Class A Common Stock</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Warrants (in shares)</t>
        </is>
      </c>
      <c r="B15" s="4" t="inlineStr">
        <is>
          <t xml:space="preserve"> </t>
        </is>
      </c>
      <c r="C15" s="5" t="n">
        <v>464</v>
      </c>
      <c r="D15" s="5" t="n">
        <v>4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Details) - Fair Value, Recurring - USD ($) $ in Thousands</t>
        </is>
      </c>
      <c r="B1" s="2" t="inlineStr">
        <is>
          <t>Mar. 31, 2024</t>
        </is>
      </c>
      <c r="C1" s="2" t="inlineStr">
        <is>
          <t>Dec. 31, 2023</t>
        </is>
      </c>
    </row>
    <row r="2">
      <c r="A2" s="4" t="inlineStr">
        <is>
          <t>Level 1</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ies</t>
        </is>
      </c>
      <c r="B4" s="6" t="n">
        <v>0</v>
      </c>
      <c r="C4" s="6" t="n">
        <v>0</v>
      </c>
    </row>
    <row r="5">
      <c r="A5" s="4" t="inlineStr">
        <is>
          <t>Notes payable</t>
        </is>
      </c>
      <c r="B5" s="5" t="n">
        <v>0</v>
      </c>
      <c r="C5" s="5" t="n">
        <v>0</v>
      </c>
    </row>
    <row r="6">
      <c r="A6" s="4" t="inlineStr">
        <is>
          <t>Level 2</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ies</t>
        </is>
      </c>
      <c r="B8" s="5" t="n">
        <v>0</v>
      </c>
      <c r="C8" s="5" t="n">
        <v>0</v>
      </c>
    </row>
    <row r="9">
      <c r="A9" s="4" t="inlineStr">
        <is>
          <t>Notes payable</t>
        </is>
      </c>
      <c r="B9" s="5" t="n">
        <v>0</v>
      </c>
      <c r="C9" s="5" t="n">
        <v>0</v>
      </c>
    </row>
    <row r="10">
      <c r="A10" s="4" t="inlineStr">
        <is>
          <t>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5" t="n">
        <v>103</v>
      </c>
      <c r="C12" s="5" t="n">
        <v>306</v>
      </c>
    </row>
    <row r="13">
      <c r="A13" s="4" t="inlineStr">
        <is>
          <t>Notes payable</t>
        </is>
      </c>
      <c r="B13" s="6" t="n">
        <v>60432</v>
      </c>
      <c r="C13" s="6" t="n">
        <v>867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62" customWidth="1" min="2" max="2"/>
  </cols>
  <sheetData>
    <row r="1">
      <c r="A1" s="1" t="inlineStr">
        <is>
          <t>Fair Value of Financial Instruments - Schedule of Changes in Liability for Unobservable Inputs (Details)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notes payable and warrant liabilities</t>
        </is>
      </c>
    </row>
    <row r="5">
      <c r="A5" s="4" t="inlineStr">
        <is>
          <t>Warrant Liabilities</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6" t="n">
        <v>306</v>
      </c>
    </row>
    <row r="8">
      <c r="A8" s="4" t="inlineStr">
        <is>
          <t>Additions</t>
        </is>
      </c>
      <c r="B8" s="5" t="n">
        <v>1</v>
      </c>
    </row>
    <row r="9">
      <c r="A9" s="4" t="inlineStr">
        <is>
          <t>Exercises</t>
        </is>
      </c>
      <c r="B9" s="5" t="n">
        <v>0</v>
      </c>
    </row>
    <row r="10">
      <c r="A10" s="4" t="inlineStr">
        <is>
          <t>Change in fair value measurements</t>
        </is>
      </c>
      <c r="B10" s="5" t="n">
        <v>-204</v>
      </c>
    </row>
    <row r="11">
      <c r="A11" s="4" t="inlineStr">
        <is>
          <t>Ending balance</t>
        </is>
      </c>
      <c r="B11" s="5" t="n">
        <v>103</v>
      </c>
    </row>
    <row r="12">
      <c r="A12" s="4" t="inlineStr">
        <is>
          <t>Warrant Liabilities | Class A Common Stock</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Conversions of notes to Class A Common Stock</t>
        </is>
      </c>
      <c r="B14" s="5" t="n">
        <v>0</v>
      </c>
    </row>
    <row r="15">
      <c r="A15" s="4" t="inlineStr">
        <is>
          <t>Notes Payable</t>
        </is>
      </c>
      <c r="B15" s="4" t="inlineStr">
        <is>
          <t xml:space="preserve"> </t>
        </is>
      </c>
    </row>
    <row r="16">
      <c r="A16" s="3" t="inlineStr">
        <is>
          <t>Fair Value, Liabilities Measured on Recurring Basis, Unobservable Input Reconciliation, Calculation [Roll Forward]</t>
        </is>
      </c>
      <c r="B16" s="4" t="inlineStr">
        <is>
          <t xml:space="preserve"> </t>
        </is>
      </c>
    </row>
    <row r="17">
      <c r="A17" s="4" t="inlineStr">
        <is>
          <t>Beginning balance</t>
        </is>
      </c>
      <c r="B17" s="5" t="n">
        <v>86712</v>
      </c>
    </row>
    <row r="18">
      <c r="A18" s="4" t="inlineStr">
        <is>
          <t>Additions</t>
        </is>
      </c>
      <c r="B18" s="5" t="n">
        <v>1457</v>
      </c>
    </row>
    <row r="19">
      <c r="A19" s="4" t="inlineStr">
        <is>
          <t>Exercises</t>
        </is>
      </c>
      <c r="B19" s="5" t="n">
        <v>0</v>
      </c>
    </row>
    <row r="20">
      <c r="A20" s="4" t="inlineStr">
        <is>
          <t>Change in fair value measurements</t>
        </is>
      </c>
      <c r="B20" s="5" t="n">
        <v>-28113</v>
      </c>
    </row>
    <row r="21">
      <c r="A21" s="4" t="inlineStr">
        <is>
          <t>Ending balance</t>
        </is>
      </c>
      <c r="B21" s="5" t="n">
        <v>50938</v>
      </c>
    </row>
    <row r="22">
      <c r="A22" s="4" t="inlineStr">
        <is>
          <t>Notes Payable | Class A Common Stock</t>
        </is>
      </c>
      <c r="B22" s="4" t="inlineStr">
        <is>
          <t xml:space="preserve"> </t>
        </is>
      </c>
    </row>
    <row r="23">
      <c r="A23" s="3" t="inlineStr">
        <is>
          <t>Fair Value, Liabilities Measured on Recurring Basis, Unobservable Input Reconciliation, Calculation [Roll Forward]</t>
        </is>
      </c>
      <c r="B23" s="4" t="inlineStr">
        <is>
          <t xml:space="preserve"> </t>
        </is>
      </c>
    </row>
    <row r="24">
      <c r="A24" s="4" t="inlineStr">
        <is>
          <t>Conversions of notes to Class A Common Stock</t>
        </is>
      </c>
      <c r="B24" s="6" t="n">
        <v>-91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hares Excluded From Computation Of Diluted Net Income/(Los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in shares)</t>
        </is>
      </c>
      <c r="B4" s="5" t="n">
        <v>119630353</v>
      </c>
      <c r="C4" s="5" t="n">
        <v>2149767</v>
      </c>
    </row>
    <row r="5">
      <c r="A5" s="4" t="inlineStr">
        <is>
          <t>Shares issuable upon conversion of SPA Notes and settlement of make-whole provis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in shares)</t>
        </is>
      </c>
      <c r="B7" s="5" t="n">
        <v>93243053</v>
      </c>
      <c r="C7" s="5" t="n">
        <v>1299801</v>
      </c>
    </row>
    <row r="8">
      <c r="A8" s="4" t="inlineStr">
        <is>
          <t>Shares issuable upon conversion of Unsecured Convertibl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in shares)</t>
        </is>
      </c>
      <c r="B10" s="5" t="n">
        <v>15624025</v>
      </c>
      <c r="C10" s="5" t="n">
        <v>0</v>
      </c>
    </row>
    <row r="11">
      <c r="A11" s="4" t="inlineStr">
        <is>
          <t>Shares issuable upon exercise of SPA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in shares)</t>
        </is>
      </c>
      <c r="B13" s="5" t="n">
        <v>558689</v>
      </c>
      <c r="C13" s="5" t="n">
        <v>389881</v>
      </c>
    </row>
    <row r="14">
      <c r="A14" s="4" t="inlineStr">
        <is>
          <t>Other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in shares)</t>
        </is>
      </c>
      <c r="B16" s="5" t="n">
        <v>9139280</v>
      </c>
      <c r="C16" s="5" t="n">
        <v>122728</v>
      </c>
    </row>
    <row r="17">
      <c r="A17" s="4" t="inlineStr">
        <is>
          <t>Stock-based compensation awards – 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in shares)</t>
        </is>
      </c>
      <c r="B19" s="5" t="n">
        <v>109224</v>
      </c>
      <c r="C19" s="5" t="n">
        <v>154925</v>
      </c>
    </row>
    <row r="20">
      <c r="A20" s="4" t="inlineStr">
        <is>
          <t>Stock-based compensation awards – RSU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 (in shares)</t>
        </is>
      </c>
      <c r="B22" s="5" t="n">
        <v>857530</v>
      </c>
      <c r="C22" s="5" t="n">
        <v>83880</v>
      </c>
    </row>
    <row r="23">
      <c r="A23" s="4" t="inlineStr">
        <is>
          <t>Public 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hares (in shares)</t>
        </is>
      </c>
      <c r="B25" s="5" t="n">
        <v>98088</v>
      </c>
      <c r="C25" s="5" t="n">
        <v>98088</v>
      </c>
    </row>
    <row r="26">
      <c r="A26" s="4" t="inlineStr">
        <is>
          <t>Private warran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hares (in shares)</t>
        </is>
      </c>
      <c r="B28" s="5" t="n">
        <v>464</v>
      </c>
      <c r="C28" s="5" t="n">
        <v>4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8217</v>
      </c>
      <c r="C4" s="6" t="n">
        <v>-1449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7728</v>
      </c>
      <c r="C6" s="5" t="n">
        <v>1103</v>
      </c>
    </row>
    <row r="7">
      <c r="A7" s="4" t="inlineStr">
        <is>
          <t>Stock-based compensation</t>
        </is>
      </c>
      <c r="B7" s="5" t="n">
        <v>542</v>
      </c>
      <c r="C7" s="5" t="n">
        <v>8633</v>
      </c>
    </row>
    <row r="8">
      <c r="A8" s="4" t="inlineStr">
        <is>
          <t>(Gain)/Loss on disposal on property, plant and equipment</t>
        </is>
      </c>
      <c r="B8" s="5" t="n">
        <v>-87</v>
      </c>
      <c r="C8" s="5" t="n">
        <v>3698</v>
      </c>
    </row>
    <row r="9">
      <c r="A9" s="4" t="inlineStr">
        <is>
          <t>Change in fair value of related party notes payable and related party warrant liabilities</t>
        </is>
      </c>
      <c r="B9" s="5" t="n">
        <v>7</v>
      </c>
      <c r="C9" s="5" t="n">
        <v>31327</v>
      </c>
    </row>
    <row r="10">
      <c r="A10" s="4" t="inlineStr">
        <is>
          <t>Change in fair value of notes payable and warrant liabilities</t>
        </is>
      </c>
      <c r="B10" s="5" t="n">
        <v>-27885</v>
      </c>
      <c r="C10" s="5" t="n">
        <v>-79462</v>
      </c>
    </row>
    <row r="11">
      <c r="A11" s="4" t="inlineStr">
        <is>
          <t>Change in fair value measurement of earnout liability</t>
        </is>
      </c>
      <c r="B11" s="5" t="n">
        <v>0</v>
      </c>
      <c r="C11" s="5" t="n">
        <v>2764</v>
      </c>
    </row>
    <row r="12">
      <c r="A12" s="4" t="inlineStr">
        <is>
          <t>Amortization of operating lease right-of-use asset</t>
        </is>
      </c>
      <c r="B12" s="5" t="n">
        <v>749</v>
      </c>
      <c r="C12" s="5" t="n">
        <v>736</v>
      </c>
    </row>
    <row r="13">
      <c r="A13" s="4" t="inlineStr">
        <is>
          <t>Loss on foreign exchange</t>
        </is>
      </c>
      <c r="B13" s="5" t="n">
        <v>-2105</v>
      </c>
      <c r="C13" s="5" t="n">
        <v>653</v>
      </c>
    </row>
    <row r="14">
      <c r="A14" s="4" t="inlineStr">
        <is>
          <t>Gain on forgiveness of accounts payable and deposits, net</t>
        </is>
      </c>
      <c r="B14" s="5" t="n">
        <v>-518</v>
      </c>
      <c r="C14" s="5" t="n">
        <v>0</v>
      </c>
    </row>
    <row r="15">
      <c r="A15" s="4" t="inlineStr">
        <is>
          <t>Non-cash interest expense</t>
        </is>
      </c>
      <c r="B15" s="5" t="n">
        <v>0</v>
      </c>
      <c r="C15" s="5" t="n">
        <v>34</v>
      </c>
    </row>
    <row r="16">
      <c r="A16" s="4" t="inlineStr">
        <is>
          <t>Other</t>
        </is>
      </c>
      <c r="B16" s="5" t="n">
        <v>0</v>
      </c>
      <c r="C16" s="5" t="n">
        <v>661</v>
      </c>
    </row>
    <row r="17">
      <c r="A17" s="3" t="inlineStr">
        <is>
          <t>Changes in operating assets and liabilities:</t>
        </is>
      </c>
      <c r="B17" s="4" t="inlineStr">
        <is>
          <t xml:space="preserve"> </t>
        </is>
      </c>
      <c r="C17" s="4" t="inlineStr">
        <is>
          <t xml:space="preserve"> </t>
        </is>
      </c>
    </row>
    <row r="18">
      <c r="A18" s="4" t="inlineStr">
        <is>
          <t>Deposits</t>
        </is>
      </c>
      <c r="B18" s="5" t="n">
        <v>5955</v>
      </c>
      <c r="C18" s="5" t="n">
        <v>-12108</v>
      </c>
    </row>
    <row r="19">
      <c r="A19" s="4" t="inlineStr">
        <is>
          <t>Inventory</t>
        </is>
      </c>
      <c r="B19" s="5" t="n">
        <v>4804</v>
      </c>
      <c r="C19" s="5" t="n">
        <v>408</v>
      </c>
    </row>
    <row r="20">
      <c r="A20" s="4" t="inlineStr">
        <is>
          <t>Other current and non-current assets</t>
        </is>
      </c>
      <c r="B20" s="5" t="n">
        <v>-1808</v>
      </c>
      <c r="C20" s="5" t="n">
        <v>6819</v>
      </c>
    </row>
    <row r="21">
      <c r="A21" s="4" t="inlineStr">
        <is>
          <t>Accounts payable</t>
        </is>
      </c>
      <c r="B21" s="5" t="n">
        <v>3559</v>
      </c>
      <c r="C21" s="5" t="n">
        <v>-11044</v>
      </c>
    </row>
    <row r="22">
      <c r="A22" s="4" t="inlineStr">
        <is>
          <t>Financial obligations on sale and lease back transaction</t>
        </is>
      </c>
      <c r="B22" s="5" t="n">
        <v>751</v>
      </c>
      <c r="C22" s="5" t="n">
        <v>0</v>
      </c>
    </row>
    <row r="23">
      <c r="A23" s="4" t="inlineStr">
        <is>
          <t>Accrued expenses and other current liabilities</t>
        </is>
      </c>
      <c r="B23" s="5" t="n">
        <v>1749</v>
      </c>
      <c r="C23" s="5" t="n">
        <v>-9626</v>
      </c>
    </row>
    <row r="24">
      <c r="A24" s="4" t="inlineStr">
        <is>
          <t>Operating lease liabilities</t>
        </is>
      </c>
      <c r="B24" s="5" t="n">
        <v>-755</v>
      </c>
      <c r="C24" s="5" t="n">
        <v>-542</v>
      </c>
    </row>
    <row r="25">
      <c r="A25" s="4" t="inlineStr">
        <is>
          <t>Accrued interest expense</t>
        </is>
      </c>
      <c r="B25" s="5" t="n">
        <v>5114</v>
      </c>
      <c r="C25" s="5" t="n">
        <v>-197</v>
      </c>
    </row>
    <row r="26">
      <c r="A26" s="4" t="inlineStr">
        <is>
          <t>Net cash used in operating activities</t>
        </is>
      </c>
      <c r="B26" s="5" t="n">
        <v>-14719</v>
      </c>
      <c r="C26" s="5" t="n">
        <v>-102980</v>
      </c>
    </row>
    <row r="27">
      <c r="A27" s="3" t="inlineStr">
        <is>
          <t>Cash flows from investing activities</t>
        </is>
      </c>
      <c r="B27" s="4" t="inlineStr">
        <is>
          <t xml:space="preserve"> </t>
        </is>
      </c>
      <c r="C27" s="4" t="inlineStr">
        <is>
          <t xml:space="preserve"> </t>
        </is>
      </c>
    </row>
    <row r="28">
      <c r="A28" s="4" t="inlineStr">
        <is>
          <t>Proceeds from sale of equipment</t>
        </is>
      </c>
      <c r="B28" s="5" t="n">
        <v>87</v>
      </c>
      <c r="C28" s="5" t="n">
        <v>0</v>
      </c>
    </row>
    <row r="29">
      <c r="A29" s="4" t="inlineStr">
        <is>
          <t>Purchase of property, plant and equipment</t>
        </is>
      </c>
      <c r="B29" s="5" t="n">
        <v>-99</v>
      </c>
      <c r="C29" s="5" t="n">
        <v>-16873</v>
      </c>
    </row>
    <row r="30">
      <c r="A30" s="4" t="inlineStr">
        <is>
          <t>Net cash used in investing activities</t>
        </is>
      </c>
      <c r="B30" s="5" t="n">
        <v>-12</v>
      </c>
      <c r="C30" s="5" t="n">
        <v>-16873</v>
      </c>
    </row>
    <row r="31">
      <c r="A31" s="3" t="inlineStr">
        <is>
          <t>Cash flows from financing activities</t>
        </is>
      </c>
      <c r="B31" s="4" t="inlineStr">
        <is>
          <t xml:space="preserve"> </t>
        </is>
      </c>
      <c r="C31" s="4" t="inlineStr">
        <is>
          <t xml:space="preserve"> </t>
        </is>
      </c>
    </row>
    <row r="32">
      <c r="A32" s="4" t="inlineStr">
        <is>
          <t>Proceeds from exercise of warrants</t>
        </is>
      </c>
      <c r="B32" s="5" t="n">
        <v>0</v>
      </c>
      <c r="C32" s="5" t="n">
        <v>4079</v>
      </c>
    </row>
    <row r="33">
      <c r="A33" s="4" t="inlineStr">
        <is>
          <t>Payments of notes payable</t>
        </is>
      </c>
      <c r="B33" s="5" t="n">
        <v>0</v>
      </c>
      <c r="C33" s="5" t="n">
        <v>-6</v>
      </c>
    </row>
    <row r="34">
      <c r="A34" s="4" t="inlineStr">
        <is>
          <t>Payments of finance lease obligations</t>
        </is>
      </c>
      <c r="B34" s="5" t="n">
        <v>0</v>
      </c>
      <c r="C34" s="5" t="n">
        <v>-335</v>
      </c>
    </row>
    <row r="35">
      <c r="A35" s="4" t="inlineStr">
        <is>
          <t>Proceeds from exercise of stock options</t>
        </is>
      </c>
      <c r="B35" s="5" t="n">
        <v>0</v>
      </c>
      <c r="C35" s="5" t="n">
        <v>44</v>
      </c>
    </row>
    <row r="36">
      <c r="A36" s="4" t="inlineStr">
        <is>
          <t>Net cash provided by financing activities</t>
        </is>
      </c>
      <c r="B36" s="5" t="n">
        <v>12013</v>
      </c>
      <c r="C36" s="5" t="n">
        <v>134443</v>
      </c>
    </row>
    <row r="37">
      <c r="A37" s="4" t="inlineStr">
        <is>
          <t>Effect of exchange rate changes on cash and restricted cash</t>
        </is>
      </c>
      <c r="B37" s="5" t="n">
        <v>-2</v>
      </c>
      <c r="C37" s="5" t="n">
        <v>170</v>
      </c>
    </row>
    <row r="38">
      <c r="A38" s="4" t="inlineStr">
        <is>
          <t>Net change in cash and restricted cash</t>
        </is>
      </c>
      <c r="B38" s="5" t="n">
        <v>-2720</v>
      </c>
      <c r="C38" s="5" t="n">
        <v>14760</v>
      </c>
    </row>
    <row r="39">
      <c r="A39" s="4" t="inlineStr">
        <is>
          <t>Cash and restricted cash, beginning of period</t>
        </is>
      </c>
      <c r="B39" s="5" t="n">
        <v>4025</v>
      </c>
      <c r="C39" s="5" t="n">
        <v>18514</v>
      </c>
    </row>
    <row r="40">
      <c r="A40" s="4" t="inlineStr">
        <is>
          <t>Cash and restricted cash, end of period</t>
        </is>
      </c>
      <c r="B40" s="5" t="n">
        <v>1305</v>
      </c>
      <c r="C40" s="5" t="n">
        <v>33274</v>
      </c>
    </row>
    <row r="41">
      <c r="A41" s="3" t="inlineStr">
        <is>
          <t>Cash and restricted cash</t>
        </is>
      </c>
      <c r="B41" s="4" t="inlineStr">
        <is>
          <t xml:space="preserve"> </t>
        </is>
      </c>
      <c r="C41" s="4" t="inlineStr">
        <is>
          <t xml:space="preserve"> </t>
        </is>
      </c>
    </row>
    <row r="42">
      <c r="A42" s="4" t="inlineStr">
        <is>
          <t>Cash</t>
        </is>
      </c>
      <c r="B42" s="5" t="n">
        <v>407</v>
      </c>
      <c r="C42" s="5" t="n">
        <v>31769</v>
      </c>
    </row>
    <row r="43">
      <c r="A43" s="4" t="inlineStr">
        <is>
          <t>Restricted cash</t>
        </is>
      </c>
      <c r="B43" s="5" t="n">
        <v>898</v>
      </c>
      <c r="C43" s="5" t="n">
        <v>1505</v>
      </c>
    </row>
    <row r="44">
      <c r="A44" s="4" t="inlineStr">
        <is>
          <t>Total cash and restricted cash</t>
        </is>
      </c>
      <c r="B44" s="5" t="n">
        <v>1305</v>
      </c>
      <c r="C44" s="5" t="n">
        <v>33274</v>
      </c>
    </row>
    <row r="45">
      <c r="A45" s="3" t="inlineStr">
        <is>
          <t>Supplemental disclosure of noncash investing and financing activities</t>
        </is>
      </c>
      <c r="B45" s="4" t="inlineStr">
        <is>
          <t xml:space="preserve"> </t>
        </is>
      </c>
      <c r="C45" s="4" t="inlineStr">
        <is>
          <t xml:space="preserve"> </t>
        </is>
      </c>
    </row>
    <row r="46">
      <c r="A46" s="4" t="inlineStr">
        <is>
          <t>Additions of property, plant and equipment included in accounts payable and accrued expenses</t>
        </is>
      </c>
      <c r="B46" s="5" t="n">
        <v>45424</v>
      </c>
      <c r="C46" s="5" t="n">
        <v>17249</v>
      </c>
    </row>
    <row r="47">
      <c r="A47" s="4" t="inlineStr">
        <is>
          <t>Issuance of SPA Warrants</t>
        </is>
      </c>
      <c r="B47" s="5" t="n">
        <v>1</v>
      </c>
      <c r="C47" s="5" t="n">
        <v>26457</v>
      </c>
    </row>
    <row r="48">
      <c r="A48" s="4" t="inlineStr">
        <is>
          <t>Issuance of Secured SPA Notes pursuant to the Exchange Agreement</t>
        </is>
      </c>
      <c r="B48" s="5" t="n">
        <v>0</v>
      </c>
      <c r="C48" s="5" t="n">
        <v>16500</v>
      </c>
    </row>
    <row r="49">
      <c r="A49" s="4" t="inlineStr">
        <is>
          <t>Reduction in outstanding warrants pursuant to the Exchange Agreement</t>
        </is>
      </c>
      <c r="B49" s="5" t="n">
        <v>0</v>
      </c>
      <c r="C49" s="5" t="n">
        <v>16506</v>
      </c>
    </row>
    <row r="50">
      <c r="A50" s="4" t="inlineStr">
        <is>
          <t>Reclassification of liability for insufficient authorized shares related to stock options and RSUs</t>
        </is>
      </c>
      <c r="B50" s="5" t="n">
        <v>0</v>
      </c>
      <c r="C50" s="5" t="n">
        <v>8979</v>
      </c>
    </row>
    <row r="51">
      <c r="A51" s="4" t="inlineStr">
        <is>
          <t>Change in classification of warrants from Additional paid-in capital to liability pursuant to the Warrant Exchange</t>
        </is>
      </c>
      <c r="B51" s="5" t="n">
        <v>0</v>
      </c>
      <c r="C51" s="5" t="n">
        <v>6811</v>
      </c>
    </row>
    <row r="52">
      <c r="A52" s="4" t="inlineStr">
        <is>
          <t>Reclassification of earnout shares liability to equity as part of authorized share increase</t>
        </is>
      </c>
      <c r="B52" s="5" t="n">
        <v>0</v>
      </c>
      <c r="C52" s="5" t="n">
        <v>5014</v>
      </c>
    </row>
    <row r="53">
      <c r="A53" s="3" t="inlineStr">
        <is>
          <t>Supplemental disclosure of cash flow information</t>
        </is>
      </c>
      <c r="B53" s="4" t="inlineStr">
        <is>
          <t xml:space="preserve"> </t>
        </is>
      </c>
      <c r="C53" s="4" t="inlineStr">
        <is>
          <t xml:space="preserve"> </t>
        </is>
      </c>
    </row>
    <row r="54">
      <c r="A54" s="4" t="inlineStr">
        <is>
          <t>Cash paid for interest</t>
        </is>
      </c>
      <c r="B54" s="5" t="n">
        <v>465</v>
      </c>
      <c r="C54" s="5" t="n">
        <v>324</v>
      </c>
    </row>
    <row r="55">
      <c r="A55" s="4" t="inlineStr">
        <is>
          <t>Nonrelated Party</t>
        </is>
      </c>
      <c r="B55" s="4" t="inlineStr">
        <is>
          <t xml:space="preserve"> </t>
        </is>
      </c>
      <c r="C55" s="4" t="inlineStr">
        <is>
          <t xml:space="preserve"> </t>
        </is>
      </c>
    </row>
    <row r="56">
      <c r="A56" s="3" t="inlineStr">
        <is>
          <t>Supplemental disclosure of noncash investing and financing activities</t>
        </is>
      </c>
      <c r="B56" s="4" t="inlineStr">
        <is>
          <t xml:space="preserve"> </t>
        </is>
      </c>
      <c r="C56" s="4" t="inlineStr">
        <is>
          <t xml:space="preserve"> </t>
        </is>
      </c>
    </row>
    <row r="57">
      <c r="A57" s="4" t="inlineStr">
        <is>
          <t>Conversion of notes payable, related party notes payable and accrued interest into Class A Common Stock</t>
        </is>
      </c>
      <c r="B57" s="5" t="n">
        <v>9118</v>
      </c>
      <c r="C57" s="5" t="n">
        <v>138180</v>
      </c>
    </row>
    <row r="58">
      <c r="A58" s="4" t="inlineStr">
        <is>
          <t>Nonrelated Party</t>
        </is>
      </c>
      <c r="B58" s="4" t="inlineStr">
        <is>
          <t xml:space="preserve"> </t>
        </is>
      </c>
      <c r="C58" s="4" t="inlineStr">
        <is>
          <t xml:space="preserve"> </t>
        </is>
      </c>
    </row>
    <row r="59">
      <c r="A59" s="3" t="inlineStr">
        <is>
          <t>Adjustments to reconcile net loss to net cash used in operating activities:</t>
        </is>
      </c>
      <c r="B59" s="4" t="inlineStr">
        <is>
          <t xml:space="preserve"> </t>
        </is>
      </c>
      <c r="C59" s="4" t="inlineStr">
        <is>
          <t xml:space="preserve"> </t>
        </is>
      </c>
    </row>
    <row r="60">
      <c r="A60" s="4" t="inlineStr">
        <is>
          <t>Loss on settlement of notes payable</t>
        </is>
      </c>
      <c r="B60" s="5" t="n">
        <v>11403</v>
      </c>
      <c r="C60" s="5" t="n">
        <v>98136</v>
      </c>
    </row>
    <row r="61">
      <c r="A61" s="3" t="inlineStr">
        <is>
          <t>Cash flows from financing activities</t>
        </is>
      </c>
      <c r="B61" s="4" t="inlineStr">
        <is>
          <t xml:space="preserve"> </t>
        </is>
      </c>
      <c r="C61" s="4" t="inlineStr">
        <is>
          <t xml:space="preserve"> </t>
        </is>
      </c>
    </row>
    <row r="62">
      <c r="A62" s="4" t="inlineStr">
        <is>
          <t>Proceeds from notes payable, net of original issuance discount</t>
        </is>
      </c>
      <c r="B62" s="5" t="n">
        <v>9038</v>
      </c>
      <c r="C62" s="5" t="n">
        <v>131800</v>
      </c>
    </row>
    <row r="63">
      <c r="A63" s="4" t="inlineStr">
        <is>
          <t>Settlement of notes payable transaction costs</t>
        </is>
      </c>
      <c r="B63" s="5" t="n">
        <v>-25</v>
      </c>
      <c r="C63" s="5" t="n">
        <v>-1139</v>
      </c>
    </row>
    <row r="64">
      <c r="A64" s="4" t="inlineStr">
        <is>
          <t>Related Party</t>
        </is>
      </c>
      <c r="B64" s="4" t="inlineStr">
        <is>
          <t xml:space="preserve"> </t>
        </is>
      </c>
      <c r="C64" s="4" t="inlineStr">
        <is>
          <t xml:space="preserve"> </t>
        </is>
      </c>
    </row>
    <row r="65">
      <c r="A65" s="3" t="inlineStr">
        <is>
          <t>Adjustments to reconcile net loss to net cash used in operating activities:</t>
        </is>
      </c>
      <c r="B65" s="4" t="inlineStr">
        <is>
          <t xml:space="preserve"> </t>
        </is>
      </c>
      <c r="C65" s="4" t="inlineStr">
        <is>
          <t xml:space="preserve"> </t>
        </is>
      </c>
    </row>
    <row r="66">
      <c r="A66" s="4" t="inlineStr">
        <is>
          <t>Loss on settlement of notes payable</t>
        </is>
      </c>
      <c r="B66" s="5" t="n">
        <v>14295</v>
      </c>
      <c r="C66" s="5" t="n">
        <v>0</v>
      </c>
    </row>
    <row r="67">
      <c r="A67" s="3" t="inlineStr">
        <is>
          <t>Cash flows from financing activities</t>
        </is>
      </c>
      <c r="B67" s="4" t="inlineStr">
        <is>
          <t xml:space="preserve"> </t>
        </is>
      </c>
      <c r="C67" s="4" t="inlineStr">
        <is>
          <t xml:space="preserve"> </t>
        </is>
      </c>
    </row>
    <row r="68">
      <c r="A68" s="4" t="inlineStr">
        <is>
          <t>Proceeds from related party notes payable</t>
        </is>
      </c>
      <c r="B68" s="6" t="n">
        <v>3000</v>
      </c>
      <c r="C6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9" customWidth="1" min="2" max="2"/>
    <col width="38" customWidth="1" min="3" max="3"/>
    <col width="22" customWidth="1" min="4" max="4"/>
    <col width="22" customWidth="1" min="5" max="5"/>
    <col width="21" customWidth="1" min="6" max="6"/>
  </cols>
  <sheetData>
    <row r="1">
      <c r="A1" s="1" t="inlineStr">
        <is>
          <t>Subsequent Events (Details) - Subsequent Event shares in Millions, $ in Millions</t>
        </is>
      </c>
      <c r="B1" s="2" t="inlineStr">
        <is>
          <t>Jul. 22, 2024 USD ($) shares</t>
        </is>
      </c>
      <c r="C1" s="2" t="inlineStr">
        <is>
          <t>Jul. 11, 2024 USD ($) monthly_payment</t>
        </is>
      </c>
      <c r="D1" s="2" t="inlineStr">
        <is>
          <t>Jul. 30, 2024 USD ($)</t>
        </is>
      </c>
      <c r="E1" s="2" t="inlineStr">
        <is>
          <t>Jul. 08, 2024 USD ($)</t>
        </is>
      </c>
      <c r="F1" s="2" t="inlineStr">
        <is>
          <t>May 17, 2024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sent value of net lease payments</t>
        </is>
      </c>
      <c r="B3" s="4" t="inlineStr">
        <is>
          <t xml:space="preserve"> </t>
        </is>
      </c>
      <c r="C3" s="11" t="n">
        <v>4.9</v>
      </c>
      <c r="D3" s="4" t="inlineStr">
        <is>
          <t xml:space="preserve"> </t>
        </is>
      </c>
      <c r="E3" s="4" t="inlineStr">
        <is>
          <t xml:space="preserve"> </t>
        </is>
      </c>
      <c r="F3" s="4" t="inlineStr">
        <is>
          <t xml:space="preserve"> </t>
        </is>
      </c>
    </row>
    <row r="4">
      <c r="A4" s="4" t="inlineStr">
        <is>
          <t>Finance lease, number of monthly payments | monthly_payment</t>
        </is>
      </c>
      <c r="B4" s="4" t="inlineStr">
        <is>
          <t xml:space="preserve"> </t>
        </is>
      </c>
      <c r="C4" s="5" t="n">
        <v>51</v>
      </c>
      <c r="D4" s="4" t="inlineStr">
        <is>
          <t xml:space="preserve"> </t>
        </is>
      </c>
      <c r="E4" s="4" t="inlineStr">
        <is>
          <t xml:space="preserve"> </t>
        </is>
      </c>
      <c r="F4" s="4" t="inlineStr">
        <is>
          <t xml:space="preserve"> </t>
        </is>
      </c>
    </row>
    <row r="5">
      <c r="A5" s="4" t="inlineStr">
        <is>
          <t>Finance lease, monthly lease payments amount</t>
        </is>
      </c>
      <c r="B5" s="4" t="inlineStr">
        <is>
          <t xml:space="preserve"> </t>
        </is>
      </c>
      <c r="C5" s="11" t="n">
        <v>0.1</v>
      </c>
      <c r="D5" s="4" t="inlineStr">
        <is>
          <t xml:space="preserve"> </t>
        </is>
      </c>
      <c r="E5" s="4" t="inlineStr">
        <is>
          <t xml:space="preserve"> </t>
        </is>
      </c>
      <c r="F5" s="4" t="inlineStr">
        <is>
          <t xml:space="preserve"> </t>
        </is>
      </c>
    </row>
    <row r="6">
      <c r="A6" s="4" t="inlineStr">
        <is>
          <t>Lessee, finance lease, term of contract</t>
        </is>
      </c>
      <c r="B6" s="4" t="inlineStr">
        <is>
          <t xml:space="preserve"> </t>
        </is>
      </c>
      <c r="C6" s="4" t="inlineStr">
        <is>
          <t>4 years</t>
        </is>
      </c>
      <c r="D6" s="4" t="inlineStr">
        <is>
          <t xml:space="preserve"> </t>
        </is>
      </c>
      <c r="E6" s="4" t="inlineStr">
        <is>
          <t xml:space="preserve"> </t>
        </is>
      </c>
      <c r="F6" s="4" t="inlineStr">
        <is>
          <t xml:space="preserve"> </t>
        </is>
      </c>
    </row>
    <row r="7">
      <c r="A7" s="4" t="inlineStr">
        <is>
          <t>Finance lease, buyout option amount</t>
        </is>
      </c>
      <c r="B7" s="4" t="inlineStr">
        <is>
          <t xml:space="preserve"> </t>
        </is>
      </c>
      <c r="C7" s="11" t="n">
        <v>0.5</v>
      </c>
      <c r="D7" s="4" t="inlineStr">
        <is>
          <t xml:space="preserve"> </t>
        </is>
      </c>
      <c r="E7" s="4" t="inlineStr">
        <is>
          <t xml:space="preserve"> </t>
        </is>
      </c>
      <c r="F7" s="4" t="inlineStr">
        <is>
          <t xml:space="preserve"> </t>
        </is>
      </c>
    </row>
    <row r="8">
      <c r="A8" s="4" t="inlineStr">
        <is>
          <t>Finance lease, option to termination after certain month</t>
        </is>
      </c>
      <c r="B8" s="4" t="inlineStr">
        <is>
          <t xml:space="preserve"> </t>
        </is>
      </c>
      <c r="C8" s="4" t="inlineStr">
        <is>
          <t>19 months</t>
        </is>
      </c>
      <c r="D8" s="4" t="inlineStr">
        <is>
          <t xml:space="preserve"> </t>
        </is>
      </c>
      <c r="E8" s="4" t="inlineStr">
        <is>
          <t xml:space="preserve"> </t>
        </is>
      </c>
      <c r="F8" s="4" t="inlineStr">
        <is>
          <t xml:space="preserve"> </t>
        </is>
      </c>
    </row>
    <row r="9">
      <c r="A9" s="4" t="inlineStr">
        <is>
          <t>Finance lease, additional default prepayment amount</t>
        </is>
      </c>
      <c r="B9" s="4" t="inlineStr">
        <is>
          <t xml:space="preserve"> </t>
        </is>
      </c>
      <c r="C9" s="11" t="n">
        <v>0.1</v>
      </c>
      <c r="D9" s="4" t="inlineStr">
        <is>
          <t xml:space="preserve"> </t>
        </is>
      </c>
      <c r="E9" s="4" t="inlineStr">
        <is>
          <t xml:space="preserve"> </t>
        </is>
      </c>
      <c r="F9" s="4" t="inlineStr">
        <is>
          <t xml:space="preserve"> </t>
        </is>
      </c>
    </row>
    <row r="10">
      <c r="A10" s="4" t="inlineStr">
        <is>
          <t>Gardena Premises Access Perio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e lease, rent free access duration</t>
        </is>
      </c>
      <c r="B12" s="4" t="inlineStr">
        <is>
          <t xml:space="preserve"> </t>
        </is>
      </c>
      <c r="C12" s="4" t="inlineStr">
        <is>
          <t>120 days</t>
        </is>
      </c>
      <c r="D12" s="4" t="inlineStr">
        <is>
          <t xml:space="preserve"> </t>
        </is>
      </c>
      <c r="E12" s="4" t="inlineStr">
        <is>
          <t xml:space="preserve"> </t>
        </is>
      </c>
      <c r="F12" s="4" t="inlineStr">
        <is>
          <t xml:space="preserve"> </t>
        </is>
      </c>
    </row>
    <row r="13">
      <c r="A13" s="4" t="inlineStr">
        <is>
          <t>Finance lease, default prepayment amount</t>
        </is>
      </c>
      <c r="B13" s="4" t="inlineStr">
        <is>
          <t xml:space="preserve"> </t>
        </is>
      </c>
      <c r="C13" s="11" t="n">
        <v>1.4</v>
      </c>
      <c r="D13" s="4" t="inlineStr">
        <is>
          <t xml:space="preserve"> </t>
        </is>
      </c>
      <c r="E13" s="4" t="inlineStr">
        <is>
          <t xml:space="preserve"> </t>
        </is>
      </c>
      <c r="F13" s="4" t="inlineStr">
        <is>
          <t xml:space="preserve"> </t>
        </is>
      </c>
    </row>
    <row r="14">
      <c r="A14" s="4" t="inlineStr">
        <is>
          <t>Hanford Premises Access Perio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e lease, default prepayment amount</t>
        </is>
      </c>
      <c r="B16" s="4" t="inlineStr">
        <is>
          <t xml:space="preserve"> </t>
        </is>
      </c>
      <c r="C16" s="11" t="n">
        <v>0.1</v>
      </c>
      <c r="D16" s="4" t="inlineStr">
        <is>
          <t xml:space="preserve"> </t>
        </is>
      </c>
      <c r="E16" s="4" t="inlineStr">
        <is>
          <t xml:space="preserve"> </t>
        </is>
      </c>
      <c r="F16" s="4" t="inlineStr">
        <is>
          <t xml:space="preserve"> </t>
        </is>
      </c>
    </row>
    <row r="17">
      <c r="A17" s="4" t="inlineStr">
        <is>
          <t>Unsecured Convertible Senior Promissory Note | Notes Payable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rincipal</t>
        </is>
      </c>
      <c r="B19" s="4" t="inlineStr">
        <is>
          <t xml:space="preserve"> </t>
        </is>
      </c>
      <c r="C19" s="4" t="inlineStr">
        <is>
          <t xml:space="preserve"> </t>
        </is>
      </c>
      <c r="D19" s="4" t="inlineStr">
        <is>
          <t xml:space="preserve"> </t>
        </is>
      </c>
      <c r="E19" s="4" t="inlineStr">
        <is>
          <t xml:space="preserve"> </t>
        </is>
      </c>
      <c r="F19" s="11" t="n">
        <v>11.9</v>
      </c>
    </row>
    <row r="20">
      <c r="A20" s="4" t="inlineStr">
        <is>
          <t>Unsecured Convertible Notes, Due July 8, 2024 - October 1, 2024 | Notes Payable | Related Par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t>
        </is>
      </c>
      <c r="B22" s="4" t="inlineStr">
        <is>
          <t xml:space="preserve"> </t>
        </is>
      </c>
      <c r="C22" s="4" t="inlineStr">
        <is>
          <t xml:space="preserve"> </t>
        </is>
      </c>
      <c r="D22" s="4" t="inlineStr">
        <is>
          <t xml:space="preserve"> </t>
        </is>
      </c>
      <c r="E22" s="11" t="n">
        <v>12.3</v>
      </c>
      <c r="F22" s="4" t="inlineStr">
        <is>
          <t xml:space="preserve"> </t>
        </is>
      </c>
    </row>
    <row r="23">
      <c r="A23" s="4" t="inlineStr">
        <is>
          <t>Unsecured Convertible Notes, Due April 25, 2024 - August 11, 2024 | Notes Payable | Related Par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ual Interest Rates</t>
        </is>
      </c>
      <c r="B25" s="4" t="inlineStr">
        <is>
          <t xml:space="preserve"> </t>
        </is>
      </c>
      <c r="C25" s="4" t="inlineStr">
        <is>
          <t xml:space="preserve"> </t>
        </is>
      </c>
      <c r="D25" s="4" t="inlineStr">
        <is>
          <t xml:space="preserve"> </t>
        </is>
      </c>
      <c r="E25" s="13" t="n">
        <v>0.0427</v>
      </c>
      <c r="F25" s="4" t="inlineStr">
        <is>
          <t xml:space="preserve"> </t>
        </is>
      </c>
    </row>
    <row r="26">
      <c r="A26" s="4" t="inlineStr">
        <is>
          <t>Principal amounts in default</t>
        </is>
      </c>
      <c r="B26" s="4" t="inlineStr">
        <is>
          <t xml:space="preserve"> </t>
        </is>
      </c>
      <c r="C26" s="4" t="inlineStr">
        <is>
          <t xml:space="preserve"> </t>
        </is>
      </c>
      <c r="D26" s="4" t="inlineStr">
        <is>
          <t xml:space="preserve"> </t>
        </is>
      </c>
      <c r="E26" s="11" t="n">
        <v>1.4</v>
      </c>
      <c r="F26" s="4" t="inlineStr">
        <is>
          <t xml:space="preserve"> </t>
        </is>
      </c>
    </row>
    <row r="27">
      <c r="A27" s="4" t="inlineStr">
        <is>
          <t>SPA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principal</t>
        </is>
      </c>
      <c r="B29" s="4" t="inlineStr">
        <is>
          <t xml:space="preserve"> </t>
        </is>
      </c>
      <c r="C29" s="4" t="inlineStr">
        <is>
          <t xml:space="preserve"> </t>
        </is>
      </c>
      <c r="D29" s="11" t="n">
        <v>6.5</v>
      </c>
      <c r="E29" s="4" t="inlineStr">
        <is>
          <t xml:space="preserve"> </t>
        </is>
      </c>
      <c r="F29" s="4" t="inlineStr">
        <is>
          <t xml:space="preserve"> </t>
        </is>
      </c>
    </row>
    <row r="30">
      <c r="A30" s="4" t="inlineStr">
        <is>
          <t>Debt conversion, converted instrument, amount</t>
        </is>
      </c>
      <c r="B30" s="11" t="n">
        <v>15.4</v>
      </c>
      <c r="C30" s="4" t="inlineStr">
        <is>
          <t xml:space="preserve"> </t>
        </is>
      </c>
      <c r="D30" s="4" t="inlineStr">
        <is>
          <t xml:space="preserve"> </t>
        </is>
      </c>
      <c r="E30" s="4" t="inlineStr">
        <is>
          <t xml:space="preserve"> </t>
        </is>
      </c>
      <c r="F30" s="4" t="inlineStr">
        <is>
          <t xml:space="preserve"> </t>
        </is>
      </c>
    </row>
    <row r="31">
      <c r="A31" s="4" t="inlineStr">
        <is>
          <t>Debt conversion, converted interest, amount</t>
        </is>
      </c>
      <c r="B31" s="11" t="n">
        <v>8.300000000000001</v>
      </c>
      <c r="C31" s="4" t="inlineStr">
        <is>
          <t xml:space="preserve"> </t>
        </is>
      </c>
      <c r="D31" s="4" t="inlineStr">
        <is>
          <t xml:space="preserve"> </t>
        </is>
      </c>
      <c r="E31" s="4" t="inlineStr">
        <is>
          <t xml:space="preserve"> </t>
        </is>
      </c>
      <c r="F31" s="4" t="inlineStr">
        <is>
          <t xml:space="preserve"> </t>
        </is>
      </c>
    </row>
    <row r="32">
      <c r="A32" s="4" t="inlineStr">
        <is>
          <t>SPA Loans | Class A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from conversion (in shares) | shares</t>
        </is>
      </c>
      <c r="B34" s="14" t="n">
        <v>282.7</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Organization and Basis of Presentation</t>
        </is>
      </c>
      <c r="B4" s="4" t="inlineStr">
        <is>
          <t>1. Nature of Business and Organization and Basis of Presentation Nature of Business and Organization Faraday Future Intelligent Electric Inc. (the “Company” or “FF”), a holding company incorporated in the State of Delaware on February 11, 2020, conducts its operations through the subsidiaries of FF Intelligent Mobility Global Holdings Ltd. (“Legacy FF”), founded in 2014 and headquartered in Los Angeles, California. The Company operates in a single operating segment and designs and engineers next-generation, intelligent, electric vehicles. The Company manufactures its vehicles at the FF ieFactory California in Hanford, California and has additional engineering, sales, and operations capabilities in China. The Company has created innovations in technology, products, and a user-centered business model that are being incorporated into its planned electric vehicle platform. Principles of Consolidation and Basis of Presentation The Unaudited Condensed Consolidated Financial Statements have been prepared in conformity with U.S. generally accepted accounting principles (“GAAP”) and include the accounts of the Company, its wholly-owned subsidiaries and all other entities in which the Company has a controlling financial interest, including the accounts of any variable interest entity in which the Company has a controlling financial interest and for which it is the primary beneficiary. All intercompany transactions and balances have been eliminated upon consolidation. These Unaudited Condensed Consolidated Financial Statements do not include all disclosures that are normally included in annual audited financial statements prepared in accordance with GAAP and should be read in conjunction with the Company’s audited Consolidated Financial Statements and notes thereto for the year ended December 31, 2023, included in the Company’s Annual Report on Form 10-K filed with the Securities and Exchange Commission (“SEC”) on May 28, 2024 (as amended, the “Form 10-K”). Accordingly, the Unaudited Condensed Consolidated Balance Sheet as of December 31, 2023, has been derived from the Company’s annual audited Consolidated Financial Statements but does not contain all of the footnote disclosures from the annual financial statements. The Company believes that the disclosures included in this quarterly report on Form 10-Q (this “Form 10-Q”) are adequate to make the information presented not misleading. In the opinion of management, the Unaudited Condensed Consolidated Financial Statements contain all adjustments, consisting of only normal recurring adjustments, necessary for a fair statement of its financial position, results of operations, and cash flows for the periods presented. The accounting policies used in the preparation of these Unaudited Condensed Consolidated Financial Statements are the same as those disclosed in the audited Consolidated Financial Statements for the year ended December 31, 2023, included in the Form 10-K, except as described below. Our annual reporting period is the calendar year. The results of operations for the three months ended March 31, 2024 are not necessarily indicative of the results to be expected for the 2024 full year or any future periods. Reclassification of Presentation in the Company’s Unaudited Condensed Consolidated Statements of Cash Flow Certain reclassifications have been made to the prior period in the accompanying Unaudited Condensed Consolidated Financial Statements to conform with the current presentation. Changes in Inventory is now separately presented under Changes in operating assets and liabilities within the Unaudited Condensed Consolidated Statement of Cash Flows instead of being combined with Other current and non-current assets. Use of Estimates and Judgments The preparation of the Company’s Unaudited Condensed Consolidated Financial Statements in conformity with generally accepted accounting principles requires management to make estimates and assumptions that affect the reported amounts and disclosures in such financial statements and in the accompanying notes. Actual results may differ materially from these estimates. Estimates are based on historical experience, where applicable, and other assumptions that management believes are reasonable under the circumstances. On an ongoing basis, management evaluates its estimates, including those related to the: (i) recognition and disclosure of contingent liabilities, including litigation reserves; (ii) fair value of related party notes payable and notes payable; (iii) calculations related to the evaluation of possible long term asset impairment; and (iv) valuation of warrant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estimates are subject to additional volatility. As of the date of filing the Company’s Unaudited Condensed Consolidated Financial Statements on this Form 10-Q with the SEC for the period ended March 31, 2024, the Company is not aware of any specific event or circumstance that would require an update to its estimates or judgments or revisions to the carrying value of its assets or liabilities. However, these estimates and judgments may change as new events occur and additional information is obtained, which may result in changes being recognized in the Company’s Unaudited Condensed Consolidated Financial Statements in future periods. Actual results could differ from those estimates and any such differences may have a material impact on the Company’s Unaudited Condensed Consolidated Financial Statements. Revenue Recognition Revenue is recognized by the Company in accordance with Accounting Standards Update (“ASU”) 2014-09, Revenue from Contracts with Customers (Accounting Standards Codification (“ASC”) Topic 606) (“ASU 2014-09”). In order to recognize revenue under ASU 2014-09, the Company applies the following five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 which was primarily related to automotive leasing revenue, was less than $0.1 million for the three months ended March 31, 2024. There were no sales, services and other revenue recognized for the three months ended March 31, 2023. Automotive Sales Revenue The Company began the production of its first vehicle, the FF 91 Futurist (the “FF 91,” “FF 91 Futurist”, or “FF 91 2.0 Futurist Alliance”), in March 2023 and began delivering to customers in August 2023. Automotive sales revenue includes revenues related to deliveries of new vehicles, and specific other features and services including home charger, charger installation, 24/7 roadside assistance, over-the-air (“OTA”) software updates, internet connectivity and destination fees. The Company recognizes revenue on automotive sales upon delivery to the customer, which is when control of a vehicle transfers. Payments are typically received at the point control transfers or in accordance with payment terms customary to the business and as indicated in the sales contract. OTA software updates are provisioned upon transfer of control of a vehicle and recognized over time on a straight-line basis as the Company has a stand-ready obligation to deliver such services to the customer. For obligations related to automotive sales, FF estimates standalone selling price by considering costs used to develop and deliver the good or service, third-party pricing of similar options and other information that may be available. The transaction price is allocated among the performance obligations in proportion to the standalone selling price of the Company’s performance obligations. Vehicle contracts do not contain a significant financing component. Revenue from promises to the customer that are considered immaterial are combined with the vehicle performance obligation and recognized when the product has been transferred. The Company accrues costs to transfer these immaterial goods and services regardless of whether they have been transferred. The Company provides its customers with a residual value guarantee that may or may not be exercised in the future. The impact of such residual value guarantees was immaterial to the Company’s Unaudited Condensed Consolidated Statements of Operations and Comprehensive Loss for the three months ended March 31, 2024. Co-creation Arrangements As part of the Company’s Futurist Product Officers (“FPO”) Co-Creation Delivery program that began in August 2023, the Company has entered into co-creation agreements with certain customers. The arrangement leverages some of the Company’s sales and leasing customers to provide valuable driving data, insights, marketing and brand awareness of the FF 91 vehicle. For the services performed, the Company compensates the respective customers through a monthly consulting fee payment or a discount on their monthly lease payment. Management examined in detail the services provided by each respective customer in accordance with the co-creation agreement, established various data points, and rationally assigned a dollar amount that was deemed representative of the fair value of the services. Co-creation payments that exceed the fair value of the distinct services performed by the customer are considered consideration paid to the customer and were treated as a reduction in revenue. Co-creation fees recorded as a reduction to revenue and also within research and development (“R&amp;D”) expenses in the Unaudited Condensed Consolidated Financial Statements were immaterial for the three months ended March 31, 2024. The Company has entered into and may continue to enter into co-creator consulting agreements with its customers under which customers share feedback, driving data, ideas, and experiences with the Company’s engineers, social media posts and other promotions in exchange for specified fees. The Company considers these arrangements consideration payable to a customer. The consideration paid to the customer relates to marketing and R&amp;D services that are distinct and could be purchased by the Company from a separate third party. The Company performs an analysis in which it maximizes the use of observable market inputs to ascribe a fair value to these services and record the fair value of these services to sales and marketing expense or R&amp;D expense, as applicable. Any consideration payable to a customer that is above the fair value of the distinct services being provided is treated as a reduction of revenue. Automotive Leasing Revenue Operating Leasing Program The Company has outstanding leases under its vehicle operating leasing program in the United States. Qualifying customers are permitted to lease a vehicle under for up to 36 months. At the end of the lease term, customers are generally required to return the vehicle to the Company. The Company accounts for these leasing transactions as operating leases. The Company records leasing revenues to automotive leasing revenue on a straight-line basis over the contractual term, and it records the depreciation of these vehicles to cost of automotive leasing revenue. For the three months ended March 31, 2024, the Company recognized less than $0.1 million of revenue for this program. As of March 31, 2024, deferred lease-related upfront payments that will be recognized on a straight-line basis over the contractual terms of the individual leases were immaterial. The Company’s policy is to exclude taxes collected from a customer from the transaction price of automotive contracts. Sales-Type Leasing Program The Company has outstanding leases accounted for as sales-type leases under ASC 842, Leases (“ASC 842”). Customers have the right to purchase the vehicle at the end of the lease term, which is usually 36 months. A customer qualifies under this program if the purchase option is reasonably certain to be exercised, and the Company therefore expects the customer to take title to the vehicle at the end of the lease term after making all contractual payments. The Company recognizes all revenue and costs associated with the sales-type lease as automotive leasing revenue and automotive leasing cost of revenue, respectively, upon delivery of the vehicle to the customer when collectability of lease payments is probable at lease commencement. If collectability of lease payments is not probable at commencement, the Company recognizes the lease payments as deposit liability on the Company’s Consolidated Balance Sheet and does not derecognize the leased vehicle until such point that collectability of lease payments becomes probable. For the three months ended March 31, 2024, there was no revenue recognized under this program. Customer Deposits and Deferred Revenue The Company’s customers may reserve a vehicle and pre-order certain services by making a customer deposit, which is fully refundable at any time. Refundable deposits, for vehicle reservations and services, received from customers prior to an executed vehicle purchase agreement are recorded as customer deposits within Accrued expenses and other current liabilities on the Company’s Consolidated Balance Sheet. Customer deposits were $3.2 million as of March 31, 2024 and December 31, 2023. When vehicle purchase agreements are executed, the consideration for the vehicle and any accompanying products and services must be paid in advance prior to the transfer of products or services by the Company. Such advance payments are considered non-refundable, and the Company defers revenue related to any products or services that are not yet transferred. Deferred revenue is equivalent to the total transaction price allocated to the performance obligations that are unsatisfied, or partially unsatisfied, as of the balance sheet date. Deferred revenue related to products and services w as immaterial a s of March 31, 2024 and December 31, 2023. Warranties The Company provides a manufacturer’s warranty on all vehicles sold. The warranty covers the rectification of reported defects via repair, replacement, or adjustment of faulty parts or components. The warranty does not cover any item where failure is due to normal wear and tear. This assurance-type warranty does not create a performance obligation separate from the vehicle. Management tracks warranty claims by vehicle ID, owner, and date. As the Company continues to manufacture and sell more vehicles, it will reassess and evaluate its warranty claims for purposes of its warranty accrual. (in thousands) Three Months Ended March 31, 2024 Accrued warranty- beginning of period $ 684 Provision for warranty 38 Warranty costs incurred (64) Accrued warranty- end of period $ 658 Cost of Revenue Automotive Sales Revenue Cost of revenue includes direct and indirect materials, labor costs, manufacturing overhead, including depreciation costs of tooling and machinery, shipping and logistic costs, vehicle connectivity costs, and reserves for estimated warranty expenses. Cost of automotive sales revenues also includes adjustments to warranty expense. Cost of services and other revenue includes costs associated with providing non-warranty after-sales services, costs for retail merchandise, and costs to provide vehicle insurance. Cost of services and other revenue also includes direct parts and material. There were no automotive sales and as such, no related cost of revenue for the three months ended March 31, 2024 and 2023. Automotive Leasing Program Cost of leasing revenue includes the depreciation of operating lease vehicles, cost of goods sold associated with direct sales-type leases and warranty expense related to leased vehicles. Property, Plant and Equipment, Net Property, plant and equipment are stated at cost less accumulated depreciation and amortization. Expenditures for major renewals and betterments are capitalized, while minor replacements, maintenance and repairs, which do not extend the assets’ lives, are charged to operating expense as incurred. Upon sale or disposition, the cost and related accumulated depreciation or amortization are removed from the Unaudited Condensed Consolidated Balance Sheets and any gain or loss is included in the Unaudited Condensed Consolidated Statements of Operations and Comprehensive Loss. Depreciation and amortization on property, plant and equipment is calculated using the straight-line method over the estimated useful lives of the assets and for leasehold improvements, over the remaining term of the lease, if shorter. Useful Life Buildings 39 Building improvements 15 Computer hardware 5 Tooling, machinery, and equipment 5 to 10 Vehicles 5 Lease vehicles 7 Computer software 3 Leasehold improvements Shorter of 15 years or remaining term of the lease Construction in process (“CIP”) consists of the construction activities related to the FF ieFactory California production facility plant and tooling, machinery and equipment being built to serve the manufacturing of production vehicles. These assets are capitalized and depreciated once put into service. The amounts capitalized in CIP that are held at vendor sites relate to the completed portion of work-in-progress of tooling, machinery and equipment built based on the Company’s specific needs. The Company may incur storage fees or interest fees related to CIP that are expensed as incurred. CIP is presented within Property, Plant and Equipment, net on the Unaudited Condensed Consolidated Balance Sheets. Impairment of Long-Lived Assets The Company reviews its long-lived assets, consisting primarily of property, plant and equipment, for impairment whenever events or changes in circumstances indicate that the carrying amount of an asset (or asset group) may not be recoverabl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 assets’ carrying values. If the carrying value of the assets exceeds the forecasted undiscounted cash flows, then the assets are written down to their fair value. Assets classified as held for sale are also assessed for impairment and such amounts are determined at the lower of the carrying amount or fair value, less costs to sell the asset. No impairment charges were recorded during the three months ended March 31, 2024 and 2023. See Note 5, Property, Plant and Equipment, Net for a discussion of disposals of CIP during the three months ended March 31, 2024 and 2023. Stock-Based Compensation Effective January 1, 2023, stock-based compensation expense is reduced for forfeitures only when they occur. This change of accounting policy resulted in the recognition of a cumulative increase of prior stock-based compensation expenses totaling $1.8 million, which was recorded in the Unaudited Condensed Consolidated Statement of Operations and Comprehensive Loss for the three months ended March 31, 2023. Income Taxes There was no income tax provision impact on the unaudited Unaudited Condensed Consolidated Statements of Operations and Comprehensive Loss for the three months ended March 31, 2024 and 2023. The difference in the Company’s effective tax rate from the federal statutory rate of 21% is due to the ratio of domestic and international loss before taxes. The Company records a full valuation allowance to reflect limited benefits for income taxes in jurisdictions that historically reported losses and a provision for income taxes in jurisdictions that are profitable. The income tax provision for each period was the combined calculated tax expenses/benefits for various jurisdictions. The Company is subject to taxation and files income tax returns with the U.S. federal government, the state of California and China. The Company’s income tax returns are open to examination by the relevant tax authorities until the expiration of the applicable statute of limitations, which is generally three years after the filing of the tax return. As of March 31, 2024, the Company is not under any tax audits on its income tax returns. All of the Company’s prior year tax returns, from 2017 through 2023, are open under Chinese tax law. The company did not accrue any interest or penalties related to the Company's unrecognized tax benefits as of March 31, 2024 and 2023, as the uncertain tax benefits only reduced the net operating losses. The Company does not expect the uncertain tax benefits to have material impact on its Unaudited Condensed Consolidated Financial Statements within the next twelve months. Reverse Stock Splits and Recasting of Per-Share Amounts On August 22, 2023, the Board approved the implementation of a 1-for-80 reverse stock split (the “Reverse Stock Split”) of the Company’s Class A Common Stock, par value $0.0001 per share (the “Class A Common Stock”) and Class B Common Stock, Par Value $0.0001 per share (the “Class B Common Stock,” and together with the Class A Common Stock, the “Common Stock”) and set the number of authorized shares of Common Stock to 154,437,500 (which is 12,355,000,000 divided by 80). The Reverse Stock Split was effected after market close on August 25, 2023, and shares of the Class A Common Stock and publicly traded warrants (the “Public Warrants”) began trading on a split-adjusted basis as of market open on August 28, 2023. As approved by the Company’s stockholders at a special meeting held on February 5, 2024, the Company filed an amendment to the Company’s Third Amended and Restated Certificate of Incorporation, as amended, with the office of the Secretary of State of the State of Delaware to effect an increase in the number of authorized shares of Common Stock from 154,437,500 to 1,389,937,500. On February 23, 2024, the Board approved the implementation of a 1-for-3 reverse stock split (the “Second Reverse Stock Split”) of the Common Stock and set the number of authorized shares of Common Stock to 463,312,500 (which is 1,389,937,500 divided by 3). The Second Reverse Stock Split was effected after market close on February 29, 2024, and shares of the Class A Common Stock and the Public Warrants began trading on a split-adjusted basis as of market open on March 1, 2024. All shares of Common Stock, Public Warrants, stock-based compensation awards, earnout shares and per share amounts contained in the Unaudited Condensed Consolidated Financial Statements and accompanying notes have been retroactively adjusted to reflect the Reverse Stock Split and Second Reverse Stock Split. In addition, proportionate adjustments were made to the number of shares of Class A Common Stock issuable upon exercise or conversion of the Company’s outstanding convertible debt securities and warrants, as well as the applicable exercise or conversion prices. See Note 10, Stockholders’ Equity , and Note 11, Stock-Based Compensation , for further discussion regarding the Reverse Stock Split and the second Reverse Stock Split. Recent Accounting Pronouncements Recently Issued Accounting Pronouncements Not Yet Adopted In November 2023, the Financial Accounting Standards Board (“FASB”) issued ASU No. 2023-07, Segment Reporting (Topic 280): Improvements to Reportable Segment Disclosure (ASU 2023-07).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The Company is in the process of evaluating the effect of ASU 2023-07 on its consolidated financial statements. In December 2023, the FASB issued ASU No. 2023-09, Income Taxes (Topic 740): Improvements to Income Tax Disclosures (ASU 2023-09). ASU 2023-09 is intended to enhance the decision usefulness of income tax disclosures and requires the disclosure of various disaggregated information, including an entity’s effective tax rate reconciliation as well as additional information on taxes paid. This ASU is effective on a prospective basis for annual periods beginning after December 15, 2024 with early adoption allowed. The Company is in the process of evaluating the effect of ASU 2023-09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quidity and Capital Resources and Going Concern</t>
        </is>
      </c>
      <c r="B1" s="2" t="inlineStr">
        <is>
          <t>3 Months Ended</t>
        </is>
      </c>
    </row>
    <row r="2">
      <c r="B2" s="2" t="inlineStr">
        <is>
          <t>Mar. 31, 2024</t>
        </is>
      </c>
    </row>
    <row r="3">
      <c r="A3" s="3" t="inlineStr">
        <is>
          <t>Liquidity and Capital Resources and Going Concern [Abstract]</t>
        </is>
      </c>
      <c r="B3" s="4" t="inlineStr">
        <is>
          <t xml:space="preserve"> </t>
        </is>
      </c>
    </row>
    <row r="4">
      <c r="A4" s="4" t="inlineStr">
        <is>
          <t>Liquidity and Capital Resources and Going Concern</t>
        </is>
      </c>
      <c r="B4" s="4" t="inlineStr">
        <is>
          <t xml:space="preserve">2. Liquidity and Capital Resources and Going Concern The Company has evaluated whether there are certain conditions and events, considered in the aggregate, that raise substantial doubt about the Company’s ability to continue as a going concern within one year after the date that the Unaudited Condensed Consolidated Financial Statements are issued. Based on its recurring losses from operations since inception and continued cash outflows from operating activities (all as described below), the Company has concluded that there is substantial doubt about its ability to continue as a going concern for a period of one year from the date that these Unaudited Condensed Consolidated Financial Statements were issued. The Unaudited Condensed Consolidated Financial Statements do not include any adjustments that might result from the outcome of this uncertainty. Accordingly, the Unaudited Condensed Consolidated Financial Statements have been prepared on a basis that assumes the Company will continue as a going concern and that contemplates the realization of assets and satisfaction of liabilities and commitments in the ordinary course of business. The Company has and will continue to devote substantial effort and, to the extent available, capital resources, to strategic planning, engineering, design, and development of its electric vehicle platform, development of vehicle models, finalizing the build out of the FF ieFactory California manufacturing facility, and capital raising. The Company incurred cumulative losses from operations, negative cash flows from operating activities, and has an accumulated deficit of $4,006.7 million, an unrestricted cash balance of $0.4 million and a negative working capital position of $175.2 million, excluding restricted cash, as of March 31, 2024. During 2023, the Company delivered its first vehicles but expects to continue generating significant operating losses for the foreseeable future. The Company has funded its operations and capital needs primarily through the issuance of related party notes payable and notes payable (see Note 7, Notes Payable and Note 8, Related Party Transactions ), convertible notes, and the sale of common stock. Pursuant to the Secured SPA, the Unsecured SPA, the Unsecured Streeterville SPA, the FFVV Joinder, and the Senyun Joinder (collectively the “SPA Commitments”) (see Note 7, Notes Payable and Note 8, Related Party Transactions ), the Company obtained commitments from several investors. At March 31, 2024, the SPA Commitments totaled $554.5 million, of which $343.2 million was funded, $211.3 million remained to be funded, and $93.6 million in principal was outstanding. At March 31, 2024, Optional Commitments under the SPA Commitments totaled $366.0 million, of which $40.6 million was funded, $325.4 million remained to be funded, and $3.0 million was outstanding. The remaining amounts to be funded as of March 31, 2024, are subject to the achievement of delivery milestones, satisfaction of closing conditions, resolution of disputes with investors, and satisfaction or waiver of other conditions, including for a portion of such financing an effective registration statement for the shares underlying the applicable notes. The Company may be unable to satisfy the closing conditions under the SPA Commitments or obtain additional incremental convertible senior secured note purchasers under the SPA Commitments or other debt or equity financing in a timely manner, on acceptable terms, or at all. On November 11, 2022, the Company entered into a three-year Standby Equity Purchase Agreement (the “SEPA”) with YA II PN LTD. (“Yorkville”). Under terms of the SEPA, the Company may, at its option, issue and sell from time to time up to $200.0 million (which can be increased up to $350.0 million in the aggregate under the Company’s option) of Class A Common Stock to an affiliate of Yorkville Advisors, subject to certain limitations. As of March 31, 2024, the Company had the right to issue and sell up to an additional $192.5 million, or $342.5 million if the Company exercises its option under the SEPA, of Class A Common Stock under the SEPA. In addition, on September 26, 2023, the Company entered into a sales agreement with Stifel, Nicolaus &amp; Company, Incorporated, B. Riley Securities, Inc., A.G.P./Alliance Global Partners, Wedbush Securities Inc. and Maxim Group LLC, as sales agents, to sell shares of Class A Common Stock, from time to time, with aggregate gross sales proceeds of up to $90.0 million pursuant to the Registration Statement as an “at-the-market” offering under the Securities Act (the “ATM Program”). The ATM Program has been the primary source of liquidity for the Company since September 2023. Under applicable SEC rules and regulations, because FF failed to timely file its Form 10-K and this Form 10-Q, it is not S-3 eligible and cannot access the ATM Program. The Company’s ability to issue and sell additional shares of common stock or warrants under the SEPA is constrained by the number of authorized shares of the Company’s common stock. The Company must consider shares issuable under convertible debt, warrants or other obligations with equity rights. In addition, equity issuances can potentially trigger provisions under the SPA Commitments that increase the number of shares to be issued upon conversion and reduce the strike price of related warrants. This could result in FF having inadequate authorized shares to meet its outstanding commitments. The Company projects that it will require substantial additional funds to continue operations and support production of the FF 91. If the Company is unable to find additional sources of capital, the Company will not have sufficient resources to fund its outstanding obligations and continue operations and the Company will likely have to file for bankruptcy protection and its assets will likely be liquidated. The Company’s equity holders would likely not receive any recovery at all in a bankruptcy scenario. The Company continues to explore various funding and financing alternatives to fund its ongoing operations and to ramp up production. The particular funding and financing mechanisms, terms, timing, and amounts depend on the Company’s assessment of opportunities available in the marketplace and the circumstances of the business at the relevant time. However, there have been delays in securing additional funding commitments, which have exacerbated supply chain pressures, among other things. If the Company’s ongoing capital raising efforts are unsuccessful or significantly delayed, or if the Company experiences prolonged material adverse trends in its business, production will be delayed or decreased, and actual use of cash, production volume and revenue for 2024 will vary from the Company’s previously disclosed forecasts, and such variances may be material. While the Company is actively engaged in negotiations with potential financing sources, it may be unable to raise additional capital on terms acceptable to it or at all. In addition to the risk that the Company’s assumptions and analyses may prove incorrect, the projections may underestimate the professional fees and other costs to be incurred related to the pursuit of various financing options currently being considered and ongoing legal risks. Capital needs to fund development of the Company’s remaining product portfolio will highly depend on the market success and profitability of the FF 91 and the Company’s ability to accurately estimate and control costs. Apart from the FF 91 series, substantial additional capital would be required to fund operations, research, development, and design efforts for future vehicl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3. Inventory (in thousands) March 31, 2024 December 31, 2023 Raw materials (net of reserves) $ 28,812 $ 33,345 Work in progress $ 301 $ 572 Finished goods $ 312 $ 312 Total inventory $ 29,425 $ 34,2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1:25:24Z</dcterms:created>
  <dcterms:modified xmlns:dcterms="http://purl.org/dc/terms/" xmlns:xsi="http://www.w3.org/2001/XMLSchema-instance" xsi:type="dcterms:W3CDTF">2024-07-30T21:25:24Z</dcterms:modified>
</cp:coreProperties>
</file>